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Holding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 Compensation" sheetId="20" state="visible" r:id="rId20"/>
    <sheet xmlns:r="http://schemas.openxmlformats.org/officeDocument/2006/relationships" name="Compensation and Benefit Plans" sheetId="21" state="visible" r:id="rId21"/>
    <sheet xmlns:r="http://schemas.openxmlformats.org/officeDocument/2006/relationships" name="Leases" sheetId="22" state="visible" r:id="rId22"/>
    <sheet xmlns:r="http://schemas.openxmlformats.org/officeDocument/2006/relationships" name="Commitments, Contingencies and " sheetId="23" state="visible" r:id="rId23"/>
    <sheet xmlns:r="http://schemas.openxmlformats.org/officeDocument/2006/relationships" name="Business 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Equity Holding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 Compensation (Tables)" sheetId="38" state="visible" r:id="rId38"/>
    <sheet xmlns:r="http://schemas.openxmlformats.org/officeDocument/2006/relationships" name="Leases (Tables)" sheetId="39" state="visible" r:id="rId39"/>
    <sheet xmlns:r="http://schemas.openxmlformats.org/officeDocument/2006/relationships" name="Business Segment Information (T" sheetId="40" state="visible" r:id="rId40"/>
    <sheet xmlns:r="http://schemas.openxmlformats.org/officeDocument/2006/relationships" name="Schedule of Inventory Reserve (" sheetId="41" state="visible" r:id="rId41"/>
    <sheet xmlns:r="http://schemas.openxmlformats.org/officeDocument/2006/relationships" name="Schedule of Fair Value Measured" sheetId="42" state="visible" r:id="rId42"/>
    <sheet xmlns:r="http://schemas.openxmlformats.org/officeDocument/2006/relationships" name="Schedule of Product Warranty Li" sheetId="43" state="visible" r:id="rId43"/>
    <sheet xmlns:r="http://schemas.openxmlformats.org/officeDocument/2006/relationships" name="Summary of Significant Accoun_4" sheetId="44" state="visible" r:id="rId44"/>
    <sheet xmlns:r="http://schemas.openxmlformats.org/officeDocument/2006/relationships" name="Schedule of Financial Results o" sheetId="45" state="visible" r:id="rId45"/>
    <sheet xmlns:r="http://schemas.openxmlformats.org/officeDocument/2006/relationships" name="Discontinued Operations (Detail" sheetId="46" state="visible" r:id="rId46"/>
    <sheet xmlns:r="http://schemas.openxmlformats.org/officeDocument/2006/relationships" name="Schedule of Disaggregation of R" sheetId="47" state="visible" r:id="rId47"/>
    <sheet xmlns:r="http://schemas.openxmlformats.org/officeDocument/2006/relationships" name="Revenue (Details Narrative)" sheetId="48" state="visible" r:id="rId48"/>
    <sheet xmlns:r="http://schemas.openxmlformats.org/officeDocument/2006/relationships" name="Schedule of Inventories (Detail" sheetId="49" state="visible" r:id="rId49"/>
    <sheet xmlns:r="http://schemas.openxmlformats.org/officeDocument/2006/relationships" name="Inventories (Details Narrative)" sheetId="50" state="visible" r:id="rId50"/>
    <sheet xmlns:r="http://schemas.openxmlformats.org/officeDocument/2006/relationships" name="Schedule of Property, Plant and" sheetId="51" state="visible" r:id="rId51"/>
    <sheet xmlns:r="http://schemas.openxmlformats.org/officeDocument/2006/relationships" name="Property, Plant and Equipment_2" sheetId="52" state="visible" r:id="rId52"/>
    <sheet xmlns:r="http://schemas.openxmlformats.org/officeDocument/2006/relationships" name="Summary of Investments (Details" sheetId="53" state="visible" r:id="rId53"/>
    <sheet xmlns:r="http://schemas.openxmlformats.org/officeDocument/2006/relationships" name="Summary of Income (Loss) of Equ" sheetId="54" state="visible" r:id="rId54"/>
    <sheet xmlns:r="http://schemas.openxmlformats.org/officeDocument/2006/relationships" name="Summarized Financial Informatio" sheetId="55" state="visible" r:id="rId55"/>
    <sheet xmlns:r="http://schemas.openxmlformats.org/officeDocument/2006/relationships" name="Equity Holdings (Details Narrat" sheetId="56" state="visible" r:id="rId56"/>
    <sheet xmlns:r="http://schemas.openxmlformats.org/officeDocument/2006/relationships" name="Schedule of Intangible Assets (" sheetId="57" state="visible" r:id="rId57"/>
    <sheet xmlns:r="http://schemas.openxmlformats.org/officeDocument/2006/relationships" name="Schedule of Intangible Assets F" sheetId="58" state="visible" r:id="rId58"/>
    <sheet xmlns:r="http://schemas.openxmlformats.org/officeDocument/2006/relationships" name="Intangible Assets (Details Narr" sheetId="59" state="visible" r:id="rId59"/>
    <sheet xmlns:r="http://schemas.openxmlformats.org/officeDocument/2006/relationships" name="Summary of Changes in Carrying " sheetId="60" state="visible" r:id="rId60"/>
    <sheet xmlns:r="http://schemas.openxmlformats.org/officeDocument/2006/relationships" name="Schedule of Accrued Expenses (D" sheetId="61" state="visible" r:id="rId61"/>
    <sheet xmlns:r="http://schemas.openxmlformats.org/officeDocument/2006/relationships" name="Schedule of Long Term Accrued L" sheetId="62" state="visible" r:id="rId62"/>
    <sheet xmlns:r="http://schemas.openxmlformats.org/officeDocument/2006/relationships" name="Schedule of Income Before Incom" sheetId="63" state="visible" r:id="rId63"/>
    <sheet xmlns:r="http://schemas.openxmlformats.org/officeDocument/2006/relationships" name="Schedule of Components of Incom"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Short term and Long" sheetId="68" state="visible" r:id="rId68"/>
    <sheet xmlns:r="http://schemas.openxmlformats.org/officeDocument/2006/relationships" name="Schedule of Short term and Lo_2" sheetId="69" state="visible" r:id="rId69"/>
    <sheet xmlns:r="http://schemas.openxmlformats.org/officeDocument/2006/relationships" name="Debt (Details Narrative)" sheetId="70" state="visible" r:id="rId70"/>
    <sheet xmlns:r="http://schemas.openxmlformats.org/officeDocument/2006/relationships" name="Schedule of Weighted Average As" sheetId="71" state="visible" r:id="rId71"/>
    <sheet xmlns:r="http://schemas.openxmlformats.org/officeDocument/2006/relationships" name="Summary of Stock Options Activi" sheetId="72" state="visible" r:id="rId72"/>
    <sheet xmlns:r="http://schemas.openxmlformats.org/officeDocument/2006/relationships" name="Summary of Restricted Stock Act" sheetId="73" state="visible" r:id="rId73"/>
    <sheet xmlns:r="http://schemas.openxmlformats.org/officeDocument/2006/relationships" name="Stock Compensation (Details Nar" sheetId="74" state="visible" r:id="rId74"/>
    <sheet xmlns:r="http://schemas.openxmlformats.org/officeDocument/2006/relationships" name="Compensation and Benefit Plans " sheetId="75" state="visible" r:id="rId75"/>
    <sheet xmlns:r="http://schemas.openxmlformats.org/officeDocument/2006/relationships" name="Schedule of Lease Costs and Oth" sheetId="76" state="visible" r:id="rId76"/>
    <sheet xmlns:r="http://schemas.openxmlformats.org/officeDocument/2006/relationships" name="Schedule of Future Minimum Leas" sheetId="77" state="visible" r:id="rId77"/>
    <sheet xmlns:r="http://schemas.openxmlformats.org/officeDocument/2006/relationships" name="Leases (Details Narrative)" sheetId="78" state="visible" r:id="rId78"/>
    <sheet xmlns:r="http://schemas.openxmlformats.org/officeDocument/2006/relationships" name="Commitments, Contingencies an_2" sheetId="79" state="visible" r:id="rId79"/>
    <sheet xmlns:r="http://schemas.openxmlformats.org/officeDocument/2006/relationships" name="Schedule of Segment Reporting I" sheetId="80" state="visible" r:id="rId80"/>
    <sheet xmlns:r="http://schemas.openxmlformats.org/officeDocument/2006/relationships" name="Reconciliation of Assets from S" sheetId="81" state="visible" r:id="rId81"/>
    <sheet xmlns:r="http://schemas.openxmlformats.org/officeDocument/2006/relationships" name="Schedule of Segment Reporting_2" sheetId="82" state="visible" r:id="rId82"/>
    <sheet xmlns:r="http://schemas.openxmlformats.org/officeDocument/2006/relationships" name="Summary of Identifiable Assets "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4"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3906</t>
        </is>
      </c>
    </row>
    <row r="13">
      <c r="A13" s="4" t="inlineStr">
        <is>
          <t>Entity Registrant Name</t>
        </is>
      </c>
      <c r="B13" s="4" t="inlineStr">
        <is>
          <t>Ballantyne
Strong, Inc.</t>
        </is>
      </c>
    </row>
    <row r="14">
      <c r="A14" s="4" t="inlineStr">
        <is>
          <t>Entity Central Index Key</t>
        </is>
      </c>
      <c r="B14" s="4" t="inlineStr">
        <is>
          <t>0000946454</t>
        </is>
      </c>
    </row>
    <row r="15">
      <c r="A15" s="4" t="inlineStr">
        <is>
          <t>Entity Tax Identification Number</t>
        </is>
      </c>
      <c r="B15" s="4" t="inlineStr">
        <is>
          <t>47-0587703</t>
        </is>
      </c>
    </row>
    <row r="16">
      <c r="A16" s="4" t="inlineStr">
        <is>
          <t>Entity Incorporation, State or Country Code</t>
        </is>
      </c>
      <c r="B16" s="4" t="inlineStr">
        <is>
          <t>DE</t>
        </is>
      </c>
    </row>
    <row r="17">
      <c r="A17" s="4" t="inlineStr">
        <is>
          <t>Entity Address, Address Line One</t>
        </is>
      </c>
      <c r="B17" s="4" t="inlineStr">
        <is>
          <t>4201
    Congress Street</t>
        </is>
      </c>
    </row>
    <row r="18">
      <c r="A18" s="4" t="inlineStr">
        <is>
          <t>Entity Address, Address Line Two</t>
        </is>
      </c>
      <c r="B18" s="4" t="inlineStr">
        <is>
          <t>Suite 175</t>
        </is>
      </c>
    </row>
    <row r="19">
      <c r="A19" s="4" t="inlineStr">
        <is>
          <t>Entity Address, City or Town</t>
        </is>
      </c>
      <c r="B19" s="4" t="inlineStr">
        <is>
          <t>Charlotte</t>
        </is>
      </c>
    </row>
    <row r="20">
      <c r="A20" s="4" t="inlineStr">
        <is>
          <t>Entity Address, State or Province</t>
        </is>
      </c>
      <c r="B20" s="4" t="inlineStr">
        <is>
          <t>NC</t>
        </is>
      </c>
    </row>
    <row r="21">
      <c r="A21" s="4" t="inlineStr">
        <is>
          <t>Entity Address, Postal Zip Code</t>
        </is>
      </c>
      <c r="B21" s="4" t="inlineStr">
        <is>
          <t>28209</t>
        </is>
      </c>
    </row>
    <row r="22">
      <c r="A22" s="4" t="inlineStr">
        <is>
          <t>City Area Code</t>
        </is>
      </c>
      <c r="B22" s="4" t="inlineStr">
        <is>
          <t>(704)</t>
        </is>
      </c>
    </row>
    <row r="23">
      <c r="A23" s="4" t="inlineStr">
        <is>
          <t>Local Phone Number</t>
        </is>
      </c>
      <c r="B23" s="4" t="inlineStr">
        <is>
          <t>994-8279</t>
        </is>
      </c>
    </row>
    <row r="24">
      <c r="A24" s="4" t="inlineStr">
        <is>
          <t>Title of 12(b) Security</t>
        </is>
      </c>
      <c r="B24" s="4" t="inlineStr">
        <is>
          <t>Common
    Stock, $0.01 par value</t>
        </is>
      </c>
    </row>
    <row r="25">
      <c r="A25" s="4" t="inlineStr">
        <is>
          <t>Trading Symbol</t>
        </is>
      </c>
      <c r="B25" s="4" t="inlineStr">
        <is>
          <t>BTN</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7.9</v>
      </c>
    </row>
    <row r="36">
      <c r="A36" s="4" t="inlineStr">
        <is>
          <t>Entity Common Stock, Shares Outstanding</t>
        </is>
      </c>
      <c r="C36" s="6" t="n">
        <v>19252335</v>
      </c>
    </row>
    <row r="37">
      <c r="A37" s="4" t="inlineStr">
        <is>
          <t>Documents Incorporated by Reference [Text Block]</t>
        </is>
      </c>
      <c r="B37" s="4" t="inlineStr">
        <is>
          <t>None</t>
        </is>
      </c>
    </row>
    <row r="38">
      <c r="A38" s="4" t="inlineStr">
        <is>
          <t>ICFR Auditor Attestation Flag</t>
        </is>
      </c>
      <c r="B38" s="4" t="inlineStr">
        <is>
          <t>false</t>
        </is>
      </c>
    </row>
    <row r="39">
      <c r="A39" s="4" t="inlineStr">
        <is>
          <t>Auditor Firm ID</t>
        </is>
      </c>
      <c r="B39" s="4" t="inlineStr">
        <is>
          <t>200</t>
        </is>
      </c>
    </row>
    <row r="40">
      <c r="A40" s="4" t="inlineStr">
        <is>
          <t>Auditor Name</t>
        </is>
      </c>
      <c r="B40" s="4" t="inlineStr">
        <is>
          <t>Haskell &amp; White LLP</t>
        </is>
      </c>
    </row>
    <row r="41">
      <c r="A41" s="4" t="inlineStr">
        <is>
          <t>Auditor Location</t>
        </is>
      </c>
      <c r="B41"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3.
Discontinued Operations Convergent As
part of a transaction that closed in February 2021, the Company divested its Convergent business segment. The Company’s Convergent
business segment delivered digital signage solutions and related services to large multi-location organizations in the United States
and Canada. On
February 1, 2021, the Company entered into an Equity Purchase Agreement (together with the other related documents defined therein, the
“Purchase Agreement”), and closed the transactions contemplated by the Purchase Agreement, with SageNet LLC (“SageNet”).
Pursuant to the Purchase Agreement, a subsidiary of Ballantyne Strong sold 100 15.0 2.5 5.7 23.2 14.8 Subsequent
to December 31, 2021, the Company entered into an amendment to the SageNet Promissory Note. Pursuant to the terms of the amendment, the
Company received a prepayment of $ 2.3 Strong
Outdoor As
part of transactions in May 2019 and August 2020, the Company divested its Strong Outdoor business segment. The Company’s Strong
Outdoor business segment provided outdoor advertising and experiential marketing to advertising agencies and corporate accounts, primarily
in New York City. On
May 21, 2019, SDM entered into a Taxicab Advertising
Collaboration Agreement (the “Commercial Agreement”) and a Unit Purchase Agreement (the “Unit Purchase Agreement”)
with Firefly Systems, Inc. (“Firefly”), pursuant to which SDM agreed to make available to Firefly 300 digital taxi tops.
Additionally, the parties agreed to coordinate the fulfilling of SDM’s agreements with the Metropolitan Taxicab Board of Trade,
Inc. (“MTBOT”) and Creative Mobile Media, LLC (“CMM”), each dated February 8, 2018. Firefly agreed to fulfill
the digital taxi top advertising obligations under the MTBOT agreement and CMM agreement, and SDM agreed to fulfill the non-digital taxi
top advertising obligations under the MTBOT agreement and CMM agreement. Ballantyne Strong is a party to the Unit Purchase Agreement
and agreed to guarantee the payment obligations of SDM under the Commercial Agreement. As consideration for entering into these agreements,
Ballantyne Strong received $ 4.8 The
300 digital tops the Company has made available to Firefly are subject to a master equipment lease agreement which the Company entered
into during 2017. Pursuant to the master lease agreement and the Unit Purchase Agreement, the Company will remain the primary obligor
until such time as the lease expires. In addition, of the $ 4.8
million worth of Firefly Series B-1 Shares received,
$ 1.2
million worth of such shares were eligible for
repurchase by Firefly if the Company did not exercise the purchase option contained within the master lease agreement. Accordingly, the
Company had deferred recognizing an equity holding related to these Firefly Series B-1 Shares eligible for repurchase until such
time it was reasonably certain the Company would exercise the purchase option. The transaction, in effect, transferred control of the
underlying asset to Firefly. As additional consideration for the right to use the digital taxi tops, Firefly agreed to pay for certain
of Company’s operating expenses associated with the non-digital taxi tops. The Company concluded the payments that Firefly made
on its behalf were variable payments and were not included in the calculation of the selling profit. Therefore, the Company recorded
the benefit and the related operating expenses in the period when the changes in facts and circumstances on which the variable lease
payments were based occurred. As part of the Asset Purchase Agreement (as defined and described below) the Taxicab Advertising Collaboration
Agreement dated May 21, 2019 was terminated, which relieved the Company of its obligation to exercise the purchase option contained within
the master lease agreement. As a result, the Company recognized an additional $ 1.2
million equity holding during the year
ended December 31, 2020 related to the Firefly Series B-1 Shares that were previously eligible for repurchase by Firefly. The
Unit Purchase Agreement contained an earnout provision pursuant to which SDM obtained additional Firefly Series A-2 Shares. The earnout
period was from May 22, 2019 through June 30, 2020. SDM was eligible to earn additional Firefly Series B-1 Shares equivalent to the cash
collections under certain digital top contracts that were in place at the closing of the transaction. Ballantyne Strong received the
shares earned pursuant to the earnout provision on August 3, 2020. In connection with the additional Firefly Series B-1 Shares that were
received pursuant to the earnout, Ballantyne Strong recorded an additional $ 0.7 On
August 3, 2020, SDM entered into an Asset Purchase Agreement (the “Asset Purchase Agreement”) with Firefly, pursuant to which
SDM agreed to sell certain assets primarily related to its Strong Outdoor operating business to Firefly and continue to make available
300 digital taxi tops to Firefly. SDM retained certain accounts receivable as well as liabilities other than executory obligations under
transferred contracts to the extent such liabilities are required to be performed following closing or constitute certain deferred revenue.
The transaction closed on the same day. As
consideration for entering into the Asset Purchase Agreement, SDM received approximately $ 0.6 3.2 1.1 5.3 5.7 7.4 As
contemplated by the Asset Purchase Agreement, Firefly Series B-1 Shares are held by SDM. The Asset Purchase Agreement includes customary
representations and warranties. In connection with the Asset Purchase Agreement, SDM agreed to indemnify Firefly for excluded liabilities
related to the transferred business. Ballantyne
Strong entered into a Master Services Agreement (the “Master Services Agreement”) with Firefly, pursuant to which Ballantyne
Strong agreed to provide certain support services to Firefly, including remote equipment monitoring and diagnostics of screens, until
no later than December 31, 2022, and to provide transition advertising instruction and integration services, content management services,
ad-hoc reporting and analysis, wireless service, advertising content management services, and mapping data until no later than six months
from closing. As consideration for entering into the Master Services Agreement, Ballantyne Strong received $ 2.0 The
major classes of assets and liabilities included as part of discontinued operations are as follows (in thousands): Schedule of Financial Results of Discontinued Operations
Convergent Strong Outdoor Total
December 31, 2020
Convergent Strong Outdoor Total
Accounts receivable, net $ 3,065 $ $ 3,065
Inventories, net 312 - 312
Other current assets 371 - 371
Total current assets of discontinued operations 3,748 - 3,748
Property, plant and equipment, net 3,172 - 3,172
Intangible assets, net 753 - 753
Operating lease right-of-use assets 212 - 212
Finance lease right-of-use assets 2,235 - 2,235
Total long-term assets of discontinued operations 6,372 - 6,372
Total assets of discontinued operations $ 10,120 $ - $ 10,120
Accounts payable $ 449 $ - $ 449
Accrued expenses 812 - 812
Current portion of long-term debt 1,075 - 1,075
Current portion of operating lease obligation 108 - 108
Current portion of finance lease obligation 859 - 859
Deferred revenue and customer deposits 598 - 598
Total current liabilities of discontinued operations 3,901 - 3,901
Long-term debt, net of current portion 2,340 - 2,340
Operating lease obligation, net of current portion 107 - 107
Finance lease obligation, net of current portion 1,530 - 1,530
Other long-term liabilities 89 - 89
Total long-term liabilities of discontinued operations 4,066 - 4,066
Total liabilities of discontinued operations $ 7,967 $ - $ 7,967 The
major line items constituting the net income from discontinued operations are as follows (in thousands):
Convergent Strong Outdoor Total Convergent Strong Outdoor Total
Year Ended December 31, 2021 Year Ended December 31, 2020
Convergent Strong Outdoor Total Convergent Strong Outdoor Total
Net revenues $ 1,472 $ $ 1,472 $ 18,330 $ 1,587 $ 19,917
Cost of revenues 746 - 746 9,927 1,488 11,415
Gross profit 726 - 726 8,403 99 8,502
Selling and administrative expenses 1,241 - 1,241 4,206 1,661 5,867
Loss on disposal of assets - - - (33 ) (64 ) (97 )
(Loss) income from operations (515 ) - (515 ) 4,164 (1,626 ) 2,538
Gain on Convergent transaction 14,814 - 14,814 - - -
Gain on Firefly transaction - - - - 5,264 5,264
Other income (expense) 195 - 195 (584 ) 698 114
Income from discontinued operations 14,494 - 14,494 3,580 4,336 7,916
Income tax benefit 72 - 72 2 - 2
Total net income from discontinued operations $ 14,566 $ - $ 14,566 $ 3,582 $ 4,336 $ 7,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4.
Revenue The
following tables disaggregate the Company’s revenue by major source for the years ended December 31, 2021 and December 31,
2020 (in thousands): Schedule of Disaggregation of Revenue
Strong Other Total Strong Other Total
Year Ended December 31, 2021 Year Ended December 31, 2020
Strong Other Total Strong Other Total
Screen system sales $ 9,292 $ - $ 9,292 $ 8,929 $ - $ 8,929
Digital equipment sales 8,264 - 8,264 5,174 - 5,174
Extended warranty sales 250 - 250 466 - 466
Other product sales 1,825 - 1,825 1,418 - 1,418
Total product sales 19,631 - 19,631 15,987 - 15,987
Field maintenance and monitoring services 5,113 - 5,113 3,763 - 3,763
Installation services 987 - 987 728 - 728
Other service revenues 155 1,144 1,299 151 871 1,022
Total service revenues 6,255 1,144 7,399 4,642 871 5,513
Total $ 25,886 $ 1,144 $ 27,030 $ 20,629 $ 871 $ 21,500 The
following tables disaggregate the Company’s revenue by the timing of transfer of goods or services to the customer for the years
ended December 31, 2021 and December 31, 2020 (in thousands): Schedule of Disaggregation of Revenue
Strong Other Total Strong Other Total
Year Ended December 31, 2021 Year Ended December 31, 2020
Strong Other Total Strong Other Total
Point in time $ 22,218 $ 40 $ 22,258 $ 17,214 $ - $ 17,214
Over time 3,668 1,104 4,772 3,415 871 4,286
Total $ 25,886 $ 1,144 $ 27,030 $ 20,629 $ 871 $ 21,500 At
December 31, 2021, the unearned revenue amount associated with maintenance and monitoring services and extended warranty sales in which
the Company is the primary obligor was $ 1.5 1.5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5.
Inventories Schedule of Inventories
December 31, 2021 December 31, 2020
Raw materials and components $ 1,680 $ 1,584
Work in process 399 141
Finished goods 1,192 539
Inventories, net $ 3,271 $ 2,264 The
inventory balances are net of reserves of approximately $ 0.5
million and $ 0.4
million as of December 31, 2021 and December
31, 2020, respectively. The inventory reserves primarily related to the Company’s finished goods inventory. A rollforward of the
inventory reserve for 2021 is provided in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6.
Property, Plant and Equipment Property,
plant and equipment include the following (in thousands): Schedule of Property, Plant and Equipment
December 31, 2021 December 31, 2020
Land $ 51 $ 51
Buildings and improvements 6,886 6,824
Machinery and other equipment 5,992 4,635
Office furniture and fixtures 837 946
Construction in progress 393 154
Total properties, cost 14,159 12,610
Less: accumulated depreciation (7,933 ) (7,086 )
Property, plant and equipment, net $ 6,226 $ 5,524 Depreciation
expense approximated $ 1.0 million
and $ 0.8 million
for the years ended December 31, 2021 and December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Holdings</t>
        </is>
      </c>
      <c r="B1" s="2" t="inlineStr">
        <is>
          <t>12 Months Ended</t>
        </is>
      </c>
    </row>
    <row r="2">
      <c r="B2" s="2" t="inlineStr">
        <is>
          <t>Dec. 31, 2021</t>
        </is>
      </c>
    </row>
    <row r="3">
      <c r="A3" s="3" t="inlineStr">
        <is>
          <t>Equity Method Investments and Joint Ventures [Abstract]</t>
        </is>
      </c>
    </row>
    <row r="4">
      <c r="A4" s="4" t="inlineStr">
        <is>
          <t>Equity Holdings</t>
        </is>
      </c>
      <c r="B4" s="4" t="inlineStr">
        <is>
          <t xml:space="preserve">7.
Equity Holdings The
following summarizes our equity holdings (dollars in thousands): Summary of Investments
December 31, 2021 December 31, 2020
Carrying Amount Economic Interest Carrying Amount Economic Interest
Equity Method Holdings
FG Financial Group, Inc. $ 5,549 25.2 % $ 4,370 20.9 %
GreenFirst Forest Products Inc. - 2,697 29.6 %
Total Equity Method Investments 5,549 7,067
Fair Value Method Holding
GreenFirst Forest Products Inc. 22,467 8.6 % -
Cost Method Holding
Firefly Systems, Inc. 13,117 13,100
Total Equity Holdings $ 41,133 $ 20,167 The
following summarizes the loss of equity method holdings reflected in the consolidated statements of operations (in thousands): Summary of Income (Loss) of Equity Method Investees
2021 2020
Year Ended December 31,
2021 2020
Entity
FG Financial Group, Inc. $ (1,221 ) $ (2,451 )
GreenFirst Forest Products Inc. (1,150 ) (226 )
Total $ (2,371 ) $ (2,677 ) Equity
Method Holding FG
Financial Group, Inc. (“FGF”) (formerly 1347 Property Insurance Holdings, Inc.) is a reinsurance and investment management
holding company focused on opportunistic collateralized and loss capped reinsurance, while allocating capital to special purpose acquisition
companies (each, a “SPAC”) and SPAC sponsor-related businesses. The
Company’s Chairman, D. Kyle Cerminara, is the chairman of the board of directors of FGF. Mr. Cerminara is affiliated with entities
that, when combined with the Company’s ownership in FGF, own greater than 50 %
of FGF. Since FGF does not depend on the Company for continuing financial support to maintain operations, the Company has determined
that FGF is not a variable interest entity, and therefore, the Company is not required to determine the primary beneficiary of FGF for
potential consolidation. The Company did no t
receive dividends from FGF during the year ended December 31, 2021 or 2020. Based on quoted market prices, the fair value of the
Company’s ownership in FGF was approximately $ 6.2
million at December 31, 2021. In
October 2021, FGF announced the closing of a public offering of common stock of 652,174 4.00 0.15 757,720 4.00 100 155,761 4.00 444,239 600,000 1.6 Fair
Value Method Holding GreenFirst
Forest Products Inc. (“GreenFirst”) (formerly Itasca Capital Ltd.) is a publicly-traded Canadian company focused on environmentally
sustainable forest management and lumber production. On April 12, 2021, GreenFirst announced that it had entered into an asset purchase
agreement (the “GreenFirst Purchase Agreement”) pursuant to which it would acquire a portfolio of forest and paper product
assets (the “Assets”) at a purchase price of approximately USD$ 214
million. GreenFirst filed a prospectus to
conduct a backstopped rights offering (the “Rights Offering”) to finance a portion of the purchase price for the Assets.
Pursuant to the prospectus, GreenFirst issued three rights (each a “Right”) for each of its outstanding shares of common
stock (each a “Common Share”) with each Right being exercisable, at a subscription price of CAD$ 1.50 ,
to acquire a subscription receipt (each a “Subscription
Receipt”). On July 12, 2021, the Company received 21.1
million Rights. During July 2021, the Company
sold 12.9
million Rights, which generated proceeds of approximately
CAD$ 2.1
million, or approximately USD$ 1.7 million. In connection with the sale of the
12.9
million Rights, the Company recorded a USD$ 1.7
million realized gain on its equity holding
in GreenFirst within other income, net on the condensed consolidated statement of operations during the third quarter of 2021. On
July 30, 2021, the Company utilized the USD$ 1.7
million generated from the sale of Rights
and approximately USD$ 8.3
million of cash on hand to exercise the remaining
8.3
million Rights and acquired Subscription Receipts
for a total cost of CADN$ 12.4
million. On August 30, 2021, GreenFirst announced
that it had completed the acquisition of the Assets. Upon the closing of the transactions contemplated by the Agreement, and without
any further consideration, each Subscription Receipt was automatically exchanged into a Common Share. Following the exchange of the Subscription
Receipts for Common Shares and the issuance of approximately 28.7
million Common Shares to the seller of the Assets,
GreenFirst had a total of approximately 177.6 million Common Shares issued and outstanding.
After the Subscription Receipts were exchanged into Common Shares, the Company holds approximately 15.3
million common shares of GreenFirst. The
Company’s Chairman, Mr. Cerminara, served as a member of the board of directors of GreenFirst from June 2016 to October 2021, and
was also appointed Chairman of GreenFirst from June 2018 to June 2021. Prior to the closing of the acquisition of the Assets,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GreenFirst’s acquisition of the Assets
and issuance of additional Common Shares, as described above, the Company’s ownership percentage decreased to 8.6% .
As a result, the Company is no longer able to exercise significant influence and the equity holding in GreenFirst no longer qualifies
for equity method accounting. Beginning in the third quarter of 2021, the carrying amount of the Company’s equity holding
in GreenFirst is determined using its fair value. As a result of applying the fair value method of accounting, the Company recorded an
unrealized gain on equity holdings of approximately $ 10.6
million during the year ended December 31, 2021.
Based on quoted market prices, the fair value of the Company’s ownership in GreenFirst was $ 22.5
million as of December 31, 2021. The
Company did no As
of December 31, 2021, the Company’s retained earnings included an accumulated deficit from its equity method investees of approximately
$ 6.4 The
summarized financial information presented below reflects the aggregated financial information of FGF and GreenFirst as of and for the
twelve months ended September 30 of each year, consistent with the Company’s policy to recognize the results of its equity method
holdings on a one quarter lag. The summarized financial information is presented only for the periods when the Company owned its
equity holding and an equity holding is included for the periods when the equity holding was classified as an equity
method holding. Because FGF does not present a classified balance sheet, major components of its assets and liabilities are presented
instead of current and noncurrent assets and liabilities. Dollar amounts presented below are in thousands. Summarized Financial Information
For the year ended September 30, 2021 2020
Revenue (1) $ 4,916 $ (12,573 )
Operating loss $ (10,376 ) $ (18,012 )
Net loss $ (10,347 ) $ (12,873 )
(1) FGF records realized and unrealized gains and losses on investments in net investment income (loss), which is included in the revenue
line above.
As of September 30, 2021 2020
Cash and cash equivalents - FGF $ 8,929 $ 15,233
Equity and other investments - FGF 18,387 18,387
Other assets - FGF 3,336 3,336
Current assets - GFP - 10,086
Total assets $ 30,652 $ 47,042
Other liabilities - FGF $ 6,082 $ 562
Current liabilities - GFP - 549
Total liabilities $ 6,082 $ 1,111 Cost
Method Holding The
Company received preferred shares of Firefly in connection with the transactions with Firefly in May 2019 and August 2020. See Note 3
for additional details. In addition, on August 3, 2020, the Company’s Canadian subsidiary, Strong/MDI Screen Systems, Inc. (“Strong/MDI”)
entered into a Stock Purchase Agreement with Firefly, pursuant to which Strong/MDI agreed to purchase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Intangible
assets consisted of the following at December 31, 2021 (dollars in thousands): Schedule of Intangible Assets
Useful Gross Accumulated Net
(Years)
Software in service 5 $ 1,303 $ (1,251 ) $ 52
Product formulation 10 482 (465 ) 17
Total $ 1,785 $ (1,716 ) $ 69 Intangible
assets consisted of the following at December 31, 2020 (dollars in thousands):
Useful Gross Accumulated Net
(Years)
Software in service 5 $ 1,248 $ (928 ) $ 320
Product formulation 10 477 (444 ) 33
Total $ 1,725 $ (1,372 ) $ 353 Intangible
assets with definite lives are amortized over their useful lives. The Company recorded amortization expense relating to intangible assets
of $ 0.3 The
following table shows the Company’s estimated future amortization expense related to intangible assets currently subject to amortization
for the next five years (in thousands): Schedule of Intangible Assets Future Amortization Expense
2022 $ 63
2023 6
2024 -
2025 -
2026 -
Thereafter -
Total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12 Months Ended</t>
        </is>
      </c>
    </row>
    <row r="2">
      <c r="B2" s="2" t="inlineStr">
        <is>
          <t>Dec. 31, 2021</t>
        </is>
      </c>
    </row>
    <row r="3">
      <c r="A3" s="3" t="inlineStr">
        <is>
          <t>Summary Of Changes In Carrying Amount Of Goodwill</t>
        </is>
      </c>
    </row>
    <row r="4">
      <c r="A4" s="4" t="inlineStr">
        <is>
          <t>Goodwill</t>
        </is>
      </c>
      <c r="B4" s="4" t="inlineStr">
        <is>
          <t xml:space="preserve">9.
Goodwill All
of the Company’s goodwill is related to the Strong Entertainment segment. The following represents a summary of changes in the
Company’s carrying amount of goodwill (in thousands): Summary of Changes in Carrying Amount of Goodwill
Balance as of December 31, 2020 $ 938
Foreign currency translation adjustment 4
Balance as of December 31, 2021 $ 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0.
Accrued Expenses The
major components of current accrued expenses are as follows (in thousands): Schedule of Accrued Expenses
December 31, 2021 December 31, 2020
Employee-related $ 1,538 $ 1,520
Legal and professional fees 524 57
Warranty obligation 136 79
Interest and taxes 385 98
Post-retirement benefit obligation 6 11
Other 405 417
Total $ 2,994 $ 2,182 The
major components of other long-term liabilities are as follows (in thousands): Schedule of Long Term Accrued Liabilities
December 31, 2021 December 31, 2020
Post-retirement benefit obligation $ 108 $ 96
Deferred revenue 10 15
Deferred payroll taxes - 112
Total $ 118 $ 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Income
(loss) from continuing operations before income taxes consists of (in thousands): Schedule of Income Before Income Tax, Domestic and Foreign
2021 2020
Years Ended December 31,
2021 2020
United States $ (4,758 ) $ (12,046 )
Foreign 11,365 5,039
Total $ 6,607 $ (7,007 ) Income
tax expense from continuing operations consists of (in thousands): Schedule of Components of Income Tax Expense (Benefit)
2021 2020
Years Ended December 31,
2021 2020
Federal:
Current $ - $ -
Federal
current $ - $ -
Deferred - -
Federal
deferred - -
Total - -
Federal
total - -
State:
Current 46 14
State
current 46 14
Deferred - -
State
deferred - -
Total 46 14
State
total 46 14
Foreign:
Current 713 1,040
Foreign
current 713 1,040
Deferred 2,477 204
Foreign
deferred 2,477 204
Total 3,190 1,244
Foreign
total 3,190 1,244
Total $ 3,236 $ 1,258 Income
tax expense from continuing operations differed from the amounts computed by applying the U.S. Federal income tax rate to pretax income
(loss) from continuing operations as follows (in thousands): Schedule of Effective Income Tax Rate Reconciliation
2021 2020
Years Ended December 31,
2021 2020
Expected federal income tax expense (benefit) $ 1,388 $ (1,477 )
State income taxes, net of federal benefit 36 11
Foreign tax rate differential 625 256
Change in state tax rate (713 ) 254
Change in valuation allowance 2,084 2,279
GILTI inclusion 213 366
Return to provision (314 ) (417 )
Foreign dividend inclusion 438 169
Deferred tax adjustments (333 ) -
Other (188 ) (183 )
Total $ 3,236 $ 1,258 Deferred
tax assets and liabilities were comprised of the following (in thousands): Schedule of Deferred Tax Assets and Liabilities
December 31, 2021 December 31, 2020
Deferred tax assets:
Deferred revenue $ 415 $ 536
Non-deductible accruals 115 551
Inventory reserves 217 159
Stock compensation expense 889 576
Warranty reserves 35 19
Uncollectible receivable reserves 100 151
Net operating losses 8,561 9,770
Fair value adjustment to notes receivable 546 551
Tax credits 1,699 1,699
Disallowed interest expense 873 505
Equity in income of equity method holdings (1,262 ) 872
Other 340 376
Total deferred tax assets 12,528 15,765
Valuation allowance (13,640 ) (15,143 )
Net deferred tax assets after valuation allowance (1,112 ) 622
Deferred tax liabilities:
Depreciation and amortization 1,618 1,295
Cash repatriation 2,864 2,426
Total deferred tax liabilities 4,482 3,721
Net deferred tax liability $ (5,594 ) $ (3,099 ) During
the year ended December 31, 2020, the Company sold the assets of its Strong Outdoor business segment, and in the year ended December
31, 2021, the Company sold its Convergent business segment. See Note 3 for additional details. The tax expense/benefit for these
business segments have been allocated to discontinued operations; however, the Company has sufficient net operating losses to offset
taxable income/loss from these discontinued operations, all of which is offset by a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 13.6 15.1 1.5 The
Company recorded a deferred tax liability related to withholding tax on the repatriation of earnings from its Canadian subsidiary of
$ 2.9 2.4 A
provision of Tax Cuts and Jobs Act of 2017 (the “2017 Tax Act”) was the implementation of the Global Intangible-Low Taxed
Income Tax, or “GILTI.” The Company has elected to account for the impact of GILTI in the period in which the tax actually
applies to the Company. During the year ended December 31, 2021, the Company incurred an estimated $ 1.0 The
Company’s gross net operating loss carryforwards for Federal tax purposes total approximately $ 35.5 41.9 expiring at various times in 2033 through 2037 1.7 expire in 2024 In
March of 2020, The Coronavirus Aid, Relief, and Economic Security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The
Company is subject to possible examinations not yet initiated for Federal purposes for the fiscal years 2018, 2019 and 2020. In most
cases, the Company has examinations open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21 and 2020. Amounts
accrued for estimated underpayment of income taxes were zero as of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2.
Debt The
Company’s short-term and long-term debt consist of the following (in thousands): Schedule
of Short term and Long term Debt
December 31, 2021 December 31, 2020
Short-term debt:
$ 2,682 $ 2,906
Strong/MDI 20 $ 2,682 $ 2,906
Strong/MDI 5 316 393
Total short-term debt $ 2,998 $ 3,299
Long-term debt:
Tenant improvement loan $ 128 $ -
Less: current portion (23 ) -
Long-term debt, net of current portion $ 105 $ - Strong/MDI
Installment Loans On September
5, 2017, the Company’s Canadian subsidiary, Strong/MDI, entered into a demand credit agreement, as amended and restated May 15,
2018, with a bank consisting of a revolving line of credit for up to CAD$ 3.5
20 6.0
5 0.5
2.0 20 5.1 5 0.5 0.5 The 2021 Credit Agreement requires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4.0
3.4 2.7 20 2.95 0.4 0.3 2.95 Tenant
Improvement Loan During
the fourth quarter of 2021, the Company entered into a lease for a combined office and warehouse in Omaha, Nebraska, which replaces the
warehouse lease that expires in May 2022 0.4 50 0.2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731</v>
      </c>
      <c r="C3" s="7" t="n">
        <v>4435</v>
      </c>
    </row>
    <row r="4">
      <c r="A4" s="4" t="inlineStr">
        <is>
          <t>Restricted cash</t>
        </is>
      </c>
      <c r="B4" s="6" t="n">
        <v>150</v>
      </c>
      <c r="C4" s="6" t="n">
        <v>352</v>
      </c>
    </row>
    <row r="5">
      <c r="A5" s="4" t="inlineStr">
        <is>
          <t>Accounts receivable, net</t>
        </is>
      </c>
      <c r="B5" s="6" t="n">
        <v>4631</v>
      </c>
      <c r="C5" s="6" t="n">
        <v>5558</v>
      </c>
    </row>
    <row r="6">
      <c r="A6" s="4" t="inlineStr">
        <is>
          <t>Inventories, net</t>
        </is>
      </c>
      <c r="B6" s="6" t="n">
        <v>3271</v>
      </c>
      <c r="C6" s="6" t="n">
        <v>2264</v>
      </c>
    </row>
    <row r="7">
      <c r="A7" s="4" t="inlineStr">
        <is>
          <t>Current assets of discontinued operations</t>
        </is>
      </c>
      <c r="B7" s="4" t="inlineStr">
        <is>
          <t xml:space="preserve"> </t>
        </is>
      </c>
      <c r="C7" s="6" t="n">
        <v>3748</v>
      </c>
    </row>
    <row r="8">
      <c r="A8" s="4" t="inlineStr">
        <is>
          <t>Other current assets</t>
        </is>
      </c>
      <c r="B8" s="6" t="n">
        <v>4992</v>
      </c>
      <c r="C8" s="6" t="n">
        <v>1452</v>
      </c>
    </row>
    <row r="9">
      <c r="A9" s="4" t="inlineStr">
        <is>
          <t>Total current assets</t>
        </is>
      </c>
      <c r="B9" s="6" t="n">
        <v>21775</v>
      </c>
      <c r="C9" s="6" t="n">
        <v>17809</v>
      </c>
    </row>
    <row r="10">
      <c r="A10" s="4" t="inlineStr">
        <is>
          <t>Property, plant and equipment, net</t>
        </is>
      </c>
      <c r="B10" s="6" t="n">
        <v>6226</v>
      </c>
      <c r="C10" s="6" t="n">
        <v>5524</v>
      </c>
    </row>
    <row r="11">
      <c r="A11" s="4" t="inlineStr">
        <is>
          <t>Operating lease right-of-use assets</t>
        </is>
      </c>
      <c r="B11" s="6" t="n">
        <v>3975</v>
      </c>
      <c r="C11" s="6" t="n">
        <v>4304</v>
      </c>
    </row>
    <row r="12">
      <c r="A12" s="4" t="inlineStr">
        <is>
          <t>Finance lease right-of-use assets</t>
        </is>
      </c>
      <c r="B12" s="4" t="inlineStr">
        <is>
          <t xml:space="preserve"> </t>
        </is>
      </c>
      <c r="C12" s="6" t="n">
        <v>4</v>
      </c>
    </row>
    <row r="13">
      <c r="A13" s="4" t="inlineStr">
        <is>
          <t>Note receivable, net of current portion</t>
        </is>
      </c>
      <c r="B13" s="6" t="n">
        <v>1667</v>
      </c>
      <c r="C13" s="4" t="inlineStr">
        <is>
          <t xml:space="preserve"> </t>
        </is>
      </c>
    </row>
    <row r="14">
      <c r="A14" s="4" t="inlineStr">
        <is>
          <t>Equity holdings</t>
        </is>
      </c>
      <c r="B14" s="6" t="n">
        <v>41133</v>
      </c>
      <c r="C14" s="6" t="n">
        <v>20167</v>
      </c>
    </row>
    <row r="15">
      <c r="A15" s="4" t="inlineStr">
        <is>
          <t>Intangible assets, net</t>
        </is>
      </c>
      <c r="B15" s="6" t="n">
        <v>69</v>
      </c>
      <c r="C15" s="6" t="n">
        <v>353</v>
      </c>
    </row>
    <row r="16">
      <c r="A16" s="4" t="inlineStr">
        <is>
          <t>Goodwill</t>
        </is>
      </c>
      <c r="B16" s="6" t="n">
        <v>942</v>
      </c>
      <c r="C16" s="6" t="n">
        <v>938</v>
      </c>
    </row>
    <row r="17">
      <c r="A17" s="4" t="inlineStr">
        <is>
          <t>Long-term assets of discontinued operations</t>
        </is>
      </c>
      <c r="B17" s="4" t="inlineStr">
        <is>
          <t xml:space="preserve"> </t>
        </is>
      </c>
      <c r="C17" s="6" t="n">
        <v>6372</v>
      </c>
    </row>
    <row r="18">
      <c r="A18" s="4" t="inlineStr">
        <is>
          <t>Other assets</t>
        </is>
      </c>
      <c r="B18" s="6" t="n">
        <v>22</v>
      </c>
      <c r="C18" s="6" t="n">
        <v>28</v>
      </c>
    </row>
    <row r="19">
      <c r="A19" s="4" t="inlineStr">
        <is>
          <t>Total assets</t>
        </is>
      </c>
      <c r="B19" s="6" t="n">
        <v>75809</v>
      </c>
      <c r="C19" s="6" t="n">
        <v>55499</v>
      </c>
    </row>
    <row r="20">
      <c r="A20" s="3" t="inlineStr">
        <is>
          <t>Current liabilities:</t>
        </is>
      </c>
    </row>
    <row r="21">
      <c r="A21" s="4" t="inlineStr">
        <is>
          <t>Accounts payable</t>
        </is>
      </c>
      <c r="B21" s="6" t="n">
        <v>4245</v>
      </c>
      <c r="C21" s="6" t="n">
        <v>2717</v>
      </c>
    </row>
    <row r="22">
      <c r="A22" s="4" t="inlineStr">
        <is>
          <t>Accrued expenses</t>
        </is>
      </c>
      <c r="B22" s="6" t="n">
        <v>2994</v>
      </c>
      <c r="C22" s="6" t="n">
        <v>2182</v>
      </c>
    </row>
    <row r="23">
      <c r="A23" s="4" t="inlineStr">
        <is>
          <t>Short-term debt</t>
        </is>
      </c>
      <c r="B23" s="6" t="n">
        <v>2998</v>
      </c>
      <c r="C23" s="6" t="n">
        <v>3299</v>
      </c>
    </row>
    <row r="24">
      <c r="A24" s="4" t="inlineStr">
        <is>
          <t>Current portion of long-term debt</t>
        </is>
      </c>
      <c r="B24" s="6" t="n">
        <v>23</v>
      </c>
      <c r="C24" s="4" t="inlineStr">
        <is>
          <t xml:space="preserve"> </t>
        </is>
      </c>
    </row>
    <row r="25">
      <c r="A25" s="4" t="inlineStr">
        <is>
          <t>Current portion of operating lease obligations</t>
        </is>
      </c>
      <c r="B25" s="6" t="n">
        <v>577</v>
      </c>
      <c r="C25" s="6" t="n">
        <v>619</v>
      </c>
    </row>
    <row r="26">
      <c r="A26" s="4" t="inlineStr">
        <is>
          <t>Current portion of finance lease obligations</t>
        </is>
      </c>
      <c r="B26" s="4" t="inlineStr">
        <is>
          <t xml:space="preserve"> </t>
        </is>
      </c>
      <c r="C26" s="6" t="n">
        <v>1015</v>
      </c>
    </row>
    <row r="27">
      <c r="A27" s="4" t="inlineStr">
        <is>
          <t>Deferred revenue and customer deposits</t>
        </is>
      </c>
      <c r="B27" s="6" t="n">
        <v>3292</v>
      </c>
      <c r="C27" s="6" t="n">
        <v>2404</v>
      </c>
    </row>
    <row r="28">
      <c r="A28" s="4" t="inlineStr">
        <is>
          <t>Current liabilities of discontinued operations</t>
        </is>
      </c>
      <c r="B28" s="4" t="inlineStr">
        <is>
          <t xml:space="preserve"> </t>
        </is>
      </c>
      <c r="C28" s="6" t="n">
        <v>3901</v>
      </c>
    </row>
    <row r="29">
      <c r="A29" s="4" t="inlineStr">
        <is>
          <t>Total current liabilities</t>
        </is>
      </c>
      <c r="B29" s="6" t="n">
        <v>14129</v>
      </c>
      <c r="C29" s="6" t="n">
        <v>16137</v>
      </c>
    </row>
    <row r="30">
      <c r="A30" s="4" t="inlineStr">
        <is>
          <t>Operating lease obligations, net of current portion</t>
        </is>
      </c>
      <c r="B30" s="6" t="n">
        <v>3586</v>
      </c>
      <c r="C30" s="6" t="n">
        <v>3817</v>
      </c>
    </row>
    <row r="31">
      <c r="A31" s="4" t="inlineStr">
        <is>
          <t>Finance lease obligations, net of current portion</t>
        </is>
      </c>
      <c r="B31" s="4" t="inlineStr">
        <is>
          <t xml:space="preserve"> </t>
        </is>
      </c>
      <c r="C31" s="6" t="n">
        <v>1091</v>
      </c>
    </row>
    <row r="32">
      <c r="A32" s="4" t="inlineStr">
        <is>
          <t>Long-term debt, net of current portion</t>
        </is>
      </c>
      <c r="B32" s="6" t="n">
        <v>105</v>
      </c>
      <c r="C32" s="4" t="inlineStr">
        <is>
          <t xml:space="preserve"> </t>
        </is>
      </c>
    </row>
    <row r="33">
      <c r="A33" s="4" t="inlineStr">
        <is>
          <t>Deferred income taxes</t>
        </is>
      </c>
      <c r="B33" s="6" t="n">
        <v>5594</v>
      </c>
      <c r="C33" s="6" t="n">
        <v>3099</v>
      </c>
    </row>
    <row r="34">
      <c r="A34" s="4" t="inlineStr">
        <is>
          <t>Long-term liabilities of discontinued operations</t>
        </is>
      </c>
      <c r="B34" s="4" t="inlineStr">
        <is>
          <t xml:space="preserve"> </t>
        </is>
      </c>
      <c r="C34" s="6" t="n">
        <v>4066</v>
      </c>
    </row>
    <row r="35">
      <c r="A35" s="4" t="inlineStr">
        <is>
          <t>Other long-term liabilities</t>
        </is>
      </c>
      <c r="B35" s="6" t="n">
        <v>118</v>
      </c>
      <c r="C35" s="6" t="n">
        <v>223</v>
      </c>
    </row>
    <row r="36">
      <c r="A36" s="4" t="inlineStr">
        <is>
          <t>Total liabilities</t>
        </is>
      </c>
      <c r="B36" s="6" t="n">
        <v>23532</v>
      </c>
      <c r="C36" s="6" t="n">
        <v>28433</v>
      </c>
    </row>
    <row r="37">
      <c r="A37" s="4" t="inlineStr">
        <is>
          <t>Commitments, contingencies and concentrations (Note 16)</t>
        </is>
      </c>
      <c r="B37" s="4" t="inlineStr">
        <is>
          <t xml:space="preserve"> </t>
        </is>
      </c>
    </row>
    <row r="38">
      <c r="A38" s="3" t="inlineStr">
        <is>
          <t>Stockholders’ equity:</t>
        </is>
      </c>
    </row>
    <row r="39">
      <c r="A39" s="4" t="inlineStr">
        <is>
          <t>Preferred stock, par value $.01 per share; authorized 1,000 shares, none outstanding</t>
        </is>
      </c>
      <c r="B39" s="4" t="inlineStr">
        <is>
          <t xml:space="preserve"> </t>
        </is>
      </c>
      <c r="C39" s="4" t="inlineStr">
        <is>
          <t xml:space="preserve"> </t>
        </is>
      </c>
    </row>
    <row r="40">
      <c r="A40" s="4" t="inlineStr">
        <is>
          <t>Common stock, par value $.01 per share; authorized 25,000 shares; issued 21,286 and 17,596 shares at December 31, 2021 and December 31, 2020, respectively; outstanding 18,492 and 14,802 shares at December 31, 2021 and December 31, 2020, respectively</t>
        </is>
      </c>
      <c r="B40" s="6" t="n">
        <v>213</v>
      </c>
      <c r="C40" s="6" t="n">
        <v>176</v>
      </c>
    </row>
    <row r="41">
      <c r="A41" s="4" t="inlineStr">
        <is>
          <t>Additional paid-in capital</t>
        </is>
      </c>
      <c r="B41" s="6" t="n">
        <v>50807</v>
      </c>
      <c r="C41" s="6" t="n">
        <v>43713</v>
      </c>
    </row>
    <row r="42">
      <c r="A42" s="4" t="inlineStr">
        <is>
          <t>Retained earnings</t>
        </is>
      </c>
      <c r="B42" s="6" t="n">
        <v>23591</v>
      </c>
      <c r="C42" s="6" t="n">
        <v>5654</v>
      </c>
    </row>
    <row r="43">
      <c r="A43" s="4" t="inlineStr">
        <is>
          <t>Treasury stock, 2,794 shares at cost</t>
        </is>
      </c>
      <c r="B43" s="6" t="n">
        <v>-18586</v>
      </c>
      <c r="C43" s="6" t="n">
        <v>-18586</v>
      </c>
    </row>
    <row r="44">
      <c r="A44" s="4" t="inlineStr">
        <is>
          <t>Accumulated other comprehensive loss</t>
        </is>
      </c>
      <c r="B44" s="6" t="n">
        <v>-3748</v>
      </c>
      <c r="C44" s="6" t="n">
        <v>-3891</v>
      </c>
    </row>
    <row r="45">
      <c r="A45" s="4" t="inlineStr">
        <is>
          <t>Total stockholders’ equity</t>
        </is>
      </c>
      <c r="B45" s="6" t="n">
        <v>52277</v>
      </c>
      <c r="C45" s="6" t="n">
        <v>27066</v>
      </c>
    </row>
    <row r="46">
      <c r="A46" s="4" t="inlineStr">
        <is>
          <t>Total liabilities and stockholders’ equity</t>
        </is>
      </c>
      <c r="B46" s="7" t="n">
        <v>75809</v>
      </c>
      <c r="C46" s="7" t="n">
        <v>5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 xml:space="preserve">13.
Stock Compensation The
Company recognizes compensation expense for all stock-based payment awards based on estimated grant date fair values. Stock-based compensation
expense included in selling and administrative expenses approximated $ 0.9 1.1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October 27, 2029 2,413,740 Stock
Options The
Company did not grant stock options during the year ended December 31, 2021 and granted a total of 125,000 The
weighted average grant date fair value of stock options granted during the year ended December 31, 2020 was $ 0.84 Schedule
of Weighted Average Assumptions for Fair Value of Stock Options Granted During the Period
2020
Expected dividend yield at date of grant 0.00 %
Risk-free interest rate 0.45 %
Expected stock price volatility 57.7 %
Expected life of options (in years) 6.0 The
risk-free interest rate assumptions were based on the U.S. Treasury yield curve in effect at the time of the grant. The expected volatility
was based on historical daily price changes of the Company’s stock for six years prior to the date of grant. The expected life
of options is the average number of years the Company estimates that options will be outstanding. The
following table summarizes stock option activity for 2021: Summary of Stock Options Activities
Number of Options Weighted Weighted Aggregate
Outstanding at
December 31, 2020 1,009,500 $ 3.99 7.3 $ 51
Granted -
Exercised (4,000 ) 2.25 10
Forfeited (156,000 ) 4.10
Expired (190,000 ) 5.03
Outstanding
at December 31, 2021 659,500 $ 3.68 6.6 $ 187
Exercisable
at December 31, 2021 362,500 $ 4.22 5.9 $ 48 The
aggregate intrinsic value in the table above represents the total that would have been received by the option holders if all in-the-money
options had been exercised and sold on the date indicated. As
of December 31, 2021, 297,000 0.3 2.4 Restricted
Stock Shares and Restricted Stock Units The
Company awarded a total of 122,609 315,634 3.00 1.58, 0.4 The
following table summarizes restricted stock unit activity for 2021: Summary
of Restricted Stock Activity
Number of Restricted Weighted Average Grant
Non-vested at
December 31, 2020 604,687 $ 2.38
Granted 122,609 3.00
Shares
vested (413,217 ) 2.51
Shares
forfeited -
Non-vested
at December 31, 2021 314,079 $ 2.45 As
of December 31, 2021, the total unrecognized compensation cost related to non-vested restricted stock awards was approximately $ 0.4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1</t>
        </is>
      </c>
    </row>
    <row r="3">
      <c r="A3" s="3" t="inlineStr">
        <is>
          <t>Retirement Benefits [Abstract]</t>
        </is>
      </c>
    </row>
    <row r="4">
      <c r="A4" s="4" t="inlineStr">
        <is>
          <t>Compensation and Benefit Plans</t>
        </is>
      </c>
      <c r="B4" s="4" t="inlineStr">
        <is>
          <t xml:space="preserve">14.
Compensation and Benefit Plans Retirement
Plan The
Company sponsors a defined contribution 401(k) plan (the “Plan”) for all eligible employees. Pursuant to the provisions of
the Plan, employees may defer up to 100 50 6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5.
Leases As
of December 31, 2021, the Company and its subsidiaries leased plant and office facilities and equipment under operating and finance leases
expiring through 2028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Topic 842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December 31, 2021 December 31, 2020
Lease cost Year Ended
December 31, 2021 December 31, 2020
Finance lease cost:
Amortization of right-of-use assets $ 3 $ 892
Interest on lease liabilities 292 338
Operating lease cost 882 1,269
Short-term lease cost 56 58
Sublease income (335 ) (342 )
Net lease cost $ 898 $ 2,215
December 31, 2021 December 31, 2020
Other information Year Ended
December 31, 2021 December 31, 2020
Cash paid for amounts included in the measurement of lease liabilities:
Operating cash flows from finance leases $ 292 $ 338
Operating cash flows from operating leases $ 819 $ 1,036
Financing cash flows from finance leases $ 2,106 $ 896
Right-of-use assets obtained in exchange for new
operating lease liabilities $ 291 $ -
Right-of-use assets obtained in exchange for new operating lease liabilities $ 291 $ -
As
of
Weighted-average remaining lease term - operating leases (years) 6.3
Weighted-average discount rate - operating leases 4.9 % The
following table presents a maturity analysis of the Company’s operating lease liabilities as of December 31, 2021 (in thousands): Schedule
of Future Minimum Lease Payments
Operating Leases
2022 $ 768
2023 732
2024 747
2025 762
2026 777
Thereafter 1,082
Total lease payments 4,868
Less:
Amount representing interest (705 )
Present value of lease payments 4,163
Less:
Current maturities (577 )
Lease
obligations, net of current portion $ 3,586 On
March 2, 2021, the Company received a notice of default and demand (the “Default Notice”) from Huntington Technology Finance,
Inc. (“Huntington”). The Default Notice alleged the occurrence of an event of default under the terms of the Master Equipment
Lease Agreement dated May 19, 2017 (the “Lease Agreement”), pursuant to which the Company’s subsidiaries lease certain
digital taxi top advertising signs. The Company made all required payments to Huntington during the term of the Lease Agreement. The
Default Notice did not allege that the Company has failed to make any payment or incurred any economic or payment default. Rather, the
Default Notice alleged that the Company violated certain technical covenants in the Lease Agreement. Huntington demanded accelerated
payment of the outstanding principal balance plus lessor profit and a fair market value buyout of the assets under lease within ten days
of the receipt of the Default Notice. The Company disputed Huntington’s assertion that an event of default had occurred under the
Lease Agreement and believes that many of the assertions made in the Default Notice are false, and that the claims made in the Default
Notice are therefore baseless. Accordingly, on March 3, 2021, the Company provided a written response to Huntington detailing the Company’s
position that Huntington’s allegations of an event of default under the Lease Agreement are unfounded, and asserting the Company’s
good faith belief that the Company has abided by the terms, conditions, and covenants of the Lease Agreement. In order to resolve the
situation and avoid the potential costs of a lengthy legal dispute, on April 2, 2021, the Company entered into an Agreement of Forbearance
and Conditional Sale (the “Settlement Agreement”) with Huntington and CCA Financial, LLC. The amounts payable by the Company
pursuant to the Settlement Agreement include only payments contractually due under the Lease Agreement and do not include any additional
penalties, interest, or liquidation damages. The Company agreed to accelerate payment of the $ 2.1 million remaining payments contractually due
under the Lease Agreement and to exercise its option to purchase the leased assets for $ 1.0
million. The
$2.1 million plus sales tax owed under the Lease Agreement was paid upon execution of the Settlement Agreement and the lease equipment
buyout was expected to be paid in twelve monthly installments from June 1, 2021 to May 1, 2022. In December 2021, the Company satisfied
the remaining obligation related to the lease equipment buyout. Upon payment in full, the Lease Agreement and all obligations thereunder
were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Dec. 31, 2021</t>
        </is>
      </c>
    </row>
    <row r="3">
      <c r="A3" s="3" t="inlineStr">
        <is>
          <t>Commitments and Contingencies Disclosure [Abstract]</t>
        </is>
      </c>
    </row>
    <row r="4">
      <c r="A4" s="4" t="inlineStr">
        <is>
          <t>Commitments, Contingencies and Concentrations</t>
        </is>
      </c>
      <c r="B4" s="4" t="inlineStr">
        <is>
          <t xml:space="preserve">16.
Commitments, Contingencies and Concentrations Concentrations The
Company’s top ten customers accounted for approximately 38 29 10 Litigation The
Company is involved, from time to time, in certain legal disputes in the ordinary course of business. No such disputes, individually
or in the aggregate, are expected to have a material effect on the Company’s business or financial condition. The
Company and certain of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Ballantyne
Strong.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During 2021, the Company recorded a loss contingency reserve of approximately
$ 0.3 Insurance
Recoveries During
February 2019, one portion of Strong/MDI’s Quebec, Canada facility sustained damage as a result of inclement weather. The Company
has property and casualty and business interruption insurance and has made claims for reimbursement of incurred costs of the affected
portion of the facility and compensation for the Company’s business interruption losses. During the third quarter of 2020, the
Company reached a settlement with its insurance company which resolved all contingencies related to its business interruption claim,
which resulted in an insurance recovery gain of approximately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17.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s
operating segments were determined based on the manner in which management organizes segments for making operating decisions and assessing
performance. Summary
by Business Segments Schedule
of Segment Reporting Information by Segment
2021 2020
Years Ended December 31,
2021 2020
(in thousands)
Net revenues
Strong Entertainment $ 25,886 $ 20,629
Other 1,144 871
Total net revenues 27,030 21,500
Gross profit
Strong Entertainment 7,283 4,646
Other 927 763
Total gross profit 8,210 5,409
Operating income (loss)
Strong Entertainment 2,211 2
Other (756 ) (86 )
Total segment operating income (loss) 1,455 (84 )
Unallocated administrative expenses (4,593 ) (6,575 )
Unallocated loss on disposal of assets (38 ) (25 )
Loss from operations (3,138 ) (6,684 )
Other income, net 12,116 2,354
Income (loss) from continuing operations before income taxes and equity method
holding loss $ 8,978 $ (4,330 )
Years Ended December 31,
2021 2020
(in thousands)
Capital expenditures:
Strong Entertainment $ 394 $ 468
Unallocated 1,133 77
Total capital expenditures from continuing operations $ 1,527 $ 545
Depreciation, amortization and impairment:
Strong Entertainment $ 907 $ 870
Unallocated 399 181
Total depreciation, amortization and impairment from continuing
operations $ 1,306 $ 1,051 Reconciliation of
Assets from Segment to Consolidated
(In thousands) December 31, 2021 December 31, 2020
Identifiable assets
Strong Entertainment $ 38,518 $ 21,408
Corporate assets 37,291 23,971
Discontinued operations - 10,120
Total $ 75,809 $ 55,499 Summary
by Geographical Area Schedule of Segment Reporting Information by Geographic Area
(In thousands) 2021 2021
Years December 31,
(In thousands) 2021 2021
Net revenues
United States $ 22,462 $ 17,603
Canada 1,600 1,010
China 454 793
Mexico 16 78
Latin America 424 446
Europe 537 547
Asia (excluding China) 992 668
Other 545 355
Total $ 27,030 $ 21,500 Summary
of Identifiable Assets by Geographical Area
(In thousands) December 31, 2021 December 31, 2020
Identifiable assets
United States $ 46,585 $ 34,924
Canada 29,224 20,575
Total $ 75,809 $ 55,499 Net
revenues by business segment are to unaffiliated customers. Identifiable assets by geographical area are based on location of facilities.
Net sales by geographical area are based on destination of sa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Purchase
of Digital Ignition Building On
January 28, 2022, the Company, through its wholly owned subsidiary, Digital Ignition, LLC, and Metrolina Alpharetta, LLC (“Metrolina”)
entered into an agreement pursuant to which the Company purchased a parcel of land with buildings and improvements in Alpharetta, GA.
The Company previously leased the building and uses it for its Digital Ignition technology incubator and co-working facility. The purchase
price consisted of (i) $ 5.8 0.8 0.1 The
Stock Grant was made to Metrolina Capital Investors, LLC, (“Metrolina Capital”) and consisted of approximately 0.8 2.3 ten 0.1 3.00 Strong
Studios On
March 3, 2022, the Company, Strong Studios, Inc. a wholly owned subsidiary of STS, (“Strong Studios”), and Landmark
Studio Group LLC (“Landmark”) entered into (a) an Assignment and Attachment Agreement (the “AA Agreement”),
pursuant to which Landmark agreed to assign and transfer its rights in certain television series projects to Strong Studios in
return for certain future executive production and development fees, 7.5 150,000 1.7 10 AA
Agreement Pursuant
to the AA Agreement, Landmark agreed to assign, transfer and covey to Strong Studios all of Seller’s right, title, and interest
in (a) certain agreements (the “AA Underlying Agreements”) listed in the AA Agreement under which the Seller acquired rights,
title, or interests in the television series projects “Flagrant” and “Safehaven” (the “AA Projects”),
(b) all literary and dramatic material transferred or generated under the AA Underlying Agreements, and (c) all of the Seller’s
other interests in the AA Projects, as described more fully in the AA Agreement. In
consideration for such assignment, and in the event that Strong Studios develops a production of any of the AA Projects in any media,
Strong Studios agreed to pay Landmark: (a) an executive fee for each episode of an AA Project produced, which shall be $ 20,000 30,000 200,000 200,000 7.5 150,000 5 2.5 As
a condition precedent to entry into the AA Agreement, Strong Studios agreed to enter into distribution agreements for the AA Projects
(the “AA Distribution Agreements”) with Screen Media Ventures, LLC (“SMV”). Pursuant to the AA Distribution Agreements,
SMV agreed to make an aggregate of $ 9.0 AA
Purchase Agreement In
consideration for the sale, of the rights to certain the motion picture and television projects under the AA Purchase Agreement, Strong
Studios agreed to pay to Landmark approximately $ 1.7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 xml:space="preserve">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1 or December 31, 2020.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Typically, the Company is the primary obligor, and revenue is
recognized on a gross basis ratably over the term of the extended warranty. </t>
        </is>
      </c>
    </row>
    <row r="5">
      <c r="A5" s="4" t="inlineStr">
        <is>
          <t>Cash and Cash Equivalents</t>
        </is>
      </c>
      <c r="B5" s="4" t="inlineStr">
        <is>
          <t xml:space="preserve">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1, $ 2.4 8.7 </t>
        </is>
      </c>
    </row>
    <row r="6">
      <c r="A6" s="4" t="inlineStr">
        <is>
          <t>Restricted Cash</t>
        </is>
      </c>
      <c r="B6" s="4" t="inlineStr">
        <is>
          <t xml:space="preserve">Restricted
Cash Restricted
cash represents amounts held in a collateral account for the Company’s corporate travel and purchasing credit card program. </t>
        </is>
      </c>
    </row>
    <row r="7">
      <c r="A7" s="4" t="inlineStr">
        <is>
          <t>Equity Holdings</t>
        </is>
      </c>
      <c r="B7" s="4" t="inlineStr">
        <is>
          <t xml:space="preserve">Equity
Holdings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income (loss) resulting from these equity holdings is reported
under the line item captioned “equity method holding income (loss)” in our consolidated statements of operations.
The Company’s equity method holdings are reported at cost and adjusted each period for the Company’s share of the
entity’s income or loss and dividends paid, if any. The Company’s share of the entity’s income
or loss is recorded on a one quarter lag for all equity method holdings. The Company classifies distributions received from equity
method holdings using the cumulative earnings approach on the condensed consolidated statements of cash flows. Changes in fair
value of holdings in marketable equity securities of unconsolidated entities in which the Company is not able to exercise significant
influence (“Fair Value Holdings”) are recognized on the consolidated statement of operations.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December 31, 2021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year ended December 31, 2021. The carrying value
of our equity method, fair value method and cost method holdings is reported as “equity holdings” on the consolidated
balance sheets. Notes 3 and 7 contain additional information on our equity method, fair value method and cost method holdings. </t>
        </is>
      </c>
    </row>
    <row r="8">
      <c r="A8" s="4" t="inlineStr">
        <is>
          <t>Accounts Receivable</t>
        </is>
      </c>
      <c r="B8" s="4" t="inlineStr">
        <is>
          <t xml:space="preserve">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doubtful
accounts of $ 0.6 1.0 Past
due accounts are written off when our efforts have been unsuccessful in collecting amounts due. </t>
        </is>
      </c>
    </row>
    <row r="9">
      <c r="A9" s="4" t="inlineStr">
        <is>
          <t>Inventories</t>
        </is>
      </c>
      <c r="B9" s="4" t="inlineStr">
        <is>
          <t xml:space="preserve">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The
following table details a roll-forward of the inventory reserve during 2021 (in thousands): Schedule
of Inventory Reserve
Inventory reserve balance at December 31, 2020 $ 387
Inventory write-offs during 2021 (15 )
Provision for inventory reserve during 2021 95
Inventory reserve balance at December 31, 2021 $ 467 </t>
        </is>
      </c>
    </row>
    <row r="10">
      <c r="A10" s="4" t="inlineStr">
        <is>
          <t>Business Combinations</t>
        </is>
      </c>
      <c r="B10" s="4" t="inlineStr">
        <is>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t>
        </is>
      </c>
    </row>
    <row r="11">
      <c r="A11" s="4" t="inlineStr">
        <is>
          <t>Intangible Assets</t>
        </is>
      </c>
      <c r="B11" s="4" t="inlineStr">
        <is>
          <t xml:space="preserve">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t>
        </is>
      </c>
    </row>
    <row r="12">
      <c r="A12" s="4" t="inlineStr">
        <is>
          <t>Goodwill</t>
        </is>
      </c>
      <c r="B12" s="4" t="inlineStr">
        <is>
          <t xml:space="preserve">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21 and it was determined that no events had occurred since the acquisition that would indicate an impairment was
more likely than not. </t>
        </is>
      </c>
    </row>
    <row r="13">
      <c r="A13" s="4" t="inlineStr">
        <is>
          <t>Property, Plant and Equipment</t>
        </is>
      </c>
      <c r="B13" s="4" t="inlineStr">
        <is>
          <t xml:space="preserve">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e lesser of the lease term or the
estimated useful life 3 10 7 3 The
Company incurs maintenance costs on all of its major equipment. Repair and maintenance costs are expensed as incurred. </t>
        </is>
      </c>
    </row>
    <row r="14">
      <c r="A14" s="4" t="inlineStr">
        <is>
          <t>Income Taxes</t>
        </is>
      </c>
      <c r="B14"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t>
        </is>
      </c>
    </row>
    <row r="15">
      <c r="A15" s="4" t="inlineStr">
        <is>
          <t>Other Taxes</t>
        </is>
      </c>
      <c r="B15" s="4" t="inlineStr">
        <is>
          <t xml:space="preserve">Other
Taxes Sales
taxes assessed by governmental authorities, including sales, use and excise taxes, are recorded on a net basis. Such taxes are excluded
from revenues and are shown as a liability on the balance sheet until remitted to the appropriate taxing authorities. </t>
        </is>
      </c>
    </row>
    <row r="16">
      <c r="A16" s="4" t="inlineStr">
        <is>
          <t>Research and Development</t>
        </is>
      </c>
      <c r="B16" s="4" t="inlineStr">
        <is>
          <t xml:space="preserve">Research
and Development Research
and development related costs are charged to operations in the period incurred. Such costs amounted to $ 0.2 0.3 </t>
        </is>
      </c>
    </row>
    <row r="17">
      <c r="A17" s="4" t="inlineStr">
        <is>
          <t>Advertising Costs</t>
        </is>
      </c>
      <c r="B17" s="4" t="inlineStr">
        <is>
          <t xml:space="preserve">Advertising
Costs Advertising
and promotional costs are expensed as incurred and amounted to approximately $ 0.1 50 </t>
        </is>
      </c>
    </row>
    <row r="18">
      <c r="A18" s="4" t="inlineStr">
        <is>
          <t>Fair Value of Financial and Derivative Instruments</t>
        </is>
      </c>
      <c r="B18" s="4" t="inlineStr">
        <is>
          <t xml:space="preserve">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1 and 2020. Fair
values measured on a recurring basis at December 31, 2021 (in thousands): Schedule of Fair Value Measured Financial Assets and Liabilities
Level 1 Level 2 Level 3 Total
Cash and cash equivalents $ 8,731 $ - $ - $ 8,731
Restricted cash 150 - - 150
Fair value method holding 22,467 - - 22,467
Total $ 31,348 $ - $ - $ 31,348 Fair
values measured on a recurring basis at December 31, 2020 (in thousands):
Level 1 Level 2 Level 3 Total
Cash and cash equivalents $ 4,435 $ - $ - $ 4,435
Restricted cash 352 - - 352
Total $ 4,787 $ - $ - $ 4,787 The
carrying values of all other financial assets and liabilities, including accounts receivable, accounts payable, accrued expenses, short-term
debt and long-term debt reported in the consolidated balance sheets equal or approximate their fair values due to the short-term nature
of these instruments. Based on quoted market prices, the fair value of the Company’s equity method and fair value method holdings
was $ 28.6 million
at December 31, 2021 (see Note 7).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19">
      <c r="A19" s="4" t="inlineStr">
        <is>
          <t>Income (Loss) Per Common Share</t>
        </is>
      </c>
      <c r="B19" s="4" t="inlineStr">
        <is>
          <t xml:space="preserve">Income
(Loss) Per Common Share Basic
income (loss) per share has been computed on the basis of the weighted average number of shares of common stock outstanding. In periods
when the Company reported net income from continuing operations, diluted net income per share has been computed on the basis of the weighted
average number of shares of common stock outstanding after giving effect to potential common shares from dilutive stock options and certain
non-vested restricted stock units. In periods when the Company reported a net loss from continuing operations, there were no differences
between average shares used to compute basic and diluted loss per share as inclusion of stock options and restricted stock units would
have been anti-dilutive in those periods. A
total of 73,868 In
addition, options to purchase 339,500
and 884,500
shares of common stock were outstanding as of
December 31, 2021 and December 31, 2020, respectively, but were not included in the computation of diluted income (loss) per share
as the options’ exercise prices were greater than the average market price of the common shares for each year. </t>
        </is>
      </c>
    </row>
    <row r="20">
      <c r="A20" s="4" t="inlineStr">
        <is>
          <t>Stock Compensation Plans</t>
        </is>
      </c>
      <c r="B20" s="4" t="inlineStr">
        <is>
          <t xml:space="preserve">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t>
        </is>
      </c>
    </row>
    <row r="21">
      <c r="A21" s="4" t="inlineStr">
        <is>
          <t>Post-Retirement Benefits</t>
        </is>
      </c>
      <c r="B21" s="4" t="inlineStr">
        <is>
          <t xml:space="preserve">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 </t>
        </is>
      </c>
    </row>
    <row r="22">
      <c r="A22" s="4" t="inlineStr">
        <is>
          <t>Foreign Currency Translation</t>
        </is>
      </c>
      <c r="B22" s="4" t="inlineStr">
        <is>
          <t xml:space="preserve">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income.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income would be recognized as part of the gain or
loss on disposition. </t>
        </is>
      </c>
    </row>
    <row r="23">
      <c r="A23" s="4" t="inlineStr">
        <is>
          <t>Warranty Reserves</t>
        </is>
      </c>
      <c r="B23" s="4" t="inlineStr">
        <is>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Product Warranty Liability
2021 2020
Warranty accrual at beginning of year $ 79 $ 169
Charged to expense 141 (28 )
Claims paid, net of recoveries (85 ) (62 )
Foreign currency adjustment 1 -
Warranty accrual at end of year $ 136 $ 79 </t>
        </is>
      </c>
    </row>
    <row r="24">
      <c r="A24" s="4" t="inlineStr">
        <is>
          <t>Contingencies</t>
        </is>
      </c>
      <c r="B24" s="4" t="inlineStr">
        <is>
          <t xml:space="preserve">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25">
      <c r="A25" s="4" t="inlineStr">
        <is>
          <t>Recently Adopted Accounting Pronouncements</t>
        </is>
      </c>
      <c r="B25" s="4" t="inlineStr">
        <is>
          <t xml:space="preserve">Recently
Adopted Accounting Pronouncements In
December 2019, the Financial Account Standards Board (“FASB”) issued Accounting Standards Update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is annual periods beginning after December 15, 2020, with early adoption permitted. The various amendments in the
standard are applied on a retrospective basis, modified retrospective basis and prospective basis, depending on the amendment. The Company
early adopted this ASU effective January 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holdings and certain derivatives.
The effective date of the standard is annual periods beginning after December 15, 2020, and interim periods within those fiscal years.
The adoption did not have a material impact on the Company’s consolidated financial statements. In
April 2020, the FASB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December 31, 2021, the Company did not have any deferred rent outstanding. </t>
        </is>
      </c>
    </row>
    <row r="26">
      <c r="A26" s="4" t="inlineStr">
        <is>
          <t>Recently Issued Accounting Pronouncements</t>
        </is>
      </c>
      <c r="B26" s="4" t="inlineStr">
        <is>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believes the adoption of this ASU will not significantly impact its results of operations an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 Reserve</t>
        </is>
      </c>
      <c r="B4" s="4" t="inlineStr">
        <is>
          <t xml:space="preserve">The
following table details a roll-forward of the inventory reserve during 2021 (in thousands): Schedule
of Inventory Reserve
Inventory reserve balance at December 31, 2020 $ 387
Inventory write-offs during 2021 (15 )
Provision for inventory reserve during 2021 95
Inventory reserve balance at December 31, 2021 $ 467 </t>
        </is>
      </c>
    </row>
    <row r="5">
      <c r="A5" s="4" t="inlineStr">
        <is>
          <t>Schedule of Fair Value Measured Financial Assets and Liabilities</t>
        </is>
      </c>
      <c r="B5" s="4" t="inlineStr">
        <is>
          <t xml:space="preserve">Fair
values measured on a recurring basis at December 31, 2021 (in thousands): Schedule of Fair Value Measured Financial Assets and Liabilities
Level 1 Level 2 Level 3 Total
Cash and cash equivalents $ 8,731 $ - $ - $ 8,731
Restricted cash 150 - - 150
Fair value method holding 22,467 - - 22,467
Total $ 31,348 $ - $ - $ 31,348 Fair
values measured on a recurring basis at December 31, 2020 (in thousands):
Level 1 Level 2 Level 3 Total
Cash and cash equivalents $ 4,435 $ - $ - $ 4,435
Restricted cash 352 - - 352
Total $ 4,787 $ - $ - $ 4,787 </t>
        </is>
      </c>
    </row>
    <row r="6">
      <c r="A6" s="4" t="inlineStr">
        <is>
          <t>Schedule of Product Warranty Liability</t>
        </is>
      </c>
      <c r="B6" s="4" t="inlineStr">
        <is>
          <t xml:space="preserve">Schedule of Product Warranty Liability
2021 2020
Warranty accrual at beginning of year $ 79 $ 169
Charged to expense 141 (28 )
Claims paid, net of recoveries (85 ) (62 )
Foreign currency adjustment 1 -
Warranty accrual at end of year $ 136 $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Financial Results of Discontinued Operations</t>
        </is>
      </c>
      <c r="B4" s="4" t="inlineStr">
        <is>
          <t xml:space="preserve">The
major classes of assets and liabilities included as part of discontinued operations are as follows (in thousands): Schedule of Financial Results of Discontinued Operations
Convergent Strong Outdoor Total
December 31, 2020
Convergent Strong Outdoor Total
Accounts receivable, net $ 3,065 $ $ 3,065
Inventories, net 312 - 312
Other current assets 371 - 371
Total current assets of discontinued operations 3,748 - 3,748
Property, plant and equipment, net 3,172 - 3,172
Intangible assets, net 753 - 753
Operating lease right-of-use assets 212 - 212
Finance lease right-of-use assets 2,235 - 2,235
Total long-term assets of discontinued operations 6,372 - 6,372
Total assets of discontinued operations $ 10,120 $ - $ 10,120
Accounts payable $ 449 $ - $ 449
Accrued expenses 812 - 812
Current portion of long-term debt 1,075 - 1,075
Current portion of operating lease obligation 108 - 108
Current portion of finance lease obligation 859 - 859
Deferred revenue and customer deposits 598 - 598
Total current liabilities of discontinued operations 3,901 - 3,901
Long-term debt, net of current portion 2,340 - 2,340
Operating lease obligation, net of current portion 107 - 107
Finance lease obligation, net of current portion 1,530 - 1,530
Other long-term liabilities 89 - 89
Total long-term liabilities of discontinued operations 4,066 - 4,066
Total liabilities of discontinued operations $ 7,967 $ - $ 7,967 The
major line items constituting the net income from discontinued operations are as follows (in thousands):
Convergent Strong Outdoor Total Convergent Strong Outdoor Total
Year Ended December 31, 2021 Year Ended December 31, 2020
Convergent Strong Outdoor Total Convergent Strong Outdoor Total
Net revenues $ 1,472 $ $ 1,472 $ 18,330 $ 1,587 $ 19,917
Cost of revenues 746 - 746 9,927 1,488 11,415
Gross profit 726 - 726 8,403 99 8,502
Selling and administrative expenses 1,241 - 1,241 4,206 1,661 5,867
Loss on disposal of assets - - - (33 ) (64 ) (97 )
(Loss) income from operations (515 ) - (515 ) 4,164 (1,626 ) 2,538
Gain on Convergent transaction 14,814 - 14,814 - - -
Gain on Firefly transaction - - - - 5,264 5,264
Other income (expense) 195 - 195 (584 ) 698 114
Income from discontinued operations 14,494 - 14,494 3,580 4,336 7,916
Income tax benefit 72 - 72 2 - 2
Total net income from discontinued operations $ 14,566 $ - $ 14,566 $ 3,582 $ 4,336 $ 7,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4" t="inlineStr">
        <is>
          <t>Major source [Member]</t>
        </is>
      </c>
    </row>
    <row r="4">
      <c r="A4" s="4" t="inlineStr">
        <is>
          <t>Schedule of Disaggregation of Revenue</t>
        </is>
      </c>
      <c r="B4" s="4" t="inlineStr">
        <is>
          <t xml:space="preserve">The
following tables disaggregate the Company’s revenue by major source for the years ended December 31, 2021 and December 31,
2020 (in thousands): Schedule of Disaggregation of Revenue
Strong Other Total Strong Other Total
Year Ended December 31, 2021 Year Ended December 31, 2020
Strong Other Total Strong Other Total
Screen system sales $ 9,292 $ - $ 9,292 $ 8,929 $ - $ 8,929
Digital equipment sales 8,264 - 8,264 5,174 - 5,174
Extended warranty sales 250 - 250 466 - 466
Other product sales 1,825 - 1,825 1,418 - 1,418
Total product sales 19,631 - 19,631 15,987 - 15,987
Field maintenance and monitoring services 5,113 - 5,113 3,763 - 3,763
Installation services 987 - 987 728 - 728
Other service revenues 155 1,144 1,299 151 871 1,022
Total service revenues 6,255 1,144 7,399 4,642 871 5,513
Total $ 25,886 $ 1,144 $ 27,030 $ 20,629 $ 871 $ 21,500 </t>
        </is>
      </c>
    </row>
    <row r="5">
      <c r="A5" s="4" t="inlineStr">
        <is>
          <t>Timing of transfer [Member]</t>
        </is>
      </c>
    </row>
    <row r="6">
      <c r="A6" s="4" t="inlineStr">
        <is>
          <t>Schedule of Disaggregation of Revenue</t>
        </is>
      </c>
      <c r="B6" s="4" t="inlineStr">
        <is>
          <t xml:space="preserve">The
following tables disaggregate the Company’s revenue by the timing of transfer of goods or services to the customer for the years
ended December 31, 2021 and December 31, 2020 (in thousands): Schedule of Disaggregation of Revenue
Strong Other Total Strong Other Total
Year Ended December 31, 2021 Year Ended December 31, 2020
Strong Other Total Strong Other Total
Point in time $ 22,218 $ 40 $ 22,258 $ 17,214 $ - $ 17,214
Over time 3,668 1,104 4,772 3,415 871 4,286
Total $ 25,886 $ 1,144 $ 27,030 $ 20,629 $ 871 $ 2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or Stated Value Per Share</t>
        </is>
      </c>
      <c r="B3" s="8" t="n">
        <v>0.01</v>
      </c>
      <c r="C3" s="8" t="n">
        <v>0.01</v>
      </c>
    </row>
    <row r="4">
      <c r="A4" s="4" t="inlineStr">
        <is>
          <t>Preferred stock, shares authorized</t>
        </is>
      </c>
      <c r="B4" s="6" t="n">
        <v>1000</v>
      </c>
      <c r="C4" s="6" t="n">
        <v>100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25000</v>
      </c>
      <c r="C7" s="6" t="n">
        <v>25000</v>
      </c>
    </row>
    <row r="8">
      <c r="A8" s="4" t="inlineStr">
        <is>
          <t>Common stock, shares issued</t>
        </is>
      </c>
      <c r="B8" s="6" t="n">
        <v>21286</v>
      </c>
      <c r="C8" s="6" t="n">
        <v>17596</v>
      </c>
    </row>
    <row r="9">
      <c r="A9" s="4" t="inlineStr">
        <is>
          <t>Common stock, shares outstanding</t>
        </is>
      </c>
      <c r="B9" s="6" t="n">
        <v>18492</v>
      </c>
      <c r="C9" s="6" t="n">
        <v>14802</v>
      </c>
    </row>
    <row r="10">
      <c r="A10" s="4" t="inlineStr">
        <is>
          <t>Common shares in treasury, shares</t>
        </is>
      </c>
      <c r="B10" s="6" t="n">
        <v>2794</v>
      </c>
      <c r="C10" s="6" t="n">
        <v>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 Schedule of Inventories
December 31, 2021 December 31, 2020
Raw materials and components $ 1,680 $ 1,584
Work in process 399 141
Finished goods 1,192 539
Inventories, net $ 3,271 $ 2,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include the following (in thousands): Schedule of Property, Plant and Equipment
December 31, 2021 December 31, 2020
Land $ 51 $ 51
Buildings and improvements 6,886 6,824
Machinery and other equipment 5,992 4,635
Office furniture and fixtures 837 946
Construction in progress 393 154
Total properties, cost 14,159 12,610
Less: accumulated depreciation (7,933 ) (7,086 )
Property, plant and equipment, net $ 6,226 $ 5,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Holdings (Tables)</t>
        </is>
      </c>
      <c r="B1" s="2" t="inlineStr">
        <is>
          <t>12 Months Ended</t>
        </is>
      </c>
    </row>
    <row r="2">
      <c r="B2" s="2" t="inlineStr">
        <is>
          <t>Dec. 31, 2021</t>
        </is>
      </c>
    </row>
    <row r="3">
      <c r="A3" s="3" t="inlineStr">
        <is>
          <t>Equity Method Investments and Joint Ventures [Abstract]</t>
        </is>
      </c>
    </row>
    <row r="4">
      <c r="A4" s="4" t="inlineStr">
        <is>
          <t>Summary of Investments</t>
        </is>
      </c>
      <c r="B4" s="4" t="inlineStr">
        <is>
          <t xml:space="preserve">The
following summarizes our equity holdings (dollars in thousands): Summary of Investments
December 31, 2021 December 31, 2020
Carrying Amount Economic Interest Carrying Amount Economic Interest
Equity Method Holdings
FG Financial Group, Inc. $ 5,549 25.2 % $ 4,370 20.9 %
GreenFirst Forest Products Inc. - 2,697 29.6 %
Total Equity Method Investments 5,549 7,067
Fair Value Method Holding
GreenFirst Forest Products Inc. 22,467 8.6 % -
Cost Method Holding
Firefly Systems, Inc. 13,117 13,100
Total Equity Holdings $ 41,133 $ 20,167 </t>
        </is>
      </c>
    </row>
    <row r="5">
      <c r="A5" s="4" t="inlineStr">
        <is>
          <t>Summary of Income (Loss) of Equity Method Investees</t>
        </is>
      </c>
      <c r="B5" s="4" t="inlineStr">
        <is>
          <t>The
following summarizes the loss of equity method holdings reflected in the consolidated statements of operations (in thousands): Summary of Income (Loss) of Equity Method Investees
2021 2020
Year Ended December 31,
2021 2020
Entity
FG Financial Group, Inc. $ (1,221 ) $ (2,451 )
GreenFirst Forest Products Inc. (1,150 ) (226 )
Total $ (2,371 ) $ (2,677 )</t>
        </is>
      </c>
    </row>
    <row r="6">
      <c r="A6" s="4" t="inlineStr">
        <is>
          <t>Summarized Financial Information</t>
        </is>
      </c>
      <c r="B6" s="4" t="inlineStr">
        <is>
          <t xml:space="preserve">Summarized Financial Information
For the year ended September 30, 2021 2020
Revenue (1) $ 4,916 $ (12,573 )
Operating loss $ (10,376 ) $ (18,012 )
Net loss $ (10,347 ) $ (12,873 )
(1) FGF records realized and unrealized gains and losses on investments in net investment income (loss), which is included in the revenue
line above.
As of September 30, 2021 2020
Cash and cash equivalents - FGF $ 8,929 $ 15,233
Equity and other investments - FGF 18,387 18,387
Other assets - FGF 3,336 3,336
Current assets - GFP - 10,086
Total assets $ 30,652 $ 47,042
Other liabilities - FGF $ 6,082 $ 562
Current liabilities - GFP - 549
Total liabilities $ 6,082 $ 1,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at December 31, 2021 (dollars in thousands): Schedule of Intangible Assets
Useful Gross Accumulated Net
(Years)
Software in service 5 $ 1,303 $ (1,251 ) $ 52
Product formulation 10 482 (465 ) 17
Total $ 1,785 $ (1,716 ) $ 69 Intangible
assets consisted of the following at December 31, 2020 (dollars in thousands):
Useful Gross Accumulated Net
(Years)
Software in service 5 $ 1,248 $ (928 ) $ 320
Product formulation 10 477 (444 ) 33
Total $ 1,725 $ (1,372 ) $ 353 </t>
        </is>
      </c>
    </row>
    <row r="5">
      <c r="A5" s="4" t="inlineStr">
        <is>
          <t>Schedule of Intangible Assets Future Amortization Expense</t>
        </is>
      </c>
      <c r="B5" s="4" t="inlineStr">
        <is>
          <t xml:space="preserve">The
following table shows the Company’s estimated future amortization expense related to intangible assets currently subject to amortization
for the next five years (in thousands): Schedule of Intangible Assets Future Amortization Expense
2022 $ 63
2023 6
2024 -
2025 -
2026 -
Thereafter -
Total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1</t>
        </is>
      </c>
    </row>
    <row r="3">
      <c r="A3" s="3" t="inlineStr">
        <is>
          <t>Summary Of Changes In Carrying Amount Of Goodwill</t>
        </is>
      </c>
    </row>
    <row r="4">
      <c r="A4" s="4" t="inlineStr">
        <is>
          <t>Summary of Changes in Carrying Amount of Goodwill</t>
        </is>
      </c>
      <c r="B4" s="4" t="inlineStr">
        <is>
          <t xml:space="preserve">All
of the Company’s goodwill is related to the Strong Entertainment segment. The following represents a summary of changes in the
Company’s carrying amount of goodwill (in thousands): Summary of Changes in Carrying Amount of Goodwill
Balance as of December 31, 2020 $ 938
Foreign currency translation adjustment 4
Balance as of December 31, 2021 $ 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The
major components of current accrued expenses are as follows (in thousands): Schedule of Accrued Expenses
December 31, 2021 December 31, 2020
Employee-related $ 1,538 $ 1,520
Legal and professional fees 524 57
Warranty obligation 136 79
Interest and taxes 385 98
Post-retirement benefit obligation 6 11
Other 405 417
Total $ 2,994 $ 2,182 </t>
        </is>
      </c>
    </row>
    <row r="5">
      <c r="A5" s="4" t="inlineStr">
        <is>
          <t>Schedule of Long Term Accrued Liabilities</t>
        </is>
      </c>
      <c r="B5" s="4" t="inlineStr">
        <is>
          <t xml:space="preserve">The
major components of other long-term liabilities are as follows (in thousands): Schedule of Long Term Accrued Liabilities
December 31, 2021 December 31, 2020
Post-retirement benefit obligation $ 108 $ 96
Deferred revenue 10 15
Deferred payroll taxes - 112
Total $ 118 $ 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from continuing operations before income taxes consists of (in thousands): Schedule of Income Before Income Tax, Domestic and Foreign
2021 2020
Years Ended December 31,
2021 2020
United States $ (4,758 ) $ (12,046 )
Foreign 11,365 5,039
Total $ 6,607 $ (7,007 ) </t>
        </is>
      </c>
    </row>
    <row r="5">
      <c r="A5" s="4" t="inlineStr">
        <is>
          <t>Schedule of Components of Income Tax Expense (Benefit)</t>
        </is>
      </c>
      <c r="B5" s="4" t="inlineStr">
        <is>
          <t xml:space="preserve">Income
tax expense from continuing operations consists of (in thousands): Schedule of Components of Income Tax Expense (Benefit)
2021 2020
Years Ended December 31,
2021 2020
Federal:
Current $ - $ -
Federal
current $ - $ -
Deferred - -
Federal
deferred - -
Total - -
Federal
total - -
State:
Current 46 14
State
current 46 14
Deferred - -
State
deferred - -
Total 46 14
State
total 46 14
Foreign:
Current 713 1,040
Foreign
current 713 1,040
Deferred 2,477 204
Foreign
deferred 2,477 204
Total 3,190 1,244
Foreign
total 3,190 1,244
Total $ 3,236 $ 1,258 </t>
        </is>
      </c>
    </row>
    <row r="6">
      <c r="A6" s="4" t="inlineStr">
        <is>
          <t>Schedule of Effective Income Tax Rate Reconciliation</t>
        </is>
      </c>
      <c r="B6" s="4" t="inlineStr">
        <is>
          <t xml:space="preserve">Income
tax expense from continuing operations differed from the amounts computed by applying the U.S. Federal income tax rate to pretax income
(loss) from continuing operations as follows (in thousands): Schedule of Effective Income Tax Rate Reconciliation
2021 2020
Years Ended December 31,
2021 2020
Expected federal income tax expense (benefit) $ 1,388 $ (1,477 )
State income taxes, net of federal benefit 36 11
Foreign tax rate differential 625 256
Change in state tax rate (713 ) 254
Change in valuation allowance 2,084 2,279
GILTI inclusion 213 366
Return to provision (314 ) (417 )
Foreign dividend inclusion 438 169
Deferred tax adjustments (333 ) -
Other (188 ) (183 )
Total $ 3,236 $ 1,258 </t>
        </is>
      </c>
    </row>
    <row r="7">
      <c r="A7" s="4" t="inlineStr">
        <is>
          <t>Schedule of Deferred Tax Assets and Liabilities</t>
        </is>
      </c>
      <c r="B7" s="4" t="inlineStr">
        <is>
          <t>Deferred
tax assets and liabilities were comprised of the following (in thousands): Schedule of Deferred Tax Assets and Liabilities
December 31, 2021 December 31, 2020
Deferred tax assets:
Deferred revenue $ 415 $ 536
Non-deductible accruals 115 551
Inventory reserves 217 159
Stock compensation expense 889 576
Warranty reserves 35 19
Uncollectible receivable reserves 100 151
Net operating losses 8,561 9,770
Fair value adjustment to notes receivable 546 551
Tax credits 1,699 1,699
Disallowed interest expense 873 505
Equity in income of equity method holdings (1,262 ) 872
Other 340 376
Total deferred tax assets 12,528 15,765
Valuation allowance (13,640 ) (15,143 )
Net deferred tax assets after valuation allowance (1,112 ) 622
Deferred tax liabilities:
Depreciation and amortization 1,618 1,295
Cash repatriation 2,864 2,426
Total deferred tax liabilities 4,482 3,721
Net deferred tax liability $ (5,594 ) $ (3,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 term and Long term Debt</t>
        </is>
      </c>
      <c r="B4" s="4" t="inlineStr">
        <is>
          <t xml:space="preserve">The
Company’s short-term and long-term debt consist of the following (in thousands): Schedule
of Short term and Long term Debt
December 31, 2021 December 31, 2020
Short-term debt:
$ 2,682 $ 2,906
Strong/MDI 20 $ 2,682 $ 2,906
Strong/MDI 5 316 393
Total short-term debt $ 2,998 $ 3,299
Long-term debt:
Tenant improvement loan $ 128 $ -
Less: current portion (23 ) -
Long-term debt, net of current portion $ 10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 for Fair Value of Stock Options Granted During the Period</t>
        </is>
      </c>
      <c r="B4" s="4" t="inlineStr">
        <is>
          <t xml:space="preserve"> Schedule
of Weighted Average Assumptions for Fair Value of Stock Options Granted During the Period
2020
Expected dividend yield at date of grant 0.00 %
Risk-free interest rate 0.45 %
Expected stock price volatility 57.7 %
Expected life of options (in years) 6.0 </t>
        </is>
      </c>
    </row>
    <row r="5">
      <c r="A5" s="4" t="inlineStr">
        <is>
          <t>Summary of Stock Options Activities</t>
        </is>
      </c>
      <c r="B5" s="4" t="inlineStr">
        <is>
          <t xml:space="preserve">The
following table summarizes stock option activity for 2021: Summary of Stock Options Activities
Number of Options Weighted Weighted Aggregate
Outstanding at
December 31, 2020 1,009,500 $ 3.99 7.3 $ 51
Granted -
Exercised (4,000 ) 2.25 10
Forfeited (156,000 ) 4.10
Expired (190,000 ) 5.03
Outstanding
at December 31, 2021 659,500 $ 3.68 6.6 $ 187
Exercisable
at December 31, 2021 362,500 $ 4.22 5.9 $ 48 </t>
        </is>
      </c>
    </row>
    <row r="6">
      <c r="A6" s="4" t="inlineStr">
        <is>
          <t>Summary of Restricted Stock Activity</t>
        </is>
      </c>
      <c r="B6" s="4" t="inlineStr">
        <is>
          <t xml:space="preserve">The
following table summarizes restricted stock unit activity for 2021: Summary
of Restricted Stock Activity
Number of Restricted Weighted Average Grant
Non-vested at
December 31, 2020 604,687 $ 2.38
Granted 122,609 3.00
Shares
vested (413,217 ) 2.51
Shares
forfeited -
Non-vested
at December 31, 2021 314,079 $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s and Other Lease Information</t>
        </is>
      </c>
      <c r="B4" s="4" t="inlineStr">
        <is>
          <t>The
following tables present the Company’s lease costs and other lease information (dollars in thousands): Schedule
of Lease Costs and Other Lease Information
December 31, 2021 December 31, 2020
Lease cost Year Ended
December 31, 2021 December 31, 2020
Finance lease cost:
Amortization of right-of-use assets $ 3 $ 892
Interest on lease liabilities 292 338
Operating lease cost 882 1,269
Short-term lease cost 56 58
Sublease income (335 ) (342 )
Net lease cost $ 898 $ 2,215
December 31, 2021 December 31, 2020
Other information Year Ended
December 31, 2021 December 31, 2020
Cash paid for amounts included in the measurement of lease liabilities:
Operating cash flows from finance leases $ 292 $ 338
Operating cash flows from operating leases $ 819 $ 1,036
Financing cash flows from finance leases $ 2,106 $ 896
Right-of-use assets obtained in exchange for new
operating lease liabilities $ 291 $ -
Right-of-use assets obtained in exchange for new operating lease liabilities $ 291 $ -
As
of
Weighted-average remaining lease term - operating leases (years) 6.3
Weighted-average discount rate - operating leases 4.9 %</t>
        </is>
      </c>
    </row>
    <row r="5">
      <c r="A5" s="4" t="inlineStr">
        <is>
          <t>Schedule of Future Minimum Lease Payments</t>
        </is>
      </c>
      <c r="B5" s="4" t="inlineStr">
        <is>
          <t xml:space="preserve">The
following table presents a maturity analysis of the Company’s operating lease liabilities as of December 31, 2021 (in thousands): Schedule
of Future Minimum Lease Payments
Operating Leases
2022 $ 768
2023 732
2024 747
2025 762
2026 777
Thereafter 1,082
Total lease payments 4,868
Less:
Amount representing interest (705 )
Present value of lease payments 4,163
Less:
Current maturities (577 )
Lease
obligations, net of current portion $ 3,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Total net revenues</t>
        </is>
      </c>
      <c r="B3" s="7" t="n">
        <v>27030</v>
      </c>
      <c r="C3" s="7" t="n">
        <v>21500</v>
      </c>
    </row>
    <row r="4">
      <c r="A4" s="4" t="inlineStr">
        <is>
          <t>Total cost of revenues</t>
        </is>
      </c>
      <c r="B4" s="6" t="n">
        <v>18820</v>
      </c>
      <c r="C4" s="6" t="n">
        <v>16091</v>
      </c>
    </row>
    <row r="5">
      <c r="A5" s="4" t="inlineStr">
        <is>
          <t>Gross profit</t>
        </is>
      </c>
      <c r="B5" s="6" t="n">
        <v>8210</v>
      </c>
      <c r="C5" s="6" t="n">
        <v>5409</v>
      </c>
    </row>
    <row r="6">
      <c r="A6" s="3" t="inlineStr">
        <is>
          <t>Selling and administrative expenses:</t>
        </is>
      </c>
    </row>
    <row r="7">
      <c r="A7" s="4" t="inlineStr">
        <is>
          <t>Selling</t>
        </is>
      </c>
      <c r="B7" s="6" t="n">
        <v>1783</v>
      </c>
      <c r="C7" s="6" t="n">
        <v>1656</v>
      </c>
    </row>
    <row r="8">
      <c r="A8" s="4" t="inlineStr">
        <is>
          <t>Administrative</t>
        </is>
      </c>
      <c r="B8" s="6" t="n">
        <v>9527</v>
      </c>
      <c r="C8" s="6" t="n">
        <v>10379</v>
      </c>
    </row>
    <row r="9">
      <c r="A9" s="4" t="inlineStr">
        <is>
          <t>Total selling and administrative expenses</t>
        </is>
      </c>
      <c r="B9" s="6" t="n">
        <v>11310</v>
      </c>
      <c r="C9" s="6" t="n">
        <v>12035</v>
      </c>
    </row>
    <row r="10">
      <c r="A10" s="4" t="inlineStr">
        <is>
          <t>Loss on disposal of assets</t>
        </is>
      </c>
      <c r="B10" s="6" t="n">
        <v>-38</v>
      </c>
      <c r="C10" s="6" t="n">
        <v>-58</v>
      </c>
    </row>
    <row r="11">
      <c r="A11" s="4" t="inlineStr">
        <is>
          <t>Loss from operations</t>
        </is>
      </c>
      <c r="B11" s="6" t="n">
        <v>-3138</v>
      </c>
      <c r="C11" s="6" t="n">
        <v>-6684</v>
      </c>
    </row>
    <row r="12">
      <c r="A12" s="3" t="inlineStr">
        <is>
          <t>Other income (expense):</t>
        </is>
      </c>
    </row>
    <row r="13">
      <c r="A13" s="4" t="inlineStr">
        <is>
          <t>Interest income</t>
        </is>
      </c>
      <c r="B13" s="6" t="n">
        <v>75</v>
      </c>
      <c r="C13" s="4" t="inlineStr">
        <is>
          <t xml:space="preserve"> </t>
        </is>
      </c>
    </row>
    <row r="14">
      <c r="A14" s="4" t="inlineStr">
        <is>
          <t>Interest expense</t>
        </is>
      </c>
      <c r="B14" s="6" t="n">
        <v>-308</v>
      </c>
      <c r="C14" s="6" t="n">
        <v>-462</v>
      </c>
    </row>
    <row r="15">
      <c r="A15" s="4" t="inlineStr">
        <is>
          <t>Foreign currency transaction loss</t>
        </is>
      </c>
      <c r="B15" s="6" t="n">
        <v>-67</v>
      </c>
      <c r="C15" s="6" t="n">
        <v>-292</v>
      </c>
    </row>
    <row r="16">
      <c r="A16" s="4" t="inlineStr">
        <is>
          <t>Unrealized gain on equity holdings</t>
        </is>
      </c>
      <c r="B16" s="6" t="n">
        <v>10584</v>
      </c>
      <c r="C16" s="4" t="inlineStr">
        <is>
          <t xml:space="preserve"> </t>
        </is>
      </c>
    </row>
    <row r="17">
      <c r="A17" s="4" t="inlineStr">
        <is>
          <t>Other income, net</t>
        </is>
      </c>
      <c r="B17" s="6" t="n">
        <v>1832</v>
      </c>
      <c r="C17" s="6" t="n">
        <v>3108</v>
      </c>
    </row>
    <row r="18">
      <c r="A18" s="4" t="inlineStr">
        <is>
          <t>Total other income</t>
        </is>
      </c>
      <c r="B18" s="6" t="n">
        <v>12116</v>
      </c>
      <c r="C18" s="6" t="n">
        <v>2354</v>
      </c>
    </row>
    <row r="19">
      <c r="A19" s="4" t="inlineStr">
        <is>
          <t>Income (loss) from continuing operations before income taxes and equity method holdings loss</t>
        </is>
      </c>
      <c r="B19" s="6" t="n">
        <v>8978</v>
      </c>
      <c r="C19" s="6" t="n">
        <v>-4330</v>
      </c>
    </row>
    <row r="20">
      <c r="A20" s="4" t="inlineStr">
        <is>
          <t>Income tax expense</t>
        </is>
      </c>
      <c r="B20" s="6" t="n">
        <v>-3236</v>
      </c>
      <c r="C20" s="6" t="n">
        <v>-1258</v>
      </c>
    </row>
    <row r="21">
      <c r="A21" s="4" t="inlineStr">
        <is>
          <t>Equity method holding loss</t>
        </is>
      </c>
      <c r="B21" s="6" t="n">
        <v>-2371</v>
      </c>
      <c r="C21" s="6" t="n">
        <v>-2677</v>
      </c>
    </row>
    <row r="22">
      <c r="A22" s="4" t="inlineStr">
        <is>
          <t>Net income (loss) from continuing operations</t>
        </is>
      </c>
      <c r="B22" s="6" t="n">
        <v>3371</v>
      </c>
      <c r="C22" s="6" t="n">
        <v>-8265</v>
      </c>
    </row>
    <row r="23">
      <c r="A23" s="4" t="inlineStr">
        <is>
          <t>Net income from discontinued operations (Note 3)</t>
        </is>
      </c>
      <c r="B23" s="6" t="n">
        <v>14566</v>
      </c>
      <c r="C23" s="6" t="n">
        <v>7918</v>
      </c>
    </row>
    <row r="24">
      <c r="A24" s="4" t="inlineStr">
        <is>
          <t>Net income (loss)</t>
        </is>
      </c>
      <c r="B24" s="7" t="n">
        <v>17937</v>
      </c>
      <c r="C24" s="7" t="n">
        <v>-347</v>
      </c>
    </row>
    <row r="25">
      <c r="A25" s="3" t="inlineStr">
        <is>
          <t>Basic net income (loss) per share</t>
        </is>
      </c>
    </row>
    <row r="26">
      <c r="A26" s="4" t="inlineStr">
        <is>
          <t>Continuing operations</t>
        </is>
      </c>
      <c r="B26" s="8" t="n">
        <v>0.19</v>
      </c>
      <c r="C26" s="8" t="n">
        <v>-0.5600000000000001</v>
      </c>
    </row>
    <row r="27">
      <c r="A27" s="4" t="inlineStr">
        <is>
          <t>Discontinued operations</t>
        </is>
      </c>
      <c r="B27" s="9" t="n">
        <v>0.8100000000000001</v>
      </c>
      <c r="C27" s="9" t="n">
        <v>0.54</v>
      </c>
    </row>
    <row r="28">
      <c r="A28" s="4" t="inlineStr">
        <is>
          <t>Basic net income (loss) per share</t>
        </is>
      </c>
      <c r="B28" s="6" t="n">
        <v>1</v>
      </c>
      <c r="C28" s="9" t="n">
        <v>-0.02</v>
      </c>
    </row>
    <row r="29">
      <c r="A29" s="3" t="inlineStr">
        <is>
          <t>Diluted net income (loss) per share</t>
        </is>
      </c>
    </row>
    <row r="30">
      <c r="A30" s="4" t="inlineStr">
        <is>
          <t>Discontinued operations</t>
        </is>
      </c>
      <c r="B30" s="9" t="n">
        <v>0.8</v>
      </c>
      <c r="C30" s="9" t="n">
        <v>0.54</v>
      </c>
    </row>
    <row r="31">
      <c r="A31" s="4" t="inlineStr">
        <is>
          <t>Diluted net income (loss) per share</t>
        </is>
      </c>
      <c r="B31" s="8" t="n">
        <v>0.99</v>
      </c>
      <c r="C31" s="8" t="n">
        <v>-0.02</v>
      </c>
    </row>
    <row r="32">
      <c r="A32" s="3" t="inlineStr">
        <is>
          <t>Weighted-average shares used in computing net income (loss) per share:</t>
        </is>
      </c>
    </row>
    <row r="33">
      <c r="A33" s="4" t="inlineStr">
        <is>
          <t>Basic</t>
        </is>
      </c>
      <c r="B33" s="6" t="n">
        <v>18023</v>
      </c>
      <c r="C33" s="6" t="n">
        <v>14722</v>
      </c>
    </row>
    <row r="34">
      <c r="A34" s="4" t="inlineStr">
        <is>
          <t>Diluted</t>
        </is>
      </c>
      <c r="B34" s="6" t="n">
        <v>18192</v>
      </c>
      <c r="C34" s="6" t="n">
        <v>14722</v>
      </c>
    </row>
    <row r="35">
      <c r="A35" s="4" t="inlineStr">
        <is>
          <t>Product [Member]</t>
        </is>
      </c>
    </row>
    <row r="36">
      <c r="A36" s="4" t="inlineStr">
        <is>
          <t>Total net revenues</t>
        </is>
      </c>
      <c r="B36" s="7" t="n">
        <v>19631</v>
      </c>
      <c r="C36" s="7" t="n">
        <v>15987</v>
      </c>
    </row>
    <row r="37">
      <c r="A37" s="4" t="inlineStr">
        <is>
          <t>Total cost of revenues</t>
        </is>
      </c>
      <c r="B37" s="6" t="n">
        <v>14078</v>
      </c>
      <c r="C37" s="6" t="n">
        <v>10980</v>
      </c>
    </row>
    <row r="38">
      <c r="A38" s="4" t="inlineStr">
        <is>
          <t>Service [Member]</t>
        </is>
      </c>
    </row>
    <row r="39">
      <c r="A39" s="4" t="inlineStr">
        <is>
          <t>Total net revenues</t>
        </is>
      </c>
      <c r="B39" s="6" t="n">
        <v>7399</v>
      </c>
      <c r="C39" s="6" t="n">
        <v>5513</v>
      </c>
    </row>
    <row r="40">
      <c r="A40" s="4" t="inlineStr">
        <is>
          <t>Total cost of revenues</t>
        </is>
      </c>
      <c r="B40" s="7" t="n">
        <v>4742</v>
      </c>
      <c r="C40" s="7" t="n">
        <v>5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ummary
by Business Segments Schedule
of Segment Reporting Information by Segment
2021 2020
Years Ended December 31,
2021 2020
(in thousands)
Net revenues
Strong Entertainment $ 25,886 $ 20,629
Other 1,144 871
Total net revenues 27,030 21,500
Gross profit
Strong Entertainment 7,283 4,646
Other 927 763
Total gross profit 8,210 5,409
Operating income (loss)
Strong Entertainment 2,211 2
Other (756 ) (86 )
Total segment operating income (loss) 1,455 (84 )
Unallocated administrative expenses (4,593 ) (6,575 )
Unallocated loss on disposal of assets (38 ) (25 )
Loss from operations (3,138 ) (6,684 )
Other income, net 12,116 2,354
Income (loss) from continuing operations before income taxes and equity method
holding loss $ 8,978 $ (4,330 )
Years Ended December 31,
2021 2020
(in thousands)
Capital expenditures:
Strong Entertainment $ 394 $ 468
Unallocated 1,133 77
Total capital expenditures from continuing operations $ 1,527 $ 545
Depreciation, amortization and impairment:
Strong Entertainment $ 907 $ 870
Unallocated 399 181
Total depreciation, amortization and impairment from continuing
operations $ 1,306 $ 1,051 </t>
        </is>
      </c>
    </row>
    <row r="5">
      <c r="A5" s="4" t="inlineStr">
        <is>
          <t>Reconciliation of Assets from Segment to Consolidated</t>
        </is>
      </c>
      <c r="B5" s="4" t="inlineStr">
        <is>
          <t xml:space="preserve">Reconciliation of
Assets from Segment to Consolidated
(In thousands) December 31, 2021 December 31, 2020
Identifiable assets
Strong Entertainment $ 38,518 $ 21,408
Corporate assets 37,291 23,971
Discontinued operations - 10,120
Total $ 75,809 $ 55,499 </t>
        </is>
      </c>
    </row>
    <row r="6">
      <c r="A6" s="4" t="inlineStr">
        <is>
          <t>Schedule of Segment Reporting Information by Geographic Area</t>
        </is>
      </c>
      <c r="B6" s="4" t="inlineStr">
        <is>
          <t xml:space="preserve">Summary
by Geographical Area Schedule of Segment Reporting Information by Geographic Area
(In thousands) 2021 2021
Years December 31,
(In thousands) 2021 2021
Net revenues
United States $ 22,462 $ 17,603
Canada 1,600 1,010
China 454 793
Mexico 16 78
Latin America 424 446
Europe 537 547
Asia (excluding China) 992 668
Other 545 355
Total $ 27,030 $ 21,500 </t>
        </is>
      </c>
    </row>
    <row r="7">
      <c r="A7" s="4" t="inlineStr">
        <is>
          <t>Summary of Identifiable Assets by Geographical Area</t>
        </is>
      </c>
      <c r="B7" s="4" t="inlineStr">
        <is>
          <t xml:space="preserve">Summary
of Identifiable Assets by Geographical Area
(In thousands) December 31, 2021 December 31, 2020
Identifiable assets
United States $ 46,585 $ 34,924
Canada 29,224 20,575
Total $ 75,809 $ 55,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chedule of Inventory Reserve (Details) $ in Thousands</t>
        </is>
      </c>
      <c r="B1" s="2" t="inlineStr">
        <is>
          <t>12 Months Ended</t>
        </is>
      </c>
    </row>
    <row r="2">
      <c r="B2" s="2" t="inlineStr">
        <is>
          <t>Dec. 31, 2021USD ($)</t>
        </is>
      </c>
    </row>
    <row r="3">
      <c r="A3" s="3" t="inlineStr">
        <is>
          <t>Accounting Policies [Abstract]</t>
        </is>
      </c>
    </row>
    <row r="4">
      <c r="A4" s="4" t="inlineStr">
        <is>
          <t>Inventory reserve balance at December 31, 2020</t>
        </is>
      </c>
      <c r="B4" s="7" t="n">
        <v>387</v>
      </c>
    </row>
    <row r="5">
      <c r="A5" s="4" t="inlineStr">
        <is>
          <t>Inventory write-offs during 2021</t>
        </is>
      </c>
      <c r="B5" s="6" t="n">
        <v>-15</v>
      </c>
    </row>
    <row r="6">
      <c r="A6" s="4" t="inlineStr">
        <is>
          <t>Provision for inventory reserve during 2021</t>
        </is>
      </c>
      <c r="B6" s="6" t="n">
        <v>95</v>
      </c>
    </row>
    <row r="7">
      <c r="A7" s="4" t="inlineStr">
        <is>
          <t>Inventory reserve balance at December 31, 2021</t>
        </is>
      </c>
      <c r="B7" s="7" t="n">
        <v>4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d Financial Assets and Liabilities (Details) - USD ($)</t>
        </is>
      </c>
      <c r="B1" s="2" t="inlineStr">
        <is>
          <t>Dec. 31, 2021</t>
        </is>
      </c>
      <c r="C1" s="2" t="inlineStr">
        <is>
          <t>Dec. 31, 2020</t>
        </is>
      </c>
    </row>
    <row r="2">
      <c r="A2" s="3" t="inlineStr">
        <is>
          <t>Defined Benefit Plan Disclosure [Line Items]</t>
        </is>
      </c>
    </row>
    <row r="3">
      <c r="A3" s="4" t="inlineStr">
        <is>
          <t>Cash and cash equivalents</t>
        </is>
      </c>
      <c r="B3" s="7" t="n">
        <v>8731000</v>
      </c>
      <c r="C3" s="7" t="n">
        <v>4435000</v>
      </c>
    </row>
    <row r="4">
      <c r="A4" s="4" t="inlineStr">
        <is>
          <t>Restricted cash</t>
        </is>
      </c>
      <c r="B4" s="6" t="n">
        <v>150000</v>
      </c>
      <c r="C4" s="6" t="n">
        <v>352000</v>
      </c>
    </row>
    <row r="5">
      <c r="A5" s="4" t="inlineStr">
        <is>
          <t>Fair value method holding</t>
        </is>
      </c>
      <c r="B5" s="6" t="n">
        <v>22467000</v>
      </c>
    </row>
    <row r="6">
      <c r="A6" s="4" t="inlineStr">
        <is>
          <t>Total</t>
        </is>
      </c>
      <c r="B6" s="6" t="n">
        <v>31348000</v>
      </c>
      <c r="C6" s="6" t="n">
        <v>4787000</v>
      </c>
    </row>
    <row r="7">
      <c r="A7" s="4" t="inlineStr">
        <is>
          <t>Fair Value, Inputs, Level 1 [Member]</t>
        </is>
      </c>
    </row>
    <row r="8">
      <c r="A8" s="3" t="inlineStr">
        <is>
          <t>Defined Benefit Plan Disclosure [Line Items]</t>
        </is>
      </c>
    </row>
    <row r="9">
      <c r="A9" s="4" t="inlineStr">
        <is>
          <t>Cash and cash equivalents</t>
        </is>
      </c>
      <c r="B9" s="6" t="n">
        <v>8731000</v>
      </c>
      <c r="C9" s="6" t="n">
        <v>4435000</v>
      </c>
    </row>
    <row r="10">
      <c r="A10" s="4" t="inlineStr">
        <is>
          <t>Restricted cash</t>
        </is>
      </c>
      <c r="B10" s="6" t="n">
        <v>150000</v>
      </c>
      <c r="C10" s="6" t="n">
        <v>352000</v>
      </c>
    </row>
    <row r="11">
      <c r="A11" s="4" t="inlineStr">
        <is>
          <t>Total</t>
        </is>
      </c>
      <c r="B11" s="6" t="n">
        <v>31348000</v>
      </c>
      <c r="C11" s="6" t="n">
        <v>4787000</v>
      </c>
    </row>
    <row r="12">
      <c r="A12" s="4" t="inlineStr">
        <is>
          <t>Fair Value, Inputs, Level 2 [Member]</t>
        </is>
      </c>
    </row>
    <row r="13">
      <c r="A13" s="3" t="inlineStr">
        <is>
          <t>Defined Benefit Plan Disclosure [Line Items]</t>
        </is>
      </c>
    </row>
    <row r="14">
      <c r="A14" s="4" t="inlineStr">
        <is>
          <t>Cash and cash equivalents</t>
        </is>
      </c>
      <c r="B14" s="4" t="inlineStr">
        <is>
          <t xml:space="preserve"> </t>
        </is>
      </c>
      <c r="C14" s="4" t="inlineStr">
        <is>
          <t xml:space="preserve"> </t>
        </is>
      </c>
    </row>
    <row r="15">
      <c r="A15" s="4" t="inlineStr">
        <is>
          <t>Restricted cash</t>
        </is>
      </c>
      <c r="B15" s="4" t="inlineStr">
        <is>
          <t xml:space="preserve"> </t>
        </is>
      </c>
      <c r="C15" s="4" t="inlineStr">
        <is>
          <t xml:space="preserve"> </t>
        </is>
      </c>
    </row>
    <row r="16">
      <c r="A16" s="4" t="inlineStr">
        <is>
          <t>Total</t>
        </is>
      </c>
      <c r="B16" s="4" t="inlineStr">
        <is>
          <t xml:space="preserve"> </t>
        </is>
      </c>
    </row>
    <row r="17">
      <c r="A17" s="4" t="inlineStr">
        <is>
          <t>Fair Value, Inputs, Level 3 [Member]</t>
        </is>
      </c>
    </row>
    <row r="18">
      <c r="A18" s="3" t="inlineStr">
        <is>
          <t>Defined Benefit Plan Disclosure [Line Items]</t>
        </is>
      </c>
    </row>
    <row r="19">
      <c r="A19" s="4" t="inlineStr">
        <is>
          <t>Cash and cash equivalents</t>
        </is>
      </c>
      <c r="B19" s="4" t="inlineStr">
        <is>
          <t xml:space="preserve"> </t>
        </is>
      </c>
      <c r="C19" s="4" t="inlineStr">
        <is>
          <t xml:space="preserve"> </t>
        </is>
      </c>
    </row>
    <row r="20">
      <c r="A20" s="4" t="inlineStr">
        <is>
          <t>Restricted cash</t>
        </is>
      </c>
      <c r="B20" s="4" t="inlineStr">
        <is>
          <t xml:space="preserve"> </t>
        </is>
      </c>
      <c r="C20" s="4" t="inlineStr">
        <is>
          <t xml:space="preserve"> </t>
        </is>
      </c>
    </row>
    <row r="21">
      <c r="A21" s="4" t="inlineStr">
        <is>
          <t>Total</t>
        </is>
      </c>
      <c r="B21" s="4" t="inlineStr">
        <is>
          <t xml:space="preserve"> </t>
        </is>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duct Warranty Liability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Warranty accrual at beginning of year</t>
        </is>
      </c>
      <c r="B4" s="7" t="n">
        <v>79</v>
      </c>
      <c r="C4" s="7" t="n">
        <v>169</v>
      </c>
    </row>
    <row r="5">
      <c r="A5" s="4" t="inlineStr">
        <is>
          <t>Charged to expense</t>
        </is>
      </c>
      <c r="B5" s="6" t="n">
        <v>141</v>
      </c>
      <c r="C5" s="6" t="n">
        <v>-28</v>
      </c>
    </row>
    <row r="6">
      <c r="A6" s="4" t="inlineStr">
        <is>
          <t>Claims paid, net of recoveries</t>
        </is>
      </c>
      <c r="B6" s="6" t="n">
        <v>-85</v>
      </c>
      <c r="C6" s="6" t="n">
        <v>-62</v>
      </c>
    </row>
    <row r="7">
      <c r="A7" s="4" t="inlineStr">
        <is>
          <t>Foreign currency adjustment</t>
        </is>
      </c>
      <c r="B7" s="6" t="n">
        <v>1</v>
      </c>
      <c r="C7" s="4" t="inlineStr">
        <is>
          <t xml:space="preserve"> </t>
        </is>
      </c>
    </row>
    <row r="8">
      <c r="A8" s="4" t="inlineStr">
        <is>
          <t>Warranty accrual at end of year</t>
        </is>
      </c>
      <c r="B8" s="7" t="n">
        <v>136</v>
      </c>
      <c r="C8" s="7"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ash</t>
        </is>
      </c>
      <c r="B4" s="7" t="n">
        <v>2400000</v>
      </c>
    </row>
    <row r="5">
      <c r="A5" s="4" t="inlineStr">
        <is>
          <t>Cash equivalents, at carrying value</t>
        </is>
      </c>
      <c r="B5" s="6" t="n">
        <v>8700000</v>
      </c>
    </row>
    <row r="6">
      <c r="A6" s="4" t="inlineStr">
        <is>
          <t>Allowance for doubtful accounts</t>
        </is>
      </c>
      <c r="B6" s="6" t="n">
        <v>600000</v>
      </c>
      <c r="C6" s="7" t="n">
        <v>1000000</v>
      </c>
    </row>
    <row r="7">
      <c r="A7" s="4" t="inlineStr">
        <is>
          <t>Research and development expense</t>
        </is>
      </c>
      <c r="B7" s="6" t="n">
        <v>200000</v>
      </c>
      <c r="C7" s="6" t="n">
        <v>300000</v>
      </c>
    </row>
    <row r="8">
      <c r="A8" s="4" t="inlineStr">
        <is>
          <t>Advertising expense</t>
        </is>
      </c>
      <c r="B8" s="6" t="n">
        <v>100000</v>
      </c>
      <c r="C8" s="6" t="n">
        <v>50000</v>
      </c>
    </row>
    <row r="9">
      <c r="A9" s="4" t="inlineStr">
        <is>
          <t>Quoted fair value of company's ownership</t>
        </is>
      </c>
      <c r="B9" s="6" t="n">
        <v>28600000</v>
      </c>
    </row>
    <row r="10">
      <c r="A10" s="4" t="inlineStr">
        <is>
          <t>Share-based compensation cost</t>
        </is>
      </c>
      <c r="B10" s="7" t="n">
        <v>0</v>
      </c>
      <c r="C10" s="7" t="n">
        <v>0</v>
      </c>
    </row>
    <row r="11">
      <c r="A11" s="4" t="inlineStr">
        <is>
          <t>Stock Option In Which Exercise Price Exceeds The Average Market Price of Common Shares [Member]</t>
        </is>
      </c>
    </row>
    <row r="12">
      <c r="A12" s="3" t="inlineStr">
        <is>
          <t>Property, Plant and Equipment [Line Items]</t>
        </is>
      </c>
    </row>
    <row r="13">
      <c r="A13" s="4" t="inlineStr">
        <is>
          <t>Number of options granted not included in computation of diluted earnings per share</t>
        </is>
      </c>
      <c r="B13" s="6" t="n">
        <v>339500</v>
      </c>
      <c r="C13" s="6" t="n">
        <v>884500</v>
      </c>
    </row>
    <row r="14">
      <c r="A14" s="4" t="inlineStr">
        <is>
          <t>Restricted Stock Units And Stock Options In Which Exercise Price Is Less Than or equal to The Average Market Price Of Common Shares [Member]</t>
        </is>
      </c>
    </row>
    <row r="15">
      <c r="A15" s="3" t="inlineStr">
        <is>
          <t>Property, Plant and Equipment [Line Items]</t>
        </is>
      </c>
    </row>
    <row r="16">
      <c r="A16" s="4" t="inlineStr">
        <is>
          <t>Number of options granted not included in computation of diluted earnings per share</t>
        </is>
      </c>
      <c r="C16" s="6" t="n">
        <v>73868</v>
      </c>
    </row>
    <row r="17">
      <c r="A17" s="4" t="inlineStr">
        <is>
          <t>Building and Building Improvements [Member]</t>
        </is>
      </c>
    </row>
    <row r="18">
      <c r="A18" s="3" t="inlineStr">
        <is>
          <t>Property, Plant and Equipment [Line Items]</t>
        </is>
      </c>
    </row>
    <row r="19">
      <c r="A19" s="4" t="inlineStr">
        <is>
          <t>Property plant and equipment equipment useful life</t>
        </is>
      </c>
      <c r="B19" s="4" t="inlineStr">
        <is>
          <t>20 years</t>
        </is>
      </c>
    </row>
    <row r="20">
      <c r="A20" s="4" t="inlineStr">
        <is>
          <t>Leasehold Improvements [Member]</t>
        </is>
      </c>
    </row>
    <row r="21">
      <c r="A21" s="3" t="inlineStr">
        <is>
          <t>Property, Plant and Equipment [Line Items]</t>
        </is>
      </c>
    </row>
    <row r="22">
      <c r="A22" s="4" t="inlineStr">
        <is>
          <t>Description Property plant and equipment</t>
        </is>
      </c>
      <c r="B22" s="4" t="inlineStr">
        <is>
          <t>the lesser of the lease term or the
estimated useful life</t>
        </is>
      </c>
    </row>
    <row r="23">
      <c r="A23" s="4" t="inlineStr">
        <is>
          <t>Machinery and Equipment [Member] | Minimum [Member]</t>
        </is>
      </c>
    </row>
    <row r="24">
      <c r="A24" s="3" t="inlineStr">
        <is>
          <t>Property, Plant and Equipment [Line Items]</t>
        </is>
      </c>
    </row>
    <row r="25">
      <c r="A25" s="4" t="inlineStr">
        <is>
          <t>Property plant and equipment equipment useful life</t>
        </is>
      </c>
      <c r="B25" s="4" t="inlineStr">
        <is>
          <t>3 years</t>
        </is>
      </c>
    </row>
    <row r="26">
      <c r="A26" s="4" t="inlineStr">
        <is>
          <t>Machinery and Equipment [Member] | Maximum [Member]</t>
        </is>
      </c>
    </row>
    <row r="27">
      <c r="A27" s="3" t="inlineStr">
        <is>
          <t>Property, Plant and Equipment [Line Items]</t>
        </is>
      </c>
    </row>
    <row r="28">
      <c r="A28" s="4" t="inlineStr">
        <is>
          <t>Property plant and equipment equipment useful life</t>
        </is>
      </c>
      <c r="B28" s="4" t="inlineStr">
        <is>
          <t>10 years</t>
        </is>
      </c>
    </row>
    <row r="29">
      <c r="A29" s="4" t="inlineStr">
        <is>
          <t>Furniture and Fixtures [Member]</t>
        </is>
      </c>
    </row>
    <row r="30">
      <c r="A30" s="3" t="inlineStr">
        <is>
          <t>Property, Plant and Equipment [Line Items]</t>
        </is>
      </c>
    </row>
    <row r="31">
      <c r="A31" s="4" t="inlineStr">
        <is>
          <t>Property plant and equipment equipment useful life</t>
        </is>
      </c>
      <c r="B31" s="4" t="inlineStr">
        <is>
          <t>7 years</t>
        </is>
      </c>
    </row>
    <row r="32">
      <c r="A32" s="4" t="inlineStr">
        <is>
          <t>Office Equipment [Member]</t>
        </is>
      </c>
    </row>
    <row r="33">
      <c r="A33" s="3" t="inlineStr">
        <is>
          <t>Property, Plant and Equipment [Line Items]</t>
        </is>
      </c>
    </row>
    <row r="34">
      <c r="A34" s="4" t="inlineStr">
        <is>
          <t>Property plant and equipment equipment useful life</t>
        </is>
      </c>
      <c r="B34"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Results of Discontinued Operations (Details) - USD ($) $ in Thousands</t>
        </is>
      </c>
      <c r="B1" s="2" t="inlineStr">
        <is>
          <t>12 Months Ended</t>
        </is>
      </c>
    </row>
    <row r="2">
      <c r="B2" s="2" t="inlineStr">
        <is>
          <t>Dec. 31, 2021</t>
        </is>
      </c>
      <c r="C2" s="2" t="inlineStr">
        <is>
          <t>Dec. 31, 2020</t>
        </is>
      </c>
    </row>
    <row r="3">
      <c r="A3" s="4" t="inlineStr">
        <is>
          <t>Accounts receivable, net</t>
        </is>
      </c>
      <c r="C3" s="7" t="n">
        <v>3065</v>
      </c>
    </row>
    <row r="4">
      <c r="A4" s="4" t="inlineStr">
        <is>
          <t>Inventories, net</t>
        </is>
      </c>
      <c r="C4" s="6" t="n">
        <v>312</v>
      </c>
    </row>
    <row r="5">
      <c r="A5" s="4" t="inlineStr">
        <is>
          <t>Other current assets</t>
        </is>
      </c>
      <c r="C5" s="6" t="n">
        <v>371</v>
      </c>
    </row>
    <row r="6">
      <c r="A6" s="4" t="inlineStr">
        <is>
          <t>Total current assets of discontinued operations</t>
        </is>
      </c>
      <c r="B6" s="4" t="inlineStr">
        <is>
          <t xml:space="preserve"> </t>
        </is>
      </c>
      <c r="C6" s="6" t="n">
        <v>3748</v>
      </c>
    </row>
    <row r="7">
      <c r="A7" s="4" t="inlineStr">
        <is>
          <t>Property, plant and equipment, net</t>
        </is>
      </c>
      <c r="C7" s="6" t="n">
        <v>3172</v>
      </c>
    </row>
    <row r="8">
      <c r="A8" s="4" t="inlineStr">
        <is>
          <t>Intangible assets, net</t>
        </is>
      </c>
      <c r="C8" s="6" t="n">
        <v>753</v>
      </c>
    </row>
    <row r="9">
      <c r="A9" s="4" t="inlineStr">
        <is>
          <t>Operating lease right-of-use assets</t>
        </is>
      </c>
      <c r="C9" s="6" t="n">
        <v>212</v>
      </c>
    </row>
    <row r="10">
      <c r="A10" s="4" t="inlineStr">
        <is>
          <t>Finance lease right-of-use assets</t>
        </is>
      </c>
      <c r="C10" s="6" t="n">
        <v>2235</v>
      </c>
    </row>
    <row r="11">
      <c r="A11" s="4" t="inlineStr">
        <is>
          <t>Total long-term assets of discontinued operations</t>
        </is>
      </c>
      <c r="B11" s="4" t="inlineStr">
        <is>
          <t xml:space="preserve"> </t>
        </is>
      </c>
      <c r="C11" s="6" t="n">
        <v>6372</v>
      </c>
    </row>
    <row r="12">
      <c r="A12" s="4" t="inlineStr">
        <is>
          <t>Total assets of discontinued operations</t>
        </is>
      </c>
      <c r="C12" s="6" t="n">
        <v>10120</v>
      </c>
    </row>
    <row r="13">
      <c r="A13" s="4" t="inlineStr">
        <is>
          <t>Accounts payable</t>
        </is>
      </c>
      <c r="C13" s="6" t="n">
        <v>449</v>
      </c>
    </row>
    <row r="14">
      <c r="A14" s="4" t="inlineStr">
        <is>
          <t>Accrued expenses</t>
        </is>
      </c>
      <c r="C14" s="6" t="n">
        <v>812</v>
      </c>
    </row>
    <row r="15">
      <c r="A15" s="4" t="inlineStr">
        <is>
          <t>Current portion of long-term debt</t>
        </is>
      </c>
      <c r="C15" s="6" t="n">
        <v>1075</v>
      </c>
    </row>
    <row r="16">
      <c r="A16" s="4" t="inlineStr">
        <is>
          <t>Current portion of operating lease obligation</t>
        </is>
      </c>
      <c r="C16" s="6" t="n">
        <v>108</v>
      </c>
    </row>
    <row r="17">
      <c r="A17" s="4" t="inlineStr">
        <is>
          <t>Current portion of finance lease obligation</t>
        </is>
      </c>
      <c r="C17" s="6" t="n">
        <v>859</v>
      </c>
    </row>
    <row r="18">
      <c r="A18" s="4" t="inlineStr">
        <is>
          <t>Deferred revenue and customer deposits</t>
        </is>
      </c>
      <c r="C18" s="6" t="n">
        <v>598</v>
      </c>
    </row>
    <row r="19">
      <c r="A19" s="4" t="inlineStr">
        <is>
          <t>Total current liabilities of discontinued operations</t>
        </is>
      </c>
      <c r="B19" s="4" t="inlineStr">
        <is>
          <t xml:space="preserve"> </t>
        </is>
      </c>
      <c r="C19" s="6" t="n">
        <v>3901</v>
      </c>
    </row>
    <row r="20">
      <c r="A20" s="4" t="inlineStr">
        <is>
          <t>Long-term debt, net of current portion</t>
        </is>
      </c>
      <c r="C20" s="6" t="n">
        <v>2340</v>
      </c>
    </row>
    <row r="21">
      <c r="A21" s="4" t="inlineStr">
        <is>
          <t>Operating lease obligation, net of current portion</t>
        </is>
      </c>
      <c r="C21" s="6" t="n">
        <v>107</v>
      </c>
    </row>
    <row r="22">
      <c r="A22" s="4" t="inlineStr">
        <is>
          <t>Finance lease obligation, net of current portion</t>
        </is>
      </c>
      <c r="C22" s="6" t="n">
        <v>1530</v>
      </c>
    </row>
    <row r="23">
      <c r="A23" s="4" t="inlineStr">
        <is>
          <t>Other long-term liabilities</t>
        </is>
      </c>
      <c r="C23" s="6" t="n">
        <v>89</v>
      </c>
    </row>
    <row r="24">
      <c r="A24" s="4" t="inlineStr">
        <is>
          <t>Total long-term liabilities of discontinued operations</t>
        </is>
      </c>
      <c r="B24" s="4" t="inlineStr">
        <is>
          <t xml:space="preserve"> </t>
        </is>
      </c>
      <c r="C24" s="6" t="n">
        <v>4066</v>
      </c>
    </row>
    <row r="25">
      <c r="A25" s="4" t="inlineStr">
        <is>
          <t>Total liabilities of discontinued operations</t>
        </is>
      </c>
      <c r="C25" s="6" t="n">
        <v>7967</v>
      </c>
    </row>
    <row r="26">
      <c r="A26" s="4" t="inlineStr">
        <is>
          <t>Net revenues</t>
        </is>
      </c>
      <c r="B26" s="6" t="n">
        <v>1472</v>
      </c>
      <c r="C26" s="6" t="n">
        <v>19917</v>
      </c>
    </row>
    <row r="27">
      <c r="A27" s="4" t="inlineStr">
        <is>
          <t>Cost of revenues</t>
        </is>
      </c>
      <c r="B27" s="6" t="n">
        <v>746</v>
      </c>
      <c r="C27" s="6" t="n">
        <v>11415</v>
      </c>
    </row>
    <row r="28">
      <c r="A28" s="4" t="inlineStr">
        <is>
          <t>Gross profit</t>
        </is>
      </c>
      <c r="B28" s="6" t="n">
        <v>726</v>
      </c>
      <c r="C28" s="6" t="n">
        <v>8502</v>
      </c>
    </row>
    <row r="29">
      <c r="A29" s="4" t="inlineStr">
        <is>
          <t>Selling and administrative expenses</t>
        </is>
      </c>
      <c r="B29" s="6" t="n">
        <v>1241</v>
      </c>
      <c r="C29" s="6" t="n">
        <v>5867</v>
      </c>
    </row>
    <row r="30">
      <c r="A30" s="4" t="inlineStr">
        <is>
          <t>Loss on disposal of assets</t>
        </is>
      </c>
      <c r="B30" s="4" t="inlineStr">
        <is>
          <t xml:space="preserve"> </t>
        </is>
      </c>
      <c r="C30" s="6" t="n">
        <v>-97</v>
      </c>
    </row>
    <row r="31">
      <c r="A31" s="4" t="inlineStr">
        <is>
          <t>(Loss) income from operations</t>
        </is>
      </c>
      <c r="B31" s="6" t="n">
        <v>-515</v>
      </c>
      <c r="C31" s="6" t="n">
        <v>2538</v>
      </c>
    </row>
    <row r="32">
      <c r="A32" s="4" t="inlineStr">
        <is>
          <t>Gain on Convergent transaction</t>
        </is>
      </c>
      <c r="B32" s="6" t="n">
        <v>14814</v>
      </c>
      <c r="C32" s="4" t="inlineStr">
        <is>
          <t xml:space="preserve"> </t>
        </is>
      </c>
    </row>
    <row r="33">
      <c r="A33" s="4" t="inlineStr">
        <is>
          <t>Gain on Firefly transaction</t>
        </is>
      </c>
      <c r="B33" s="4" t="inlineStr">
        <is>
          <t xml:space="preserve"> </t>
        </is>
      </c>
      <c r="C33" s="6" t="n">
        <v>5264</v>
      </c>
    </row>
    <row r="34">
      <c r="A34" s="4" t="inlineStr">
        <is>
          <t>Other income (expense)</t>
        </is>
      </c>
      <c r="B34" s="6" t="n">
        <v>195</v>
      </c>
      <c r="C34" s="6" t="n">
        <v>114</v>
      </c>
    </row>
    <row r="35">
      <c r="A35" s="4" t="inlineStr">
        <is>
          <t>Income from discontinued operations</t>
        </is>
      </c>
      <c r="B35" s="6" t="n">
        <v>14494</v>
      </c>
      <c r="C35" s="6" t="n">
        <v>7916</v>
      </c>
    </row>
    <row r="36">
      <c r="A36" s="4" t="inlineStr">
        <is>
          <t>Income tax benefit</t>
        </is>
      </c>
      <c r="B36" s="6" t="n">
        <v>72</v>
      </c>
      <c r="C36" s="6" t="n">
        <v>2</v>
      </c>
    </row>
    <row r="37">
      <c r="A37" s="4" t="inlineStr">
        <is>
          <t>Total net income from discontinued operations</t>
        </is>
      </c>
      <c r="B37" s="6" t="n">
        <v>14566</v>
      </c>
      <c r="C37" s="6" t="n">
        <v>7918</v>
      </c>
    </row>
    <row r="38">
      <c r="A38" s="4" t="inlineStr">
        <is>
          <t>Convergent [Member]</t>
        </is>
      </c>
    </row>
    <row r="39">
      <c r="A39" s="4" t="inlineStr">
        <is>
          <t>Accounts receivable, net</t>
        </is>
      </c>
      <c r="C39" s="6" t="n">
        <v>3065</v>
      </c>
    </row>
    <row r="40">
      <c r="A40" s="4" t="inlineStr">
        <is>
          <t>Inventories, net</t>
        </is>
      </c>
      <c r="C40" s="6" t="n">
        <v>312</v>
      </c>
    </row>
    <row r="41">
      <c r="A41" s="4" t="inlineStr">
        <is>
          <t>Other current assets</t>
        </is>
      </c>
      <c r="C41" s="6" t="n">
        <v>371</v>
      </c>
    </row>
    <row r="42">
      <c r="A42" s="4" t="inlineStr">
        <is>
          <t>Total current assets of discontinued operations</t>
        </is>
      </c>
      <c r="C42" s="6" t="n">
        <v>3748</v>
      </c>
    </row>
    <row r="43">
      <c r="A43" s="4" t="inlineStr">
        <is>
          <t>Property, plant and equipment, net</t>
        </is>
      </c>
      <c r="C43" s="6" t="n">
        <v>3172</v>
      </c>
    </row>
    <row r="44">
      <c r="A44" s="4" t="inlineStr">
        <is>
          <t>Intangible assets, net</t>
        </is>
      </c>
      <c r="C44" s="6" t="n">
        <v>753</v>
      </c>
    </row>
    <row r="45">
      <c r="A45" s="4" t="inlineStr">
        <is>
          <t>Operating lease right-of-use assets</t>
        </is>
      </c>
      <c r="C45" s="6" t="n">
        <v>212</v>
      </c>
    </row>
    <row r="46">
      <c r="A46" s="4" t="inlineStr">
        <is>
          <t>Finance lease right-of-use assets</t>
        </is>
      </c>
      <c r="C46" s="6" t="n">
        <v>2235</v>
      </c>
    </row>
    <row r="47">
      <c r="A47" s="4" t="inlineStr">
        <is>
          <t>Total long-term assets of discontinued operations</t>
        </is>
      </c>
      <c r="C47" s="6" t="n">
        <v>6372</v>
      </c>
    </row>
    <row r="48">
      <c r="A48" s="4" t="inlineStr">
        <is>
          <t>Total assets of discontinued operations</t>
        </is>
      </c>
      <c r="C48" s="6" t="n">
        <v>10120</v>
      </c>
    </row>
    <row r="49">
      <c r="A49" s="4" t="inlineStr">
        <is>
          <t>Accounts payable</t>
        </is>
      </c>
      <c r="C49" s="6" t="n">
        <v>449</v>
      </c>
    </row>
    <row r="50">
      <c r="A50" s="4" t="inlineStr">
        <is>
          <t>Accrued expenses</t>
        </is>
      </c>
      <c r="C50" s="6" t="n">
        <v>812</v>
      </c>
    </row>
    <row r="51">
      <c r="A51" s="4" t="inlineStr">
        <is>
          <t>Current portion of long-term debt</t>
        </is>
      </c>
      <c r="C51" s="6" t="n">
        <v>1075</v>
      </c>
    </row>
    <row r="52">
      <c r="A52" s="4" t="inlineStr">
        <is>
          <t>Current portion of operating lease obligation</t>
        </is>
      </c>
      <c r="C52" s="6" t="n">
        <v>108</v>
      </c>
    </row>
    <row r="53">
      <c r="A53" s="4" t="inlineStr">
        <is>
          <t>Current portion of finance lease obligation</t>
        </is>
      </c>
      <c r="C53" s="6" t="n">
        <v>859</v>
      </c>
    </row>
    <row r="54">
      <c r="A54" s="4" t="inlineStr">
        <is>
          <t>Deferred revenue and customer deposits</t>
        </is>
      </c>
      <c r="C54" s="6" t="n">
        <v>598</v>
      </c>
    </row>
    <row r="55">
      <c r="A55" s="4" t="inlineStr">
        <is>
          <t>Total current liabilities of discontinued operations</t>
        </is>
      </c>
      <c r="C55" s="6" t="n">
        <v>3901</v>
      </c>
    </row>
    <row r="56">
      <c r="A56" s="4" t="inlineStr">
        <is>
          <t>Long-term debt, net of current portion</t>
        </is>
      </c>
      <c r="C56" s="6" t="n">
        <v>2340</v>
      </c>
    </row>
    <row r="57">
      <c r="A57" s="4" t="inlineStr">
        <is>
          <t>Operating lease obligation, net of current portion</t>
        </is>
      </c>
      <c r="C57" s="6" t="n">
        <v>107</v>
      </c>
    </row>
    <row r="58">
      <c r="A58" s="4" t="inlineStr">
        <is>
          <t>Finance lease obligation, net of current portion</t>
        </is>
      </c>
      <c r="C58" s="6" t="n">
        <v>1530</v>
      </c>
    </row>
    <row r="59">
      <c r="A59" s="4" t="inlineStr">
        <is>
          <t>Other long-term liabilities</t>
        </is>
      </c>
      <c r="C59" s="6" t="n">
        <v>89</v>
      </c>
    </row>
    <row r="60">
      <c r="A60" s="4" t="inlineStr">
        <is>
          <t>Total long-term liabilities of discontinued operations</t>
        </is>
      </c>
      <c r="C60" s="6" t="n">
        <v>4066</v>
      </c>
    </row>
    <row r="61">
      <c r="A61" s="4" t="inlineStr">
        <is>
          <t>Total liabilities of discontinued operations</t>
        </is>
      </c>
      <c r="C61" s="6" t="n">
        <v>7967</v>
      </c>
    </row>
    <row r="62">
      <c r="A62" s="4" t="inlineStr">
        <is>
          <t>Net revenues</t>
        </is>
      </c>
      <c r="B62" s="6" t="n">
        <v>1472</v>
      </c>
      <c r="C62" s="6" t="n">
        <v>18330</v>
      </c>
    </row>
    <row r="63">
      <c r="A63" s="4" t="inlineStr">
        <is>
          <t>Cost of revenues</t>
        </is>
      </c>
      <c r="B63" s="6" t="n">
        <v>746</v>
      </c>
      <c r="C63" s="6" t="n">
        <v>9927</v>
      </c>
    </row>
    <row r="64">
      <c r="A64" s="4" t="inlineStr">
        <is>
          <t>Gross profit</t>
        </is>
      </c>
      <c r="B64" s="6" t="n">
        <v>726</v>
      </c>
      <c r="C64" s="6" t="n">
        <v>8403</v>
      </c>
    </row>
    <row r="65">
      <c r="A65" s="4" t="inlineStr">
        <is>
          <t>Selling and administrative expenses</t>
        </is>
      </c>
      <c r="B65" s="6" t="n">
        <v>1241</v>
      </c>
      <c r="C65" s="6" t="n">
        <v>4206</v>
      </c>
    </row>
    <row r="66">
      <c r="A66" s="4" t="inlineStr">
        <is>
          <t>Loss on disposal of assets</t>
        </is>
      </c>
      <c r="B66" s="4" t="inlineStr">
        <is>
          <t xml:space="preserve"> </t>
        </is>
      </c>
      <c r="C66" s="6" t="n">
        <v>-33</v>
      </c>
    </row>
    <row r="67">
      <c r="A67" s="4" t="inlineStr">
        <is>
          <t>(Loss) income from operations</t>
        </is>
      </c>
      <c r="B67" s="6" t="n">
        <v>-515</v>
      </c>
      <c r="C67" s="6" t="n">
        <v>4164</v>
      </c>
    </row>
    <row r="68">
      <c r="A68" s="4" t="inlineStr">
        <is>
          <t>Gain on Convergent transaction</t>
        </is>
      </c>
      <c r="B68" s="6" t="n">
        <v>14814</v>
      </c>
      <c r="C68" s="4" t="inlineStr">
        <is>
          <t xml:space="preserve"> </t>
        </is>
      </c>
    </row>
    <row r="69">
      <c r="A69" s="4" t="inlineStr">
        <is>
          <t>Gain on Firefly transaction</t>
        </is>
      </c>
      <c r="B69" s="4" t="inlineStr">
        <is>
          <t xml:space="preserve"> </t>
        </is>
      </c>
      <c r="C69" s="4" t="inlineStr">
        <is>
          <t xml:space="preserve"> </t>
        </is>
      </c>
    </row>
    <row r="70">
      <c r="A70" s="4" t="inlineStr">
        <is>
          <t>Other income (expense)</t>
        </is>
      </c>
      <c r="B70" s="6" t="n">
        <v>195</v>
      </c>
      <c r="C70" s="6" t="n">
        <v>-584</v>
      </c>
    </row>
    <row r="71">
      <c r="A71" s="4" t="inlineStr">
        <is>
          <t>Income from discontinued operations</t>
        </is>
      </c>
      <c r="B71" s="6" t="n">
        <v>14494</v>
      </c>
      <c r="C71" s="6" t="n">
        <v>3580</v>
      </c>
    </row>
    <row r="72">
      <c r="A72" s="4" t="inlineStr">
        <is>
          <t>Income tax benefit</t>
        </is>
      </c>
      <c r="B72" s="6" t="n">
        <v>72</v>
      </c>
      <c r="C72" s="6" t="n">
        <v>2</v>
      </c>
    </row>
    <row r="73">
      <c r="A73" s="4" t="inlineStr">
        <is>
          <t>Total net income from discontinued operations</t>
        </is>
      </c>
      <c r="B73" s="6" t="n">
        <v>14566</v>
      </c>
      <c r="C73" s="6" t="n">
        <v>3582</v>
      </c>
    </row>
    <row r="74">
      <c r="A74" s="4" t="inlineStr">
        <is>
          <t>Strong Outdoor [Member]</t>
        </is>
      </c>
    </row>
    <row r="75">
      <c r="A75" s="4" t="inlineStr">
        <is>
          <t>Accounts receivable, net</t>
        </is>
      </c>
      <c r="C75" s="4" t="inlineStr">
        <is>
          <t xml:space="preserve"> </t>
        </is>
      </c>
    </row>
    <row r="76">
      <c r="A76" s="4" t="inlineStr">
        <is>
          <t>Inventories, net</t>
        </is>
      </c>
      <c r="C76" s="4" t="inlineStr">
        <is>
          <t xml:space="preserve"> </t>
        </is>
      </c>
    </row>
    <row r="77">
      <c r="A77" s="4" t="inlineStr">
        <is>
          <t>Other current assets</t>
        </is>
      </c>
      <c r="C77" s="4" t="inlineStr">
        <is>
          <t xml:space="preserve"> </t>
        </is>
      </c>
    </row>
    <row r="78">
      <c r="A78" s="4" t="inlineStr">
        <is>
          <t>Total current assets of discontinued operations</t>
        </is>
      </c>
      <c r="C78" s="4" t="inlineStr">
        <is>
          <t xml:space="preserve"> </t>
        </is>
      </c>
    </row>
    <row r="79">
      <c r="A79" s="4" t="inlineStr">
        <is>
          <t>Property, plant and equipment, net</t>
        </is>
      </c>
      <c r="C79" s="4" t="inlineStr">
        <is>
          <t xml:space="preserve"> </t>
        </is>
      </c>
    </row>
    <row r="80">
      <c r="A80" s="4" t="inlineStr">
        <is>
          <t>Intangible assets, net</t>
        </is>
      </c>
      <c r="C80" s="4" t="inlineStr">
        <is>
          <t xml:space="preserve"> </t>
        </is>
      </c>
    </row>
    <row r="81">
      <c r="A81" s="4" t="inlineStr">
        <is>
          <t>Operating lease right-of-use assets</t>
        </is>
      </c>
      <c r="C81" s="4" t="inlineStr">
        <is>
          <t xml:space="preserve"> </t>
        </is>
      </c>
    </row>
    <row r="82">
      <c r="A82" s="4" t="inlineStr">
        <is>
          <t>Finance lease right-of-use assets</t>
        </is>
      </c>
      <c r="C82" s="4" t="inlineStr">
        <is>
          <t xml:space="preserve"> </t>
        </is>
      </c>
    </row>
    <row r="83">
      <c r="A83" s="4" t="inlineStr">
        <is>
          <t>Total long-term assets of discontinued operations</t>
        </is>
      </c>
      <c r="C83" s="4" t="inlineStr">
        <is>
          <t xml:space="preserve"> </t>
        </is>
      </c>
    </row>
    <row r="84">
      <c r="A84" s="4" t="inlineStr">
        <is>
          <t>Total assets of discontinued operations</t>
        </is>
      </c>
      <c r="C84" s="4" t="inlineStr">
        <is>
          <t xml:space="preserve"> </t>
        </is>
      </c>
    </row>
    <row r="85">
      <c r="A85" s="4" t="inlineStr">
        <is>
          <t>Accounts payable</t>
        </is>
      </c>
      <c r="C85" s="4" t="inlineStr">
        <is>
          <t xml:space="preserve"> </t>
        </is>
      </c>
    </row>
    <row r="86">
      <c r="A86" s="4" t="inlineStr">
        <is>
          <t>Accrued expenses</t>
        </is>
      </c>
      <c r="C86" s="4" t="inlineStr">
        <is>
          <t xml:space="preserve"> </t>
        </is>
      </c>
    </row>
    <row r="87">
      <c r="A87" s="4" t="inlineStr">
        <is>
          <t>Current portion of long-term debt</t>
        </is>
      </c>
      <c r="C87" s="4" t="inlineStr">
        <is>
          <t xml:space="preserve"> </t>
        </is>
      </c>
    </row>
    <row r="88">
      <c r="A88" s="4" t="inlineStr">
        <is>
          <t>Current portion of operating lease obligation</t>
        </is>
      </c>
      <c r="C88" s="4" t="inlineStr">
        <is>
          <t xml:space="preserve"> </t>
        </is>
      </c>
    </row>
    <row r="89">
      <c r="A89" s="4" t="inlineStr">
        <is>
          <t>Current portion of finance lease obligation</t>
        </is>
      </c>
      <c r="C89" s="4" t="inlineStr">
        <is>
          <t xml:space="preserve"> </t>
        </is>
      </c>
    </row>
    <row r="90">
      <c r="A90" s="4" t="inlineStr">
        <is>
          <t>Deferred revenue and customer deposits</t>
        </is>
      </c>
      <c r="C90" s="4" t="inlineStr">
        <is>
          <t xml:space="preserve"> </t>
        </is>
      </c>
    </row>
    <row r="91">
      <c r="A91" s="4" t="inlineStr">
        <is>
          <t>Total current liabilities of discontinued operations</t>
        </is>
      </c>
      <c r="C91" s="4" t="inlineStr">
        <is>
          <t xml:space="preserve"> </t>
        </is>
      </c>
    </row>
    <row r="92">
      <c r="A92" s="4" t="inlineStr">
        <is>
          <t>Long-term debt, net of current portion</t>
        </is>
      </c>
      <c r="C92" s="4" t="inlineStr">
        <is>
          <t xml:space="preserve"> </t>
        </is>
      </c>
    </row>
    <row r="93">
      <c r="A93" s="4" t="inlineStr">
        <is>
          <t>Operating lease obligation, net of current portion</t>
        </is>
      </c>
      <c r="C93" s="4" t="inlineStr">
        <is>
          <t xml:space="preserve"> </t>
        </is>
      </c>
    </row>
    <row r="94">
      <c r="A94" s="4" t="inlineStr">
        <is>
          <t>Finance lease obligation, net of current portion</t>
        </is>
      </c>
      <c r="C94" s="4" t="inlineStr">
        <is>
          <t xml:space="preserve"> </t>
        </is>
      </c>
    </row>
    <row r="95">
      <c r="A95" s="4" t="inlineStr">
        <is>
          <t>Other long-term liabilities</t>
        </is>
      </c>
      <c r="C95" s="4" t="inlineStr">
        <is>
          <t xml:space="preserve"> </t>
        </is>
      </c>
    </row>
    <row r="96">
      <c r="A96" s="4" t="inlineStr">
        <is>
          <t>Total long-term liabilities of discontinued operations</t>
        </is>
      </c>
      <c r="C96" s="4" t="inlineStr">
        <is>
          <t xml:space="preserve"> </t>
        </is>
      </c>
    </row>
    <row r="97">
      <c r="A97" s="4" t="inlineStr">
        <is>
          <t>Total liabilities of discontinued operations</t>
        </is>
      </c>
      <c r="C97" s="4" t="inlineStr">
        <is>
          <t xml:space="preserve"> </t>
        </is>
      </c>
    </row>
    <row r="98">
      <c r="A98" s="4" t="inlineStr">
        <is>
          <t>Net revenues</t>
        </is>
      </c>
      <c r="B98" s="4" t="inlineStr">
        <is>
          <t xml:space="preserve"> </t>
        </is>
      </c>
      <c r="C98" s="6" t="n">
        <v>1587</v>
      </c>
    </row>
    <row r="99">
      <c r="A99" s="4" t="inlineStr">
        <is>
          <t>Cost of revenues</t>
        </is>
      </c>
      <c r="B99" s="4" t="inlineStr">
        <is>
          <t xml:space="preserve"> </t>
        </is>
      </c>
      <c r="C99" s="6" t="n">
        <v>1488</v>
      </c>
    </row>
    <row r="100">
      <c r="A100" s="4" t="inlineStr">
        <is>
          <t>Gross profit</t>
        </is>
      </c>
      <c r="B100" s="4" t="inlineStr">
        <is>
          <t xml:space="preserve"> </t>
        </is>
      </c>
      <c r="C100" s="6" t="n">
        <v>99</v>
      </c>
    </row>
    <row r="101">
      <c r="A101" s="4" t="inlineStr">
        <is>
          <t>Selling and administrative expenses</t>
        </is>
      </c>
      <c r="B101" s="4" t="inlineStr">
        <is>
          <t xml:space="preserve"> </t>
        </is>
      </c>
      <c r="C101" s="6" t="n">
        <v>1661</v>
      </c>
    </row>
    <row r="102">
      <c r="A102" s="4" t="inlineStr">
        <is>
          <t>Loss on disposal of assets</t>
        </is>
      </c>
      <c r="B102" s="4" t="inlineStr">
        <is>
          <t xml:space="preserve"> </t>
        </is>
      </c>
      <c r="C102" s="6" t="n">
        <v>-64</v>
      </c>
    </row>
    <row r="103">
      <c r="A103" s="4" t="inlineStr">
        <is>
          <t>(Loss) income from operations</t>
        </is>
      </c>
      <c r="B103" s="4" t="inlineStr">
        <is>
          <t xml:space="preserve"> </t>
        </is>
      </c>
      <c r="C103" s="6" t="n">
        <v>-1626</v>
      </c>
    </row>
    <row r="104">
      <c r="A104" s="4" t="inlineStr">
        <is>
          <t>Gain on Convergent transaction</t>
        </is>
      </c>
      <c r="B104" s="4" t="inlineStr">
        <is>
          <t xml:space="preserve"> </t>
        </is>
      </c>
      <c r="C104" s="4" t="inlineStr">
        <is>
          <t xml:space="preserve"> </t>
        </is>
      </c>
    </row>
    <row r="105">
      <c r="A105" s="4" t="inlineStr">
        <is>
          <t>Gain on Firefly transaction</t>
        </is>
      </c>
      <c r="B105" s="4" t="inlineStr">
        <is>
          <t xml:space="preserve"> </t>
        </is>
      </c>
      <c r="C105" s="6" t="n">
        <v>5264</v>
      </c>
    </row>
    <row r="106">
      <c r="A106" s="4" t="inlineStr">
        <is>
          <t>Other income (expense)</t>
        </is>
      </c>
      <c r="B106" s="4" t="inlineStr">
        <is>
          <t xml:space="preserve"> </t>
        </is>
      </c>
      <c r="C106" s="6" t="n">
        <v>698</v>
      </c>
    </row>
    <row r="107">
      <c r="A107" s="4" t="inlineStr">
        <is>
          <t>Income from discontinued operations</t>
        </is>
      </c>
      <c r="B107" s="4" t="inlineStr">
        <is>
          <t xml:space="preserve"> </t>
        </is>
      </c>
      <c r="C107" s="6" t="n">
        <v>4336</v>
      </c>
    </row>
    <row r="108">
      <c r="A108" s="4" t="inlineStr">
        <is>
          <t>Income tax benefit</t>
        </is>
      </c>
      <c r="B108" s="4" t="inlineStr">
        <is>
          <t xml:space="preserve"> </t>
        </is>
      </c>
      <c r="C108" s="4" t="inlineStr">
        <is>
          <t xml:space="preserve"> </t>
        </is>
      </c>
    </row>
    <row r="109">
      <c r="A109" s="4" t="inlineStr">
        <is>
          <t>Total net income from discontinued operations</t>
        </is>
      </c>
      <c r="B109" s="4" t="inlineStr">
        <is>
          <t xml:space="preserve"> </t>
        </is>
      </c>
      <c r="C109" s="7" t="n">
        <v>43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iscontinued Operations (Details Narrative) - USD ($) $ in Thousands</t>
        </is>
      </c>
      <c r="B1" s="2" t="inlineStr">
        <is>
          <t>Feb. 01, 2021</t>
        </is>
      </c>
      <c r="C1" s="2" t="inlineStr">
        <is>
          <t>Aug. 03, 2020</t>
        </is>
      </c>
      <c r="D1" s="2" t="inlineStr">
        <is>
          <t>May 21, 2019</t>
        </is>
      </c>
      <c r="E1" s="2" t="inlineStr">
        <is>
          <t>Mar. 31, 2022</t>
        </is>
      </c>
      <c r="F1" s="2" t="inlineStr">
        <is>
          <t>Dec. 31, 2020</t>
        </is>
      </c>
      <c r="G1" s="2" t="inlineStr">
        <is>
          <t>Sep. 30, 2021</t>
        </is>
      </c>
      <c r="H1" s="2" t="inlineStr">
        <is>
          <t>Dec. 31, 2021</t>
        </is>
      </c>
      <c r="I1" s="2" t="inlineStr">
        <is>
          <t>Dec. 31, 2020</t>
        </is>
      </c>
    </row>
    <row r="2">
      <c r="A2" s="4" t="inlineStr">
        <is>
          <t>Cash</t>
        </is>
      </c>
      <c r="H2" s="7" t="n">
        <v>2400</v>
      </c>
    </row>
    <row r="3">
      <c r="A3" s="4" t="inlineStr">
        <is>
          <t>Investments</t>
        </is>
      </c>
      <c r="F3" s="7" t="n">
        <v>20167</v>
      </c>
      <c r="H3" s="6" t="n">
        <v>41133</v>
      </c>
      <c r="I3" s="7" t="n">
        <v>20167</v>
      </c>
    </row>
    <row r="4">
      <c r="A4" s="4" t="inlineStr">
        <is>
          <t>Number of shares issued, value</t>
        </is>
      </c>
      <c r="H4" s="6" t="n">
        <v>6310</v>
      </c>
    </row>
    <row r="5">
      <c r="A5" s="4" t="inlineStr">
        <is>
          <t>Firefly Series B-1 Shares [Member]</t>
        </is>
      </c>
    </row>
    <row r="6">
      <c r="A6" s="4" t="inlineStr">
        <is>
          <t>Stock issued during period holding amount</t>
        </is>
      </c>
      <c r="G6" s="7" t="n">
        <v>5700</v>
      </c>
    </row>
    <row r="7">
      <c r="A7" s="4" t="inlineStr">
        <is>
          <t>Firefly Systems Inc [Member]</t>
        </is>
      </c>
    </row>
    <row r="8">
      <c r="A8" s="4" t="inlineStr">
        <is>
          <t>Gain on firefly transaction</t>
        </is>
      </c>
      <c r="I8" s="6" t="n">
        <v>700</v>
      </c>
    </row>
    <row r="9">
      <c r="A9" s="4" t="inlineStr">
        <is>
          <t>Firefly Systems Inc [Member] | Firefly Series B-1 Shares [Member]</t>
        </is>
      </c>
    </row>
    <row r="10">
      <c r="A10" s="4" t="inlineStr">
        <is>
          <t>Number of shares issued, value</t>
        </is>
      </c>
      <c r="G10" s="7" t="n">
        <v>7400</v>
      </c>
    </row>
    <row r="11">
      <c r="A11" s="4" t="inlineStr">
        <is>
          <t>Equity Purchase Agreement [Member] | SageNet LLC [Member]</t>
        </is>
      </c>
    </row>
    <row r="12">
      <c r="A12" s="4" t="inlineStr">
        <is>
          <t>Equity method ownership percentage</t>
        </is>
      </c>
      <c r="B12" s="4" t="inlineStr">
        <is>
          <t>100.00%</t>
        </is>
      </c>
    </row>
    <row r="13">
      <c r="A13" s="4" t="inlineStr">
        <is>
          <t>Cash</t>
        </is>
      </c>
      <c r="B13" s="7" t="n">
        <v>15000</v>
      </c>
    </row>
    <row r="14">
      <c r="A14" s="4" t="inlineStr">
        <is>
          <t>Promissory note</t>
        </is>
      </c>
      <c r="B14" s="6" t="n">
        <v>2500</v>
      </c>
    </row>
    <row r="15">
      <c r="A15" s="4" t="inlineStr">
        <is>
          <t>Proceeds from related party</t>
        </is>
      </c>
      <c r="B15" s="6" t="n">
        <v>5700</v>
      </c>
    </row>
    <row r="16">
      <c r="A16" s="4" t="inlineStr">
        <is>
          <t>Value of equity interest</t>
        </is>
      </c>
      <c r="B16" s="7" t="n">
        <v>23200</v>
      </c>
    </row>
    <row r="17">
      <c r="A17" s="4" t="inlineStr">
        <is>
          <t>Gain on sale of convergent</t>
        </is>
      </c>
      <c r="H17" s="6" t="n">
        <v>14800</v>
      </c>
    </row>
    <row r="18">
      <c r="A18" s="4" t="inlineStr">
        <is>
          <t>Promissory Note [Member] | SageNet LLC [Member] | Subsequent Event [Member]</t>
        </is>
      </c>
    </row>
    <row r="19">
      <c r="A19" s="4" t="inlineStr">
        <is>
          <t>Proceeds from Short-term Debt</t>
        </is>
      </c>
      <c r="E19" s="7" t="n">
        <v>2300</v>
      </c>
    </row>
    <row r="20">
      <c r="A20" s="4" t="inlineStr">
        <is>
          <t>Taxicab Advertising Collaboration Agreement [Member] | Firefly Systems Inc [Member] | Series B-1 Shares [Member]</t>
        </is>
      </c>
    </row>
    <row r="21">
      <c r="A21" s="4" t="inlineStr">
        <is>
          <t>Consideration received for agreement</t>
        </is>
      </c>
      <c r="D21" s="7" t="n">
        <v>4800</v>
      </c>
    </row>
    <row r="22">
      <c r="A22" s="4" t="inlineStr">
        <is>
          <t>Master Lease Agreement [Member] | Firefly Systems Inc [Member]</t>
        </is>
      </c>
    </row>
    <row r="23">
      <c r="A23" s="4" t="inlineStr">
        <is>
          <t>Investments</t>
        </is>
      </c>
      <c r="F23" s="6" t="n">
        <v>1200</v>
      </c>
      <c r="I23" s="7" t="n">
        <v>1200</v>
      </c>
    </row>
    <row r="24">
      <c r="A24" s="4" t="inlineStr">
        <is>
          <t>Master Lease Agreement [Member] | Firefly Systems Inc [Member] | Series B-1 Shares [Member]</t>
        </is>
      </c>
    </row>
    <row r="25">
      <c r="A25" s="4" t="inlineStr">
        <is>
          <t>Stock Repurchased and Retired During Period, Value</t>
        </is>
      </c>
      <c r="D25" s="7" t="n">
        <v>1200</v>
      </c>
    </row>
    <row r="26">
      <c r="A26" s="4" t="inlineStr">
        <is>
          <t>Asset Purchase Agreement [Member] | Strong Digital Media, LLC [Member]</t>
        </is>
      </c>
    </row>
    <row r="27">
      <c r="A27" s="4" t="inlineStr">
        <is>
          <t>Cash consideration received</t>
        </is>
      </c>
      <c r="C27" s="7" t="n">
        <v>600</v>
      </c>
    </row>
    <row r="28">
      <c r="A28" s="4" t="inlineStr">
        <is>
          <t>Gain on asset purchase transaction</t>
        </is>
      </c>
      <c r="F28" s="7" t="n">
        <v>5300</v>
      </c>
    </row>
    <row r="29">
      <c r="A29" s="4" t="inlineStr">
        <is>
          <t>Asset Purchase Agreement [Member] | Strong Digital Media, LLC [Member] | Series B-1 Shares [Member]</t>
        </is>
      </c>
    </row>
    <row r="30">
      <c r="A30" s="4" t="inlineStr">
        <is>
          <t>Cash consideration received</t>
        </is>
      </c>
      <c r="C30" s="6" t="n">
        <v>1100</v>
      </c>
    </row>
    <row r="31">
      <c r="A31" s="4" t="inlineStr">
        <is>
          <t>Asset Purchase Agreement [Member] | Strong Digital Media, LLC [Member] | Series A-3 Preferred Shares [Member]</t>
        </is>
      </c>
    </row>
    <row r="32">
      <c r="A32" s="4" t="inlineStr">
        <is>
          <t>Cash consideration received</t>
        </is>
      </c>
      <c r="C32" s="7" t="n">
        <v>3200</v>
      </c>
    </row>
    <row r="33">
      <c r="A33" s="4" t="inlineStr">
        <is>
          <t>Master Services Agreement [Member]</t>
        </is>
      </c>
    </row>
    <row r="34">
      <c r="A34" s="4" t="inlineStr">
        <is>
          <t>Cash consideration received</t>
        </is>
      </c>
      <c r="H34" s="7"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7" t="n">
        <v>27030</v>
      </c>
      <c r="C4" s="7" t="n">
        <v>21500</v>
      </c>
    </row>
    <row r="5">
      <c r="A5" s="4" t="inlineStr">
        <is>
          <t>Transferred at Point in Time [Member]</t>
        </is>
      </c>
    </row>
    <row r="6">
      <c r="A6" s="3" t="inlineStr">
        <is>
          <t>Disaggregation of Revenue [Line Items]</t>
        </is>
      </c>
    </row>
    <row r="7">
      <c r="A7" s="4" t="inlineStr">
        <is>
          <t>Total</t>
        </is>
      </c>
      <c r="B7" s="6" t="n">
        <v>22258</v>
      </c>
      <c r="C7" s="6" t="n">
        <v>17214</v>
      </c>
    </row>
    <row r="8">
      <c r="A8" s="4" t="inlineStr">
        <is>
          <t>Transferred over Time [Member]</t>
        </is>
      </c>
    </row>
    <row r="9">
      <c r="A9" s="3" t="inlineStr">
        <is>
          <t>Disaggregation of Revenue [Line Items]</t>
        </is>
      </c>
    </row>
    <row r="10">
      <c r="A10" s="4" t="inlineStr">
        <is>
          <t>Total</t>
        </is>
      </c>
      <c r="B10" s="6" t="n">
        <v>4772</v>
      </c>
      <c r="C10" s="6" t="n">
        <v>4286</v>
      </c>
    </row>
    <row r="11">
      <c r="A11" s="4" t="inlineStr">
        <is>
          <t>Product [Member]</t>
        </is>
      </c>
    </row>
    <row r="12">
      <c r="A12" s="3" t="inlineStr">
        <is>
          <t>Disaggregation of Revenue [Line Items]</t>
        </is>
      </c>
    </row>
    <row r="13">
      <c r="A13" s="4" t="inlineStr">
        <is>
          <t>Total</t>
        </is>
      </c>
      <c r="B13" s="6" t="n">
        <v>19631</v>
      </c>
      <c r="C13" s="6" t="n">
        <v>15987</v>
      </c>
    </row>
    <row r="14">
      <c r="A14" s="4" t="inlineStr">
        <is>
          <t>Product [Member] | Screen System Sales [Member]</t>
        </is>
      </c>
    </row>
    <row r="15">
      <c r="A15" s="3" t="inlineStr">
        <is>
          <t>Disaggregation of Revenue [Line Items]</t>
        </is>
      </c>
    </row>
    <row r="16">
      <c r="A16" s="4" t="inlineStr">
        <is>
          <t>Total</t>
        </is>
      </c>
      <c r="B16" s="6" t="n">
        <v>9292</v>
      </c>
      <c r="C16" s="6" t="n">
        <v>8929</v>
      </c>
    </row>
    <row r="17">
      <c r="A17" s="4" t="inlineStr">
        <is>
          <t>Product [Member] | Digital Equipment Sales [Member]</t>
        </is>
      </c>
    </row>
    <row r="18">
      <c r="A18" s="3" t="inlineStr">
        <is>
          <t>Disaggregation of Revenue [Line Items]</t>
        </is>
      </c>
    </row>
    <row r="19">
      <c r="A19" s="4" t="inlineStr">
        <is>
          <t>Total</t>
        </is>
      </c>
      <c r="B19" s="6" t="n">
        <v>8264</v>
      </c>
      <c r="C19" s="6" t="n">
        <v>5174</v>
      </c>
    </row>
    <row r="20">
      <c r="A20" s="4" t="inlineStr">
        <is>
          <t>Product [Member] | Extended Warranty Sales [Member]</t>
        </is>
      </c>
    </row>
    <row r="21">
      <c r="A21" s="3" t="inlineStr">
        <is>
          <t>Disaggregation of Revenue [Line Items]</t>
        </is>
      </c>
    </row>
    <row r="22">
      <c r="A22" s="4" t="inlineStr">
        <is>
          <t>Total</t>
        </is>
      </c>
      <c r="B22" s="6" t="n">
        <v>250</v>
      </c>
      <c r="C22" s="6" t="n">
        <v>466</v>
      </c>
    </row>
    <row r="23">
      <c r="A23" s="4" t="inlineStr">
        <is>
          <t>Product [Member] | Other Product Sales [Member]</t>
        </is>
      </c>
    </row>
    <row r="24">
      <c r="A24" s="3" t="inlineStr">
        <is>
          <t>Disaggregation of Revenue [Line Items]</t>
        </is>
      </c>
    </row>
    <row r="25">
      <c r="A25" s="4" t="inlineStr">
        <is>
          <t>Total</t>
        </is>
      </c>
      <c r="B25" s="6" t="n">
        <v>1825</v>
      </c>
      <c r="C25" s="6" t="n">
        <v>1418</v>
      </c>
    </row>
    <row r="26">
      <c r="A26" s="4" t="inlineStr">
        <is>
          <t>Product [Member] | Field Maintenance and Monitoring Services [Member]</t>
        </is>
      </c>
    </row>
    <row r="27">
      <c r="A27" s="3" t="inlineStr">
        <is>
          <t>Disaggregation of Revenue [Line Items]</t>
        </is>
      </c>
    </row>
    <row r="28">
      <c r="A28" s="4" t="inlineStr">
        <is>
          <t>Total</t>
        </is>
      </c>
      <c r="B28" s="6" t="n">
        <v>5113</v>
      </c>
      <c r="C28" s="6" t="n">
        <v>3763</v>
      </c>
    </row>
    <row r="29">
      <c r="A29" s="4" t="inlineStr">
        <is>
          <t>Product [Member] | Installation Services [Member]</t>
        </is>
      </c>
    </row>
    <row r="30">
      <c r="A30" s="3" t="inlineStr">
        <is>
          <t>Disaggregation of Revenue [Line Items]</t>
        </is>
      </c>
    </row>
    <row r="31">
      <c r="A31" s="4" t="inlineStr">
        <is>
          <t>Total</t>
        </is>
      </c>
      <c r="B31" s="6" t="n">
        <v>987</v>
      </c>
      <c r="C31" s="6" t="n">
        <v>728</v>
      </c>
    </row>
    <row r="32">
      <c r="A32" s="4" t="inlineStr">
        <is>
          <t>Product [Member] | Other Service Revenues [Member]</t>
        </is>
      </c>
    </row>
    <row r="33">
      <c r="A33" s="3" t="inlineStr">
        <is>
          <t>Disaggregation of Revenue [Line Items]</t>
        </is>
      </c>
    </row>
    <row r="34">
      <c r="A34" s="4" t="inlineStr">
        <is>
          <t>Total</t>
        </is>
      </c>
      <c r="B34" s="6" t="n">
        <v>1299</v>
      </c>
      <c r="C34" s="6" t="n">
        <v>1022</v>
      </c>
    </row>
    <row r="35">
      <c r="A35" s="4" t="inlineStr">
        <is>
          <t>Service [Member]</t>
        </is>
      </c>
    </row>
    <row r="36">
      <c r="A36" s="3" t="inlineStr">
        <is>
          <t>Disaggregation of Revenue [Line Items]</t>
        </is>
      </c>
    </row>
    <row r="37">
      <c r="A37" s="4" t="inlineStr">
        <is>
          <t>Total</t>
        </is>
      </c>
      <c r="B37" s="6" t="n">
        <v>7399</v>
      </c>
      <c r="C37" s="6" t="n">
        <v>5513</v>
      </c>
    </row>
    <row r="38">
      <c r="A38" s="4" t="inlineStr">
        <is>
          <t>Strong Entertainment [Member]</t>
        </is>
      </c>
    </row>
    <row r="39">
      <c r="A39" s="3" t="inlineStr">
        <is>
          <t>Disaggregation of Revenue [Line Items]</t>
        </is>
      </c>
    </row>
    <row r="40">
      <c r="A40" s="4" t="inlineStr">
        <is>
          <t>Total</t>
        </is>
      </c>
      <c r="B40" s="6" t="n">
        <v>25886</v>
      </c>
      <c r="C40" s="6" t="n">
        <v>20629</v>
      </c>
    </row>
    <row r="41">
      <c r="A41" s="4" t="inlineStr">
        <is>
          <t>Strong Entertainment [Member] | Transferred at Point in Time [Member]</t>
        </is>
      </c>
    </row>
    <row r="42">
      <c r="A42" s="3" t="inlineStr">
        <is>
          <t>Disaggregation of Revenue [Line Items]</t>
        </is>
      </c>
    </row>
    <row r="43">
      <c r="A43" s="4" t="inlineStr">
        <is>
          <t>Total</t>
        </is>
      </c>
      <c r="B43" s="6" t="n">
        <v>22218</v>
      </c>
      <c r="C43" s="6" t="n">
        <v>17214</v>
      </c>
    </row>
    <row r="44">
      <c r="A44" s="4" t="inlineStr">
        <is>
          <t>Strong Entertainment [Member] | Transferred over Time [Member]</t>
        </is>
      </c>
    </row>
    <row r="45">
      <c r="A45" s="3" t="inlineStr">
        <is>
          <t>Disaggregation of Revenue [Line Items]</t>
        </is>
      </c>
    </row>
    <row r="46">
      <c r="A46" s="4" t="inlineStr">
        <is>
          <t>Total</t>
        </is>
      </c>
      <c r="B46" s="6" t="n">
        <v>3668</v>
      </c>
      <c r="C46" s="6" t="n">
        <v>3415</v>
      </c>
    </row>
    <row r="47">
      <c r="A47" s="4" t="inlineStr">
        <is>
          <t>Strong Entertainment [Member] | Product [Member]</t>
        </is>
      </c>
    </row>
    <row r="48">
      <c r="A48" s="3" t="inlineStr">
        <is>
          <t>Disaggregation of Revenue [Line Items]</t>
        </is>
      </c>
    </row>
    <row r="49">
      <c r="A49" s="4" t="inlineStr">
        <is>
          <t>Total</t>
        </is>
      </c>
      <c r="B49" s="6" t="n">
        <v>19631</v>
      </c>
      <c r="C49" s="6" t="n">
        <v>15987</v>
      </c>
    </row>
    <row r="50">
      <c r="A50" s="4" t="inlineStr">
        <is>
          <t>Strong Entertainment [Member] | Product [Member] | Screen System Sales [Member]</t>
        </is>
      </c>
    </row>
    <row r="51">
      <c r="A51" s="3" t="inlineStr">
        <is>
          <t>Disaggregation of Revenue [Line Items]</t>
        </is>
      </c>
    </row>
    <row r="52">
      <c r="A52" s="4" t="inlineStr">
        <is>
          <t>Total</t>
        </is>
      </c>
      <c r="B52" s="6" t="n">
        <v>9292</v>
      </c>
      <c r="C52" s="6" t="n">
        <v>8929</v>
      </c>
    </row>
    <row r="53">
      <c r="A53" s="4" t="inlineStr">
        <is>
          <t>Strong Entertainment [Member] | Product [Member] | Digital Equipment Sales [Member]</t>
        </is>
      </c>
    </row>
    <row r="54">
      <c r="A54" s="3" t="inlineStr">
        <is>
          <t>Disaggregation of Revenue [Line Items]</t>
        </is>
      </c>
    </row>
    <row r="55">
      <c r="A55" s="4" t="inlineStr">
        <is>
          <t>Total</t>
        </is>
      </c>
      <c r="B55" s="6" t="n">
        <v>8264</v>
      </c>
      <c r="C55" s="6" t="n">
        <v>5174</v>
      </c>
    </row>
    <row r="56">
      <c r="A56" s="4" t="inlineStr">
        <is>
          <t>Strong Entertainment [Member] | Product [Member] | Extended Warranty Sales [Member]</t>
        </is>
      </c>
    </row>
    <row r="57">
      <c r="A57" s="3" t="inlineStr">
        <is>
          <t>Disaggregation of Revenue [Line Items]</t>
        </is>
      </c>
    </row>
    <row r="58">
      <c r="A58" s="4" t="inlineStr">
        <is>
          <t>Total</t>
        </is>
      </c>
      <c r="B58" s="6" t="n">
        <v>250</v>
      </c>
      <c r="C58" s="6" t="n">
        <v>466</v>
      </c>
    </row>
    <row r="59">
      <c r="A59" s="4" t="inlineStr">
        <is>
          <t>Strong Entertainment [Member] | Product [Member] | Other Product Sales [Member]</t>
        </is>
      </c>
    </row>
    <row r="60">
      <c r="A60" s="3" t="inlineStr">
        <is>
          <t>Disaggregation of Revenue [Line Items]</t>
        </is>
      </c>
    </row>
    <row r="61">
      <c r="A61" s="4" t="inlineStr">
        <is>
          <t>Total</t>
        </is>
      </c>
      <c r="B61" s="6" t="n">
        <v>1825</v>
      </c>
      <c r="C61" s="6" t="n">
        <v>1418</v>
      </c>
    </row>
    <row r="62">
      <c r="A62" s="4" t="inlineStr">
        <is>
          <t>Strong Entertainment [Member] | Product [Member] | Field Maintenance and Monitoring Services [Member]</t>
        </is>
      </c>
    </row>
    <row r="63">
      <c r="A63" s="3" t="inlineStr">
        <is>
          <t>Disaggregation of Revenue [Line Items]</t>
        </is>
      </c>
    </row>
    <row r="64">
      <c r="A64" s="4" t="inlineStr">
        <is>
          <t>Total</t>
        </is>
      </c>
      <c r="B64" s="6" t="n">
        <v>5113</v>
      </c>
      <c r="C64" s="6" t="n">
        <v>3763</v>
      </c>
    </row>
    <row r="65">
      <c r="A65" s="4" t="inlineStr">
        <is>
          <t>Strong Entertainment [Member] | Product [Member] | Installation Services [Member]</t>
        </is>
      </c>
    </row>
    <row r="66">
      <c r="A66" s="3" t="inlineStr">
        <is>
          <t>Disaggregation of Revenue [Line Items]</t>
        </is>
      </c>
    </row>
    <row r="67">
      <c r="A67" s="4" t="inlineStr">
        <is>
          <t>Total</t>
        </is>
      </c>
      <c r="B67" s="6" t="n">
        <v>987</v>
      </c>
      <c r="C67" s="6" t="n">
        <v>728</v>
      </c>
    </row>
    <row r="68">
      <c r="A68" s="4" t="inlineStr">
        <is>
          <t>Strong Entertainment [Member] | Product [Member] | Other Service Revenues [Member]</t>
        </is>
      </c>
    </row>
    <row r="69">
      <c r="A69" s="3" t="inlineStr">
        <is>
          <t>Disaggregation of Revenue [Line Items]</t>
        </is>
      </c>
    </row>
    <row r="70">
      <c r="A70" s="4" t="inlineStr">
        <is>
          <t>Total</t>
        </is>
      </c>
      <c r="B70" s="6" t="n">
        <v>155</v>
      </c>
      <c r="C70" s="6" t="n">
        <v>151</v>
      </c>
    </row>
    <row r="71">
      <c r="A71" s="4" t="inlineStr">
        <is>
          <t>Strong Entertainment [Member] | Service [Member]</t>
        </is>
      </c>
    </row>
    <row r="72">
      <c r="A72" s="3" t="inlineStr">
        <is>
          <t>Disaggregation of Revenue [Line Items]</t>
        </is>
      </c>
    </row>
    <row r="73">
      <c r="A73" s="4" t="inlineStr">
        <is>
          <t>Total</t>
        </is>
      </c>
      <c r="B73" s="6" t="n">
        <v>6255</v>
      </c>
      <c r="C73" s="6" t="n">
        <v>4642</v>
      </c>
    </row>
    <row r="74">
      <c r="A74" s="4" t="inlineStr">
        <is>
          <t>Other Segments [Member]</t>
        </is>
      </c>
    </row>
    <row r="75">
      <c r="A75" s="3" t="inlineStr">
        <is>
          <t>Disaggregation of Revenue [Line Items]</t>
        </is>
      </c>
    </row>
    <row r="76">
      <c r="A76" s="4" t="inlineStr">
        <is>
          <t>Total</t>
        </is>
      </c>
      <c r="B76" s="6" t="n">
        <v>1144</v>
      </c>
      <c r="C76" s="6" t="n">
        <v>871</v>
      </c>
    </row>
    <row r="77">
      <c r="A77" s="4" t="inlineStr">
        <is>
          <t>Other Segments [Member] | Transferred at Point in Time [Member]</t>
        </is>
      </c>
    </row>
    <row r="78">
      <c r="A78" s="3" t="inlineStr">
        <is>
          <t>Disaggregation of Revenue [Line Items]</t>
        </is>
      </c>
    </row>
    <row r="79">
      <c r="A79" s="4" t="inlineStr">
        <is>
          <t>Total</t>
        </is>
      </c>
      <c r="B79" s="6" t="n">
        <v>40</v>
      </c>
      <c r="C79" s="4" t="inlineStr">
        <is>
          <t xml:space="preserve"> </t>
        </is>
      </c>
    </row>
    <row r="80">
      <c r="A80" s="4" t="inlineStr">
        <is>
          <t>Other Segments [Member] | Transferred over Time [Member]</t>
        </is>
      </c>
    </row>
    <row r="81">
      <c r="A81" s="3" t="inlineStr">
        <is>
          <t>Disaggregation of Revenue [Line Items]</t>
        </is>
      </c>
    </row>
    <row r="82">
      <c r="A82" s="4" t="inlineStr">
        <is>
          <t>Total</t>
        </is>
      </c>
      <c r="B82" s="6" t="n">
        <v>1104</v>
      </c>
      <c r="C82" s="6" t="n">
        <v>871</v>
      </c>
    </row>
    <row r="83">
      <c r="A83" s="4" t="inlineStr">
        <is>
          <t>Other Segments [Member] | Product [Member]</t>
        </is>
      </c>
    </row>
    <row r="84">
      <c r="A84" s="3" t="inlineStr">
        <is>
          <t>Disaggregation of Revenue [Line Items]</t>
        </is>
      </c>
    </row>
    <row r="85">
      <c r="A85" s="4" t="inlineStr">
        <is>
          <t>Total</t>
        </is>
      </c>
      <c r="B85" s="4" t="inlineStr">
        <is>
          <t xml:space="preserve"> </t>
        </is>
      </c>
      <c r="C85" s="4" t="inlineStr">
        <is>
          <t xml:space="preserve"> </t>
        </is>
      </c>
    </row>
    <row r="86">
      <c r="A86" s="4" t="inlineStr">
        <is>
          <t>Other Segments [Member] | Product [Member] | Screen System Sales [Member]</t>
        </is>
      </c>
    </row>
    <row r="87">
      <c r="A87" s="3" t="inlineStr">
        <is>
          <t>Disaggregation of Revenue [Line Items]</t>
        </is>
      </c>
    </row>
    <row r="88">
      <c r="A88" s="4" t="inlineStr">
        <is>
          <t>Total</t>
        </is>
      </c>
      <c r="B88" s="4" t="inlineStr">
        <is>
          <t xml:space="preserve"> </t>
        </is>
      </c>
      <c r="C88" s="4" t="inlineStr">
        <is>
          <t xml:space="preserve"> </t>
        </is>
      </c>
    </row>
    <row r="89">
      <c r="A89" s="4" t="inlineStr">
        <is>
          <t>Other Segments [Member] | Product [Member] | Digital Equipment Sales [Member]</t>
        </is>
      </c>
    </row>
    <row r="90">
      <c r="A90" s="3" t="inlineStr">
        <is>
          <t>Disaggregation of Revenue [Line Items]</t>
        </is>
      </c>
    </row>
    <row r="91">
      <c r="A91" s="4" t="inlineStr">
        <is>
          <t>Total</t>
        </is>
      </c>
      <c r="B91" s="4" t="inlineStr">
        <is>
          <t xml:space="preserve"> </t>
        </is>
      </c>
      <c r="C91" s="4" t="inlineStr">
        <is>
          <t xml:space="preserve"> </t>
        </is>
      </c>
    </row>
    <row r="92">
      <c r="A92" s="4" t="inlineStr">
        <is>
          <t>Other Segments [Member] | Product [Member] | Extended Warranty Sales [Member]</t>
        </is>
      </c>
    </row>
    <row r="93">
      <c r="A93" s="3" t="inlineStr">
        <is>
          <t>Disaggregation of Revenue [Line Items]</t>
        </is>
      </c>
    </row>
    <row r="94">
      <c r="A94" s="4" t="inlineStr">
        <is>
          <t>Total</t>
        </is>
      </c>
      <c r="B94" s="4" t="inlineStr">
        <is>
          <t xml:space="preserve"> </t>
        </is>
      </c>
      <c r="C94" s="4" t="inlineStr">
        <is>
          <t xml:space="preserve"> </t>
        </is>
      </c>
    </row>
    <row r="95">
      <c r="A95" s="4" t="inlineStr">
        <is>
          <t>Other Segments [Member] | Product [Member] | Other Product Sales [Member]</t>
        </is>
      </c>
    </row>
    <row r="96">
      <c r="A96" s="3" t="inlineStr">
        <is>
          <t>Disaggregation of Revenue [Line Items]</t>
        </is>
      </c>
    </row>
    <row r="97">
      <c r="A97" s="4" t="inlineStr">
        <is>
          <t>Total</t>
        </is>
      </c>
      <c r="B97" s="4" t="inlineStr">
        <is>
          <t xml:space="preserve"> </t>
        </is>
      </c>
      <c r="C97" s="4" t="inlineStr">
        <is>
          <t xml:space="preserve"> </t>
        </is>
      </c>
    </row>
    <row r="98">
      <c r="A98" s="4" t="inlineStr">
        <is>
          <t>Other Segments [Member] | Product [Member] | Field Maintenance and Monitoring Services [Member]</t>
        </is>
      </c>
    </row>
    <row r="99">
      <c r="A99" s="3" t="inlineStr">
        <is>
          <t>Disaggregation of Revenue [Line Items]</t>
        </is>
      </c>
    </row>
    <row r="100">
      <c r="A100" s="4" t="inlineStr">
        <is>
          <t>Total</t>
        </is>
      </c>
      <c r="B100" s="4" t="inlineStr">
        <is>
          <t xml:space="preserve"> </t>
        </is>
      </c>
      <c r="C100" s="4" t="inlineStr">
        <is>
          <t xml:space="preserve"> </t>
        </is>
      </c>
    </row>
    <row r="101">
      <c r="A101" s="4" t="inlineStr">
        <is>
          <t>Other Segments [Member] | Product [Member] | Installation Services [Member]</t>
        </is>
      </c>
    </row>
    <row r="102">
      <c r="A102" s="3" t="inlineStr">
        <is>
          <t>Disaggregation of Revenue [Line Items]</t>
        </is>
      </c>
    </row>
    <row r="103">
      <c r="A103" s="4" t="inlineStr">
        <is>
          <t>Total</t>
        </is>
      </c>
      <c r="B103" s="4" t="inlineStr">
        <is>
          <t xml:space="preserve"> </t>
        </is>
      </c>
      <c r="C103" s="4" t="inlineStr">
        <is>
          <t xml:space="preserve"> </t>
        </is>
      </c>
    </row>
    <row r="104">
      <c r="A104" s="4" t="inlineStr">
        <is>
          <t>Other Segments [Member] | Product [Member] | Other Service Revenues [Member]</t>
        </is>
      </c>
    </row>
    <row r="105">
      <c r="A105" s="3" t="inlineStr">
        <is>
          <t>Disaggregation of Revenue [Line Items]</t>
        </is>
      </c>
    </row>
    <row r="106">
      <c r="A106" s="4" t="inlineStr">
        <is>
          <t>Total</t>
        </is>
      </c>
      <c r="B106" s="6" t="n">
        <v>1144</v>
      </c>
      <c r="C106" s="6" t="n">
        <v>871</v>
      </c>
    </row>
    <row r="107">
      <c r="A107" s="4" t="inlineStr">
        <is>
          <t>Other Segments [Member] | Service [Member]</t>
        </is>
      </c>
    </row>
    <row r="108">
      <c r="A108" s="3" t="inlineStr">
        <is>
          <t>Disaggregation of Revenue [Line Items]</t>
        </is>
      </c>
    </row>
    <row r="109">
      <c r="A109" s="4" t="inlineStr">
        <is>
          <t>Total</t>
        </is>
      </c>
      <c r="B109" s="7" t="n">
        <v>1144</v>
      </c>
      <c r="C109" s="7" t="n">
        <v>8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Details Narrative) $ in Millions</t>
        </is>
      </c>
      <c r="B1" s="2" t="inlineStr">
        <is>
          <t>Dec. 31, 2021USD ($)</t>
        </is>
      </c>
    </row>
    <row r="2">
      <c r="A2" s="3" t="inlineStr">
        <is>
          <t>Share-based Compensation Arrangement by Share-based Payment Award [Line Items]</t>
        </is>
      </c>
    </row>
    <row r="3">
      <c r="A3" s="4" t="inlineStr">
        <is>
          <t>Unearned revenue</t>
        </is>
      </c>
      <c r="B3" s="5" t="n">
        <v>1.5</v>
      </c>
    </row>
    <row r="4">
      <c r="A4" s="4" t="inlineStr">
        <is>
          <t>During 2022 [Member]</t>
        </is>
      </c>
    </row>
    <row r="5">
      <c r="A5" s="3" t="inlineStr">
        <is>
          <t>Share-based Compensation Arrangement by Share-based Payment Award [Line Items]</t>
        </is>
      </c>
    </row>
    <row r="6">
      <c r="A6" s="4" t="inlineStr">
        <is>
          <t>Unearned revenue</t>
        </is>
      </c>
      <c r="B6" s="10" t="n">
        <v>1.5</v>
      </c>
    </row>
    <row r="7">
      <c r="A7" s="4" t="inlineStr">
        <is>
          <t>2022 [Member]</t>
        </is>
      </c>
    </row>
    <row r="8">
      <c r="A8" s="3" t="inlineStr">
        <is>
          <t>Share-based Compensation Arrangement by Share-based Payment Award [Line Items]</t>
        </is>
      </c>
    </row>
    <row r="9">
      <c r="A9" s="4" t="inlineStr">
        <is>
          <t>Unearned revenue</t>
        </is>
      </c>
      <c r="B9" s="5"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Inventory Disclosure [Abstract]</t>
        </is>
      </c>
    </row>
    <row r="3">
      <c r="A3" s="4" t="inlineStr">
        <is>
          <t>Raw materials and components</t>
        </is>
      </c>
      <c r="B3" s="7" t="n">
        <v>1680</v>
      </c>
      <c r="C3" s="7" t="n">
        <v>1584</v>
      </c>
    </row>
    <row r="4">
      <c r="A4" s="4" t="inlineStr">
        <is>
          <t>Work in process</t>
        </is>
      </c>
      <c r="B4" s="6" t="n">
        <v>399</v>
      </c>
      <c r="C4" s="6" t="n">
        <v>141</v>
      </c>
    </row>
    <row r="5">
      <c r="A5" s="4" t="inlineStr">
        <is>
          <t>Finished goods</t>
        </is>
      </c>
      <c r="B5" s="6" t="n">
        <v>1192</v>
      </c>
      <c r="C5" s="6" t="n">
        <v>539</v>
      </c>
    </row>
    <row r="6">
      <c r="A6" s="4" t="inlineStr">
        <is>
          <t>Inventories, net</t>
        </is>
      </c>
      <c r="B6" s="7" t="n">
        <v>3271</v>
      </c>
      <c r="C6" s="7" t="n">
        <v>2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 (loss)</t>
        </is>
      </c>
      <c r="B4" s="7" t="n">
        <v>17937</v>
      </c>
      <c r="C4" s="7" t="n">
        <v>-347</v>
      </c>
    </row>
    <row r="5">
      <c r="A5" s="3" t="inlineStr">
        <is>
          <t>Adjustment to postretirement benefit obligation</t>
        </is>
      </c>
    </row>
    <row r="6">
      <c r="A6" s="4" t="inlineStr">
        <is>
          <t>Prior service credit</t>
        </is>
      </c>
      <c r="B6" s="6" t="n">
        <v>-24</v>
      </c>
      <c r="C6" s="6" t="n">
        <v>-24</v>
      </c>
    </row>
    <row r="7">
      <c r="A7" s="4" t="inlineStr">
        <is>
          <t>Net actuarial (loss) gain</t>
        </is>
      </c>
      <c r="B7" s="6" t="n">
        <v>-34</v>
      </c>
      <c r="C7" s="6" t="n">
        <v>7</v>
      </c>
    </row>
    <row r="8">
      <c r="A8" s="4" t="inlineStr">
        <is>
          <t>Total adjustment to postretirement benefit obligation</t>
        </is>
      </c>
      <c r="B8" s="6" t="n">
        <v>-58</v>
      </c>
      <c r="C8" s="6" t="n">
        <v>-17</v>
      </c>
    </row>
    <row r="9">
      <c r="A9" s="4" t="inlineStr">
        <is>
          <t>Unrealized loss on available-for-sale securities of equity method holdings, net of tax</t>
        </is>
      </c>
      <c r="B9" s="4" t="inlineStr">
        <is>
          <t xml:space="preserve"> </t>
        </is>
      </c>
      <c r="C9" s="6" t="n">
        <v>-75</v>
      </c>
    </row>
    <row r="10">
      <c r="A10" s="3" t="inlineStr">
        <is>
          <t>Currency translation adjustment:</t>
        </is>
      </c>
    </row>
    <row r="11">
      <c r="A11" s="4" t="inlineStr">
        <is>
          <t>Unrealized net change arising during year</t>
        </is>
      </c>
      <c r="B11" s="6" t="n">
        <v>201</v>
      </c>
      <c r="C11" s="6" t="n">
        <v>670</v>
      </c>
    </row>
    <row r="12">
      <c r="A12" s="4" t="inlineStr">
        <is>
          <t>Total other comprehensive income</t>
        </is>
      </c>
      <c r="B12" s="6" t="n">
        <v>143</v>
      </c>
      <c r="C12" s="6" t="n">
        <v>578</v>
      </c>
    </row>
    <row r="13">
      <c r="A13" s="4" t="inlineStr">
        <is>
          <t>Comprehensive income</t>
        </is>
      </c>
      <c r="B13" s="7" t="n">
        <v>18080</v>
      </c>
      <c r="C13" s="7" t="n">
        <v>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1</t>
        </is>
      </c>
      <c r="C1" s="2" t="inlineStr">
        <is>
          <t>Dec. 31, 2020</t>
        </is>
      </c>
    </row>
    <row r="2">
      <c r="A2" s="3" t="inlineStr">
        <is>
          <t>Inventory Disclosure [Abstract]</t>
        </is>
      </c>
    </row>
    <row r="3">
      <c r="A3" s="4" t="inlineStr">
        <is>
          <t>Inventory valuation reserves</t>
        </is>
      </c>
      <c r="B3" s="7" t="n">
        <v>467</v>
      </c>
      <c r="C3" s="7" t="n">
        <v>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ies, cost</t>
        </is>
      </c>
      <c r="B3" s="7" t="n">
        <v>14159</v>
      </c>
      <c r="C3" s="7" t="n">
        <v>12610</v>
      </c>
    </row>
    <row r="4">
      <c r="A4" s="4" t="inlineStr">
        <is>
          <t>Less: accumulated depreciation</t>
        </is>
      </c>
      <c r="B4" s="6" t="n">
        <v>-7933</v>
      </c>
      <c r="C4" s="6" t="n">
        <v>-7086</v>
      </c>
    </row>
    <row r="5">
      <c r="A5" s="4" t="inlineStr">
        <is>
          <t>Property, plant and equipment, net</t>
        </is>
      </c>
      <c r="B5" s="6" t="n">
        <v>6226</v>
      </c>
      <c r="C5" s="6" t="n">
        <v>5524</v>
      </c>
    </row>
    <row r="6">
      <c r="A6" s="4" t="inlineStr">
        <is>
          <t>Land [Member]</t>
        </is>
      </c>
    </row>
    <row r="7">
      <c r="A7" s="3" t="inlineStr">
        <is>
          <t>Property, Plant and Equipment [Line Items]</t>
        </is>
      </c>
    </row>
    <row r="8">
      <c r="A8" s="4" t="inlineStr">
        <is>
          <t>Total properties, cost</t>
        </is>
      </c>
      <c r="B8" s="6" t="n">
        <v>51</v>
      </c>
      <c r="C8" s="6" t="n">
        <v>51</v>
      </c>
    </row>
    <row r="9">
      <c r="A9" s="4" t="inlineStr">
        <is>
          <t>Building Improvements [Member]</t>
        </is>
      </c>
    </row>
    <row r="10">
      <c r="A10" s="3" t="inlineStr">
        <is>
          <t>Property, Plant and Equipment [Line Items]</t>
        </is>
      </c>
    </row>
    <row r="11">
      <c r="A11" s="4" t="inlineStr">
        <is>
          <t>Total properties, cost</t>
        </is>
      </c>
      <c r="B11" s="6" t="n">
        <v>6886</v>
      </c>
      <c r="C11" s="6" t="n">
        <v>6824</v>
      </c>
    </row>
    <row r="12">
      <c r="A12" s="4" t="inlineStr">
        <is>
          <t>Machinery and Equipment [Member]</t>
        </is>
      </c>
    </row>
    <row r="13">
      <c r="A13" s="3" t="inlineStr">
        <is>
          <t>Property, Plant and Equipment [Line Items]</t>
        </is>
      </c>
    </row>
    <row r="14">
      <c r="A14" s="4" t="inlineStr">
        <is>
          <t>Total properties, cost</t>
        </is>
      </c>
      <c r="B14" s="6" t="n">
        <v>5992</v>
      </c>
      <c r="C14" s="6" t="n">
        <v>4635</v>
      </c>
    </row>
    <row r="15">
      <c r="A15" s="4" t="inlineStr">
        <is>
          <t>Office Furniture and Fixtures [Member]</t>
        </is>
      </c>
    </row>
    <row r="16">
      <c r="A16" s="3" t="inlineStr">
        <is>
          <t>Property, Plant and Equipment [Line Items]</t>
        </is>
      </c>
    </row>
    <row r="17">
      <c r="A17" s="4" t="inlineStr">
        <is>
          <t>Total properties, cost</t>
        </is>
      </c>
      <c r="B17" s="6" t="n">
        <v>837</v>
      </c>
      <c r="C17" s="6" t="n">
        <v>946</v>
      </c>
    </row>
    <row r="18">
      <c r="A18" s="4" t="inlineStr">
        <is>
          <t>Construction in Progress [Member]</t>
        </is>
      </c>
    </row>
    <row r="19">
      <c r="A19" s="3" t="inlineStr">
        <is>
          <t>Property, Plant and Equipment [Line Items]</t>
        </is>
      </c>
    </row>
    <row r="20">
      <c r="A20" s="4" t="inlineStr">
        <is>
          <t>Total properties, cost</t>
        </is>
      </c>
      <c r="B20" s="7" t="n">
        <v>393</v>
      </c>
      <c r="C20" s="7"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1</v>
      </c>
      <c r="C4" s="5"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Investments (Details) - USD ($) $ in Thousands</t>
        </is>
      </c>
      <c r="B1" s="2" t="inlineStr">
        <is>
          <t>Dec. 31, 2021</t>
        </is>
      </c>
      <c r="C1" s="2" t="inlineStr">
        <is>
          <t>Dec. 31, 2020</t>
        </is>
      </c>
    </row>
    <row r="2">
      <c r="A2" s="4" t="inlineStr">
        <is>
          <t>Equity method investments carrying amount</t>
        </is>
      </c>
      <c r="B2" s="7" t="n">
        <v>5549</v>
      </c>
      <c r="C2" s="7" t="n">
        <v>7067</v>
      </c>
    </row>
    <row r="3">
      <c r="A3" s="4" t="inlineStr">
        <is>
          <t>Total investments</t>
        </is>
      </c>
      <c r="B3" s="6" t="n">
        <v>41133</v>
      </c>
      <c r="C3" s="6" t="n">
        <v>20167</v>
      </c>
    </row>
    <row r="4">
      <c r="A4" s="4" t="inlineStr">
        <is>
          <t>FG Financial Group, Inc. [Member]</t>
        </is>
      </c>
    </row>
    <row r="5">
      <c r="A5" s="4" t="inlineStr">
        <is>
          <t>Equity method investments carrying amount</t>
        </is>
      </c>
      <c r="B5" s="7" t="n">
        <v>5549</v>
      </c>
      <c r="C5" s="7" t="n">
        <v>4370</v>
      </c>
    </row>
    <row r="6">
      <c r="A6" s="4" t="inlineStr">
        <is>
          <t>Equity method investments economic interest</t>
        </is>
      </c>
      <c r="B6" s="4" t="inlineStr">
        <is>
          <t>25.20%</t>
        </is>
      </c>
      <c r="C6" s="4" t="inlineStr">
        <is>
          <t>20.90%</t>
        </is>
      </c>
    </row>
    <row r="7">
      <c r="A7" s="4" t="inlineStr">
        <is>
          <t>GreenFirst Forest Products Inc. [Member]</t>
        </is>
      </c>
    </row>
    <row r="8">
      <c r="A8" s="4" t="inlineStr">
        <is>
          <t>Equity method investments carrying amount</t>
        </is>
      </c>
      <c r="B8" s="4" t="inlineStr">
        <is>
          <t xml:space="preserve"> </t>
        </is>
      </c>
      <c r="C8" s="7" t="n">
        <v>2697</v>
      </c>
    </row>
    <row r="9">
      <c r="A9" s="4" t="inlineStr">
        <is>
          <t>Equity method investments economic interest</t>
        </is>
      </c>
      <c r="C9" s="4" t="inlineStr">
        <is>
          <t>29.60%</t>
        </is>
      </c>
    </row>
    <row r="10">
      <c r="A10" s="4" t="inlineStr">
        <is>
          <t>Fair value method investments carrying amount</t>
        </is>
      </c>
      <c r="B10" s="7" t="n">
        <v>22467</v>
      </c>
    </row>
    <row r="11">
      <c r="A11" s="4" t="inlineStr">
        <is>
          <t>Fair value method investments economic interest</t>
        </is>
      </c>
      <c r="B11" s="4" t="inlineStr">
        <is>
          <t>8.60%</t>
        </is>
      </c>
    </row>
    <row r="12">
      <c r="A12" s="4" t="inlineStr">
        <is>
          <t>Firefly Systems Inc [Member]</t>
        </is>
      </c>
    </row>
    <row r="13">
      <c r="A13" s="4" t="inlineStr">
        <is>
          <t>Cost method investment carrying amount</t>
        </is>
      </c>
      <c r="B13" s="7" t="n">
        <v>13117</v>
      </c>
      <c r="C13" s="7" t="n">
        <v>13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come (Loss) of Equity Method Investees (Details) - USD ($) $ in Thousands</t>
        </is>
      </c>
      <c r="B1" s="2" t="inlineStr">
        <is>
          <t>12 Months Ended</t>
        </is>
      </c>
    </row>
    <row r="2">
      <c r="B2" s="2" t="inlineStr">
        <is>
          <t>Dec. 31, 2021</t>
        </is>
      </c>
      <c r="C2" s="2" t="inlineStr">
        <is>
          <t>Dec. 31, 2020</t>
        </is>
      </c>
    </row>
    <row r="3">
      <c r="A3" s="4" t="inlineStr">
        <is>
          <t>Total</t>
        </is>
      </c>
      <c r="B3" s="7" t="n">
        <v>-2371</v>
      </c>
      <c r="C3" s="7" t="n">
        <v>-2677</v>
      </c>
    </row>
    <row r="4">
      <c r="A4" s="4" t="inlineStr">
        <is>
          <t>FG Financial Group, Inc. [Member]</t>
        </is>
      </c>
    </row>
    <row r="5">
      <c r="A5" s="4" t="inlineStr">
        <is>
          <t>Total</t>
        </is>
      </c>
      <c r="B5" s="6" t="n">
        <v>-1221</v>
      </c>
      <c r="C5" s="6" t="n">
        <v>-2451</v>
      </c>
    </row>
    <row r="6">
      <c r="A6" s="4" t="inlineStr">
        <is>
          <t>GreenFirst Forest Products Inc. [Member]</t>
        </is>
      </c>
    </row>
    <row r="7">
      <c r="A7" s="4" t="inlineStr">
        <is>
          <t>Total</t>
        </is>
      </c>
      <c r="B7" s="7" t="n">
        <v>-1150</v>
      </c>
      <c r="C7" s="7" t="n">
        <v>-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Summarized Financial Information (Details) - USD ($) $ in Thousands</t>
        </is>
      </c>
      <c r="C1" s="2" t="inlineStr">
        <is>
          <t>9 Months Ended</t>
        </is>
      </c>
    </row>
    <row r="2">
      <c r="C2" s="2" t="inlineStr">
        <is>
          <t>Sep. 30, 2021</t>
        </is>
      </c>
      <c r="D2" s="2" t="inlineStr">
        <is>
          <t>Sep. 30, 2020</t>
        </is>
      </c>
    </row>
    <row r="3">
      <c r="A3" s="4" t="inlineStr">
        <is>
          <t>Revenue</t>
        </is>
      </c>
      <c r="B3" s="4" t="inlineStr">
        <is>
          <t>[1]</t>
        </is>
      </c>
      <c r="C3" s="7" t="n">
        <v>4916</v>
      </c>
      <c r="D3" s="7" t="n">
        <v>-12573</v>
      </c>
    </row>
    <row r="4">
      <c r="A4" s="4" t="inlineStr">
        <is>
          <t>Operating loss</t>
        </is>
      </c>
      <c r="C4" s="6" t="n">
        <v>-10376</v>
      </c>
      <c r="D4" s="6" t="n">
        <v>-18012</v>
      </c>
    </row>
    <row r="5">
      <c r="A5" s="4" t="inlineStr">
        <is>
          <t>Net loss</t>
        </is>
      </c>
      <c r="C5" s="6" t="n">
        <v>-10347</v>
      </c>
      <c r="D5" s="6" t="n">
        <v>-12873</v>
      </c>
    </row>
    <row r="6">
      <c r="A6" s="4" t="inlineStr">
        <is>
          <t>FG Financial Group, Inc. [Member]</t>
        </is>
      </c>
    </row>
    <row r="7">
      <c r="A7" s="4" t="inlineStr">
        <is>
          <t>Cash and cash equivalents - FGF</t>
        </is>
      </c>
      <c r="C7" s="6" t="n">
        <v>8929</v>
      </c>
      <c r="D7" s="6" t="n">
        <v>15233</v>
      </c>
    </row>
    <row r="8">
      <c r="A8" s="4" t="inlineStr">
        <is>
          <t>Equity and other investments - FGF</t>
        </is>
      </c>
      <c r="C8" s="6" t="n">
        <v>18387</v>
      </c>
      <c r="D8" s="6" t="n">
        <v>18387</v>
      </c>
    </row>
    <row r="9">
      <c r="A9" s="4" t="inlineStr">
        <is>
          <t>Other assets - FGF</t>
        </is>
      </c>
      <c r="C9" s="6" t="n">
        <v>3336</v>
      </c>
      <c r="D9" s="6" t="n">
        <v>3336</v>
      </c>
    </row>
    <row r="10">
      <c r="A10" s="4" t="inlineStr">
        <is>
          <t>Other liabilities - FGF</t>
        </is>
      </c>
      <c r="C10" s="6" t="n">
        <v>6082</v>
      </c>
      <c r="D10" s="6" t="n">
        <v>562</v>
      </c>
    </row>
    <row r="11">
      <c r="A11" s="4" t="inlineStr">
        <is>
          <t>GreenFirst Forest Products Inc. [Member]</t>
        </is>
      </c>
    </row>
    <row r="12">
      <c r="A12" s="4" t="inlineStr">
        <is>
          <t>Current assets - GFP</t>
        </is>
      </c>
      <c r="C12" s="4" t="inlineStr">
        <is>
          <t xml:space="preserve"> </t>
        </is>
      </c>
      <c r="D12" s="6" t="n">
        <v>10086</v>
      </c>
    </row>
    <row r="13">
      <c r="A13" s="4" t="inlineStr">
        <is>
          <t>Current liabilities - GFP</t>
        </is>
      </c>
      <c r="C13" s="4" t="inlineStr">
        <is>
          <t xml:space="preserve"> </t>
        </is>
      </c>
      <c r="D13" s="6" t="n">
        <v>549</v>
      </c>
    </row>
    <row r="14">
      <c r="A14" s="4" t="inlineStr">
        <is>
          <t>FG Financial Group Inc and GreenFirst Forest Products Inc [Member]</t>
        </is>
      </c>
    </row>
    <row r="15">
      <c r="A15" s="4" t="inlineStr">
        <is>
          <t>Total assets</t>
        </is>
      </c>
      <c r="C15" s="6" t="n">
        <v>30652</v>
      </c>
      <c r="D15" s="6" t="n">
        <v>47042</v>
      </c>
    </row>
    <row r="16">
      <c r="A16" s="4" t="inlineStr">
        <is>
          <t>Total liabilities</t>
        </is>
      </c>
      <c r="C16" s="7" t="n">
        <v>6082</v>
      </c>
      <c r="D16" s="7" t="n">
        <v>1111</v>
      </c>
    </row>
    <row r="17"/>
    <row r="18">
      <c r="A18" s="4" t="inlineStr">
        <is>
          <t>[1]</t>
        </is>
      </c>
      <c r="B18" s="4" t="inlineStr">
        <is>
          <t>FGF records realized and unrealized gains and losses on investments in net investment income (loss), which is included in the revenue
    line above.</t>
        </is>
      </c>
    </row>
  </sheetData>
  <mergeCells count="4">
    <mergeCell ref="A1:B2"/>
    <mergeCell ref="C1:D1"/>
    <mergeCell ref="A17:C17"/>
    <mergeCell ref="B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7" customWidth="1" min="5" max="5"/>
    <col width="21" customWidth="1" min="6" max="6"/>
    <col width="24" customWidth="1" min="7" max="7"/>
    <col width="21" customWidth="1" min="8" max="8"/>
    <col width="30" customWidth="1" min="9" max="9"/>
    <col width="30" customWidth="1" min="10" max="10"/>
    <col width="30" customWidth="1" min="11" max="11"/>
    <col width="20" customWidth="1" min="12" max="12"/>
    <col width="27" customWidth="1" min="13" max="13"/>
    <col width="27" customWidth="1" min="14" max="14"/>
    <col width="27" customWidth="1" min="15" max="15"/>
    <col width="27" customWidth="1" min="16" max="16"/>
    <col width="80" customWidth="1" min="17" max="17"/>
    <col width="20" customWidth="1" min="18" max="18"/>
  </cols>
  <sheetData>
    <row r="1">
      <c r="A1" s="1" t="inlineStr">
        <is>
          <t>Equity Holdings (Details Narrative) $ / shares in Units, $ / shares in Units, $ in Millions</t>
        </is>
      </c>
      <c r="B1" s="2" t="inlineStr">
        <is>
          <t>Nov. 30, 2021$ / sharesshares</t>
        </is>
      </c>
      <c r="C1" s="2" t="inlineStr">
        <is>
          <t>Aug. 30, 2021shares</t>
        </is>
      </c>
      <c r="D1" s="2" t="inlineStr">
        <is>
          <t>Jul. 30, 2021USD ($)shares</t>
        </is>
      </c>
      <c r="E1" s="2" t="inlineStr">
        <is>
          <t>Jul. 30, 2021CAD ($)shares</t>
        </is>
      </c>
      <c r="F1" s="2" t="inlineStr">
        <is>
          <t>Apr. 12, 2021USD ($)</t>
        </is>
      </c>
      <c r="G1" s="2" t="inlineStr">
        <is>
          <t>Apr. 12, 2021$ / shares</t>
        </is>
      </c>
      <c r="H1" s="2" t="inlineStr">
        <is>
          <t>Aug. 03, 2020USD ($)</t>
        </is>
      </c>
      <c r="I1" s="2" t="inlineStr">
        <is>
          <t>Nov. 30, 2021$ / sharesshares</t>
        </is>
      </c>
      <c r="J1" s="2" t="inlineStr">
        <is>
          <t>Nov. 30, 2021$ / sharesshares</t>
        </is>
      </c>
      <c r="K1" s="2" t="inlineStr">
        <is>
          <t>Oct. 31, 2021$ / sharesshares</t>
        </is>
      </c>
      <c r="L1" s="2" t="inlineStr">
        <is>
          <t>Oct. 30, 2021shares</t>
        </is>
      </c>
      <c r="M1" s="2" t="inlineStr">
        <is>
          <t>Jul. 31, 2021USD ($)shares</t>
        </is>
      </c>
      <c r="N1" s="2" t="inlineStr">
        <is>
          <t>Jul. 31, 2021CAD ($)shares</t>
        </is>
      </c>
      <c r="O1" s="2" t="inlineStr">
        <is>
          <t>Dec. 31, 2021USD ($)shares</t>
        </is>
      </c>
      <c r="P1" s="2" t="inlineStr">
        <is>
          <t>Dec. 31, 2020USD ($)shares</t>
        </is>
      </c>
      <c r="Q1" s="2" t="inlineStr">
        <is>
          <t>Oct. 31, 2021$ / shares</t>
        </is>
      </c>
      <c r="R1" s="2" t="inlineStr">
        <is>
          <t>Jul. 12, 2021shares</t>
        </is>
      </c>
    </row>
    <row r="2">
      <c r="A2" s="4" t="inlineStr">
        <is>
          <t>Equity method investments, fair value disclosure</t>
        </is>
      </c>
      <c r="O2" s="7" t="n">
        <v>22467000</v>
      </c>
    </row>
    <row r="3">
      <c r="A3" s="4" t="inlineStr">
        <is>
          <t>Payments to Acquire Productive Assets</t>
        </is>
      </c>
      <c r="O3" s="7" t="n">
        <v>1527000</v>
      </c>
      <c r="P3" s="7" t="n">
        <v>545000</v>
      </c>
    </row>
    <row r="4">
      <c r="A4" s="4" t="inlineStr">
        <is>
          <t>Common stock shares issued | shares</t>
        </is>
      </c>
      <c r="O4" s="6" t="n">
        <v>21286000</v>
      </c>
      <c r="P4" s="6" t="n">
        <v>17596000</v>
      </c>
    </row>
    <row r="5">
      <c r="A5" s="4" t="inlineStr">
        <is>
          <t>Common stock shares outstanding | shares</t>
        </is>
      </c>
      <c r="O5" s="6" t="n">
        <v>18492000</v>
      </c>
      <c r="P5" s="6" t="n">
        <v>14802000</v>
      </c>
    </row>
    <row r="6">
      <c r="A6" s="4" t="inlineStr">
        <is>
          <t>Unrealized Gain (Loss) on Investments</t>
        </is>
      </c>
      <c r="O6" s="7" t="n">
        <v>10584000</v>
      </c>
      <c r="P6" s="4" t="inlineStr">
        <is>
          <t xml:space="preserve"> </t>
        </is>
      </c>
    </row>
    <row r="7">
      <c r="A7" s="4" t="inlineStr">
        <is>
          <t>Accumulated deficit</t>
        </is>
      </c>
      <c r="O7" s="6" t="n">
        <v>23591000</v>
      </c>
      <c r="P7" s="6" t="n">
        <v>5654000</v>
      </c>
    </row>
    <row r="8">
      <c r="A8" s="4" t="inlineStr">
        <is>
          <t>Green first [Member]</t>
        </is>
      </c>
    </row>
    <row r="9">
      <c r="A9" s="4" t="inlineStr">
        <is>
          <t>Unrealized Gain (Loss) on Investments</t>
        </is>
      </c>
      <c r="O9" s="6" t="n">
        <v>10600000</v>
      </c>
    </row>
    <row r="10">
      <c r="A10" s="4" t="inlineStr">
        <is>
          <t>Dividends received</t>
        </is>
      </c>
      <c r="O10" s="6" t="n">
        <v>0</v>
      </c>
      <c r="P10" s="7" t="n">
        <v>0</v>
      </c>
    </row>
    <row r="11">
      <c r="A11" s="4" t="inlineStr">
        <is>
          <t>Green first ownership [Member]</t>
        </is>
      </c>
    </row>
    <row r="12">
      <c r="A12" s="4" t="inlineStr">
        <is>
          <t>Unrealized Gain (Loss) on Investments</t>
        </is>
      </c>
      <c r="O12" s="6" t="n">
        <v>22500000</v>
      </c>
    </row>
    <row r="13">
      <c r="A13" s="4" t="inlineStr">
        <is>
          <t>Green first [Member]</t>
        </is>
      </c>
    </row>
    <row r="14">
      <c r="A14" s="4" t="inlineStr">
        <is>
          <t>Business acquisition of acquired entity description</t>
        </is>
      </c>
      <c r="Q14" s="4" t="inlineStr">
        <is>
          <t>The
Company’s Chairman, Mr. Cerminara, served as a member of the board of directors of GreenFirst from June 2016 to October 2021, and
was also appointed Chairman of GreenFirst from June 2018 to June 2021. Prior to the closing of the acquisition of the Assets,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GreenFirst’s acquisition of the Assets
and issuance of additional Common Shares, as described above, the Company’s ownership percentage decreased to 8.6%</t>
        </is>
      </c>
    </row>
    <row r="15">
      <c r="A15" s="4" t="inlineStr">
        <is>
          <t>Equity Method Investees [Member]</t>
        </is>
      </c>
    </row>
    <row r="16">
      <c r="A16" s="4" t="inlineStr">
        <is>
          <t>Accumulated deficit</t>
        </is>
      </c>
      <c r="O16" s="7" t="n">
        <v>6400000</v>
      </c>
    </row>
    <row r="17">
      <c r="A17" s="4" t="inlineStr">
        <is>
          <t>Common Stock [Member]</t>
        </is>
      </c>
    </row>
    <row r="18">
      <c r="A18" s="4" t="inlineStr">
        <is>
          <t>Issuance of common stock | shares</t>
        </is>
      </c>
      <c r="O18" s="6" t="n">
        <v>3290000</v>
      </c>
    </row>
    <row r="19">
      <c r="A19" s="4" t="inlineStr">
        <is>
          <t>FG Financial Group, Inc. [Member]</t>
        </is>
      </c>
    </row>
    <row r="20">
      <c r="A20" s="4" t="inlineStr">
        <is>
          <t>Equity method investments, fair value disclosure</t>
        </is>
      </c>
      <c r="O20" s="7" t="n">
        <v>6200000</v>
      </c>
    </row>
    <row r="21">
      <c r="A21" s="4" t="inlineStr">
        <is>
          <t>Issuance of common stock | shares</t>
        </is>
      </c>
      <c r="I21" s="6" t="n">
        <v>444239</v>
      </c>
    </row>
    <row r="22">
      <c r="A22" s="4" t="inlineStr">
        <is>
          <t>FG Financial Group, Inc. [Member] | Common Stock [Member]</t>
        </is>
      </c>
    </row>
    <row r="23">
      <c r="A23" s="4" t="inlineStr">
        <is>
          <t>Shares issued price per share | $ / shares</t>
        </is>
      </c>
      <c r="K23" s="7" t="n">
        <v>4</v>
      </c>
      <c r="Q23" s="7" t="n">
        <v>4</v>
      </c>
    </row>
    <row r="24">
      <c r="A24" s="4" t="inlineStr">
        <is>
          <t>FG Financial Group, Inc. [Member] | IPO [Member]</t>
        </is>
      </c>
    </row>
    <row r="25">
      <c r="A25" s="4" t="inlineStr">
        <is>
          <t>Issuance of common stock | shares</t>
        </is>
      </c>
      <c r="B25" s="6" t="n">
        <v>155761</v>
      </c>
      <c r="I25" s="6" t="n">
        <v>1600000</v>
      </c>
      <c r="K25" s="6" t="n">
        <v>652174</v>
      </c>
    </row>
    <row r="26">
      <c r="A26" s="4" t="inlineStr">
        <is>
          <t>Shares issued price per share | $ / shares</t>
        </is>
      </c>
      <c r="B26" s="7" t="n">
        <v>4</v>
      </c>
      <c r="I26" s="7" t="n">
        <v>4</v>
      </c>
      <c r="J26" s="7" t="n">
        <v>4</v>
      </c>
      <c r="K26" s="7" t="n">
        <v>4</v>
      </c>
      <c r="Q26" s="6" t="n">
        <v>4</v>
      </c>
    </row>
    <row r="27">
      <c r="A27" s="4" t="inlineStr">
        <is>
          <t>Purchase price per share | $ / shares</t>
        </is>
      </c>
      <c r="K27" s="8" t="n">
        <v>0.15</v>
      </c>
      <c r="Q27" s="8" t="n">
        <v>0.15</v>
      </c>
    </row>
    <row r="28">
      <c r="A28" s="4" t="inlineStr">
        <is>
          <t>Exercise of subscription rights rate</t>
        </is>
      </c>
      <c r="B28" s="4" t="inlineStr">
        <is>
          <t>100.00%</t>
        </is>
      </c>
    </row>
    <row r="29">
      <c r="A29" s="4" t="inlineStr">
        <is>
          <t>Issuance of common stock | shares</t>
        </is>
      </c>
      <c r="J29" s="6" t="n">
        <v>600000</v>
      </c>
    </row>
    <row r="30">
      <c r="A30" s="4" t="inlineStr">
        <is>
          <t>FG Financial Group, Inc. [Member] | Minimum [Member]</t>
        </is>
      </c>
    </row>
    <row r="31">
      <c r="A31" s="4" t="inlineStr">
        <is>
          <t>Combined equity ownership percentage</t>
        </is>
      </c>
      <c r="O31" s="4" t="inlineStr">
        <is>
          <t>50.00%</t>
        </is>
      </c>
    </row>
    <row r="32">
      <c r="A32" s="4" t="inlineStr">
        <is>
          <t>FG Financial Group, Inc. [Member] | Maximum [Member] | Common Stock [Member]</t>
        </is>
      </c>
    </row>
    <row r="33">
      <c r="A33" s="4" t="inlineStr">
        <is>
          <t>Number of issued purchase shares | shares</t>
        </is>
      </c>
      <c r="L33" s="6" t="n">
        <v>757720</v>
      </c>
    </row>
    <row r="34">
      <c r="A34" s="4" t="inlineStr">
        <is>
          <t>GreenFirst Forest Products Inc. [Member]</t>
        </is>
      </c>
    </row>
    <row r="35">
      <c r="A35" s="4" t="inlineStr">
        <is>
          <t>Proceed from sale of rights</t>
        </is>
      </c>
      <c r="M35" s="7" t="n">
        <v>1700000</v>
      </c>
      <c r="N35" s="5" t="n">
        <v>2.1</v>
      </c>
    </row>
    <row r="36">
      <c r="A36" s="4" t="inlineStr">
        <is>
          <t>GreenFirst Forest Products Inc. [Member] | GreenFirst Purchase Agreement [Member]</t>
        </is>
      </c>
    </row>
    <row r="37">
      <c r="A37" s="4" t="inlineStr">
        <is>
          <t>Payments to Acquire Productive Assets</t>
        </is>
      </c>
      <c r="F37" s="7" t="n">
        <v>214000000</v>
      </c>
    </row>
    <row r="38">
      <c r="A38" s="4" t="inlineStr">
        <is>
          <t>Subscription price per share | $ / shares</t>
        </is>
      </c>
      <c r="G38" s="8" t="n">
        <v>1.5</v>
      </c>
    </row>
    <row r="39">
      <c r="A39" s="4" t="inlineStr">
        <is>
          <t>Number of right received | shares</t>
        </is>
      </c>
      <c r="R39" s="6" t="n">
        <v>21100000</v>
      </c>
    </row>
    <row r="40">
      <c r="A40" s="4" t="inlineStr">
        <is>
          <t>Number of rights sold | shares</t>
        </is>
      </c>
      <c r="M40" s="6" t="n">
        <v>12900000</v>
      </c>
      <c r="N40" s="6" t="n">
        <v>12900000</v>
      </c>
    </row>
    <row r="41">
      <c r="A41" s="4" t="inlineStr">
        <is>
          <t>[custom:UtilizationOfProceedsFromSaleOfRights]</t>
        </is>
      </c>
      <c r="D41" s="7" t="n">
        <v>1700000</v>
      </c>
    </row>
    <row r="42">
      <c r="A42" s="4" t="inlineStr">
        <is>
          <t>Cash on hand to be exercise</t>
        </is>
      </c>
      <c r="D42" s="7" t="n">
        <v>8300000</v>
      </c>
    </row>
    <row r="43">
      <c r="A43" s="4" t="inlineStr">
        <is>
          <t>Number of rights exercised | shares</t>
        </is>
      </c>
      <c r="C43" s="6" t="n">
        <v>28700000</v>
      </c>
      <c r="D43" s="6" t="n">
        <v>8300000</v>
      </c>
      <c r="E43" s="6" t="n">
        <v>8300000</v>
      </c>
    </row>
    <row r="44">
      <c r="A44" s="4" t="inlineStr">
        <is>
          <t>Payments to Acquire Investments</t>
        </is>
      </c>
      <c r="E44" s="5" t="n">
        <v>12.4</v>
      </c>
    </row>
    <row r="45">
      <c r="A45" s="4" t="inlineStr">
        <is>
          <t>Common stock shares issued | shares</t>
        </is>
      </c>
      <c r="C45" s="6" t="n">
        <v>177600000</v>
      </c>
    </row>
    <row r="46">
      <c r="A46" s="4" t="inlineStr">
        <is>
          <t>Common stock shares outstanding | shares</t>
        </is>
      </c>
      <c r="C46" s="6" t="n">
        <v>177600000</v>
      </c>
    </row>
    <row r="47">
      <c r="A47" s="4" t="inlineStr">
        <is>
          <t>GreenFirst Forest Products Inc. [Member] | Common Stock [Member] | GreenFirst Purchase Agreement [Member]</t>
        </is>
      </c>
    </row>
    <row r="48">
      <c r="A48" s="4" t="inlineStr">
        <is>
          <t>Investment Owned, Balance, Shares | shares</t>
        </is>
      </c>
      <c r="D48" s="6" t="n">
        <v>15300000</v>
      </c>
      <c r="E48" s="6" t="n">
        <v>15300000</v>
      </c>
    </row>
    <row r="49">
      <c r="A49" s="4" t="inlineStr">
        <is>
          <t>Firefly Systems Inc [Member] | Stock Purchase Agreement [Member] | Series A-3 Preferred Shares [Member]</t>
        </is>
      </c>
    </row>
    <row r="50">
      <c r="A50" s="4" t="inlineStr">
        <is>
          <t>Purchase of preferred stock</t>
        </is>
      </c>
      <c r="H50" s="7" t="n">
        <v>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7" t="n">
        <v>1785</v>
      </c>
      <c r="C4" s="7" t="n">
        <v>1725</v>
      </c>
    </row>
    <row r="5">
      <c r="A5" s="4" t="inlineStr">
        <is>
          <t>Intangible assets accumulated amortization</t>
        </is>
      </c>
      <c r="B5" s="6" t="n">
        <v>-1716</v>
      </c>
      <c r="C5" s="6" t="n">
        <v>-1372</v>
      </c>
    </row>
    <row r="6">
      <c r="A6" s="4" t="inlineStr">
        <is>
          <t>Intangible assets, net</t>
        </is>
      </c>
      <c r="B6" s="7" t="n">
        <v>69</v>
      </c>
      <c r="C6" s="7" t="n">
        <v>353</v>
      </c>
    </row>
    <row r="7">
      <c r="A7" s="4" t="inlineStr">
        <is>
          <t>Software in Service [Member]</t>
        </is>
      </c>
    </row>
    <row r="8">
      <c r="A8" s="3" t="inlineStr">
        <is>
          <t>Finite-Lived Intangible Assets [Line Items]</t>
        </is>
      </c>
    </row>
    <row r="9">
      <c r="A9" s="4" t="inlineStr">
        <is>
          <t>Intangible assets useful life</t>
        </is>
      </c>
      <c r="B9" s="4" t="inlineStr">
        <is>
          <t>5 years</t>
        </is>
      </c>
      <c r="C9" s="4" t="inlineStr">
        <is>
          <t>5 years</t>
        </is>
      </c>
    </row>
    <row r="10">
      <c r="A10" s="4" t="inlineStr">
        <is>
          <t>Intangible assets gross</t>
        </is>
      </c>
      <c r="B10" s="7" t="n">
        <v>1303</v>
      </c>
      <c r="C10" s="7" t="n">
        <v>1248</v>
      </c>
    </row>
    <row r="11">
      <c r="A11" s="4" t="inlineStr">
        <is>
          <t>Intangible assets accumulated amortization</t>
        </is>
      </c>
      <c r="B11" s="6" t="n">
        <v>-1251</v>
      </c>
      <c r="C11" s="6" t="n">
        <v>-928</v>
      </c>
    </row>
    <row r="12">
      <c r="A12" s="4" t="inlineStr">
        <is>
          <t>Intangible assets, net</t>
        </is>
      </c>
      <c r="B12" s="7" t="n">
        <v>52</v>
      </c>
      <c r="C12" s="7" t="n">
        <v>320</v>
      </c>
    </row>
    <row r="13">
      <c r="A13" s="4" t="inlineStr">
        <is>
          <t>Product Formulation [Member]</t>
        </is>
      </c>
    </row>
    <row r="14">
      <c r="A14" s="3" t="inlineStr">
        <is>
          <t>Finite-Lived Intangible Assets [Line Items]</t>
        </is>
      </c>
    </row>
    <row r="15">
      <c r="A15" s="4" t="inlineStr">
        <is>
          <t>Intangible assets useful life</t>
        </is>
      </c>
      <c r="B15" s="4" t="inlineStr">
        <is>
          <t>10 years</t>
        </is>
      </c>
      <c r="C15" s="4" t="inlineStr">
        <is>
          <t>10 years</t>
        </is>
      </c>
    </row>
    <row r="16">
      <c r="A16" s="4" t="inlineStr">
        <is>
          <t>Intangible assets gross</t>
        </is>
      </c>
      <c r="B16" s="7" t="n">
        <v>482</v>
      </c>
      <c r="C16" s="7" t="n">
        <v>477</v>
      </c>
    </row>
    <row r="17">
      <c r="A17" s="4" t="inlineStr">
        <is>
          <t>Intangible assets accumulated amortization</t>
        </is>
      </c>
      <c r="B17" s="6" t="n">
        <v>-465</v>
      </c>
      <c r="C17" s="6" t="n">
        <v>-444</v>
      </c>
    </row>
    <row r="18">
      <c r="A18" s="4" t="inlineStr">
        <is>
          <t>Intangible assets, net</t>
        </is>
      </c>
      <c r="B18" s="7" t="n">
        <v>17</v>
      </c>
      <c r="C18" s="7"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63</v>
      </c>
    </row>
    <row r="4">
      <c r="A4" s="4" t="inlineStr">
        <is>
          <t>2023</t>
        </is>
      </c>
      <c r="B4" s="6" t="n">
        <v>6</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7" t="n">
        <v>69</v>
      </c>
      <c r="C9" s="7" t="n">
        <v>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0.3</v>
      </c>
      <c r="C4" s="5"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19</t>
        </is>
      </c>
      <c r="B2" s="7" t="n">
        <v>174</v>
      </c>
      <c r="C2" s="7" t="n">
        <v>42589</v>
      </c>
      <c r="D2" s="7" t="n">
        <v>6001</v>
      </c>
      <c r="E2" s="7" t="n">
        <v>-18586</v>
      </c>
      <c r="F2" s="7" t="n">
        <v>-4469</v>
      </c>
      <c r="G2" s="7" t="n">
        <v>25709</v>
      </c>
    </row>
    <row r="3">
      <c r="A3" s="4" t="inlineStr">
        <is>
          <t>Beginning balance, shares at Dec. 31, 2019</t>
        </is>
      </c>
      <c r="B3" s="6" t="n">
        <v>17410</v>
      </c>
    </row>
    <row r="4">
      <c r="A4" s="4" t="inlineStr">
        <is>
          <t>Net income (loss)</t>
        </is>
      </c>
      <c r="B4" s="4" t="inlineStr">
        <is>
          <t xml:space="preserve"> </t>
        </is>
      </c>
      <c r="C4" s="4" t="inlineStr">
        <is>
          <t xml:space="preserve"> </t>
        </is>
      </c>
      <c r="D4" s="6" t="n">
        <v>-347</v>
      </c>
      <c r="E4" s="4" t="inlineStr">
        <is>
          <t xml:space="preserve"> </t>
        </is>
      </c>
      <c r="F4" s="4" t="inlineStr">
        <is>
          <t xml:space="preserve"> </t>
        </is>
      </c>
      <c r="G4" s="6" t="n">
        <v>-347</v>
      </c>
    </row>
    <row r="5">
      <c r="A5" s="4" t="inlineStr">
        <is>
          <t>Net other comprehensive income</t>
        </is>
      </c>
      <c r="B5" s="4" t="inlineStr">
        <is>
          <t xml:space="preserve"> </t>
        </is>
      </c>
      <c r="C5" s="4" t="inlineStr">
        <is>
          <t xml:space="preserve"> </t>
        </is>
      </c>
      <c r="D5" s="4" t="inlineStr">
        <is>
          <t xml:space="preserve"> </t>
        </is>
      </c>
      <c r="E5" s="4" t="inlineStr">
        <is>
          <t xml:space="preserve"> </t>
        </is>
      </c>
      <c r="F5" s="6" t="n">
        <v>578</v>
      </c>
      <c r="G5" s="6" t="n">
        <v>578</v>
      </c>
    </row>
    <row r="6">
      <c r="A6" s="4" t="inlineStr">
        <is>
          <t>Vesting of restricted stock</t>
        </is>
      </c>
      <c r="B6" s="7" t="n">
        <v>2</v>
      </c>
      <c r="C6" s="6" t="n">
        <v>-12</v>
      </c>
      <c r="D6" s="4" t="inlineStr">
        <is>
          <t xml:space="preserve"> </t>
        </is>
      </c>
      <c r="E6" s="4" t="inlineStr">
        <is>
          <t xml:space="preserve"> </t>
        </is>
      </c>
      <c r="F6" s="4" t="inlineStr">
        <is>
          <t xml:space="preserve"> </t>
        </is>
      </c>
      <c r="G6" s="6" t="n">
        <v>-10</v>
      </c>
    </row>
    <row r="7">
      <c r="A7" s="4" t="inlineStr">
        <is>
          <t>Vesting of restricted stock, shares</t>
        </is>
      </c>
      <c r="B7" s="6" t="n">
        <v>186</v>
      </c>
    </row>
    <row r="8">
      <c r="A8" s="4" t="inlineStr">
        <is>
          <t>Stock-based compensation expense</t>
        </is>
      </c>
      <c r="B8" s="4" t="inlineStr">
        <is>
          <t xml:space="preserve"> </t>
        </is>
      </c>
      <c r="C8" s="6" t="n">
        <v>1136</v>
      </c>
      <c r="D8" s="4" t="inlineStr">
        <is>
          <t xml:space="preserve"> </t>
        </is>
      </c>
      <c r="E8" s="4" t="inlineStr">
        <is>
          <t xml:space="preserve"> </t>
        </is>
      </c>
      <c r="F8" s="4" t="inlineStr">
        <is>
          <t xml:space="preserve"> </t>
        </is>
      </c>
      <c r="G8" s="6" t="n">
        <v>1136</v>
      </c>
    </row>
    <row r="9">
      <c r="A9" s="4" t="inlineStr">
        <is>
          <t>Ending balance, value at Dec. 31, 2020</t>
        </is>
      </c>
      <c r="B9" s="7" t="n">
        <v>176</v>
      </c>
      <c r="C9" s="6" t="n">
        <v>43713</v>
      </c>
      <c r="D9" s="6" t="n">
        <v>5654</v>
      </c>
      <c r="E9" s="6" t="n">
        <v>-18586</v>
      </c>
      <c r="F9" s="6" t="n">
        <v>-3891</v>
      </c>
      <c r="G9" s="6" t="n">
        <v>27066</v>
      </c>
    </row>
    <row r="10">
      <c r="A10" s="4" t="inlineStr">
        <is>
          <t>Ending balance, shares at Dec. 31, 2020</t>
        </is>
      </c>
      <c r="B10" s="6" t="n">
        <v>17596</v>
      </c>
    </row>
    <row r="11">
      <c r="A11" s="4" t="inlineStr">
        <is>
          <t>Net income (loss)</t>
        </is>
      </c>
      <c r="B11" s="4" t="inlineStr">
        <is>
          <t xml:space="preserve"> </t>
        </is>
      </c>
      <c r="C11" s="4" t="inlineStr">
        <is>
          <t xml:space="preserve"> </t>
        </is>
      </c>
      <c r="D11" s="6" t="n">
        <v>17937</v>
      </c>
      <c r="E11" s="4" t="inlineStr">
        <is>
          <t xml:space="preserve"> </t>
        </is>
      </c>
      <c r="F11" s="4" t="inlineStr">
        <is>
          <t xml:space="preserve"> </t>
        </is>
      </c>
      <c r="G11" s="6" t="n">
        <v>17937</v>
      </c>
    </row>
    <row r="12">
      <c r="A12" s="4" t="inlineStr">
        <is>
          <t>Net other comprehensive income</t>
        </is>
      </c>
      <c r="B12" s="4" t="inlineStr">
        <is>
          <t xml:space="preserve"> </t>
        </is>
      </c>
      <c r="C12" s="4" t="inlineStr">
        <is>
          <t xml:space="preserve"> </t>
        </is>
      </c>
      <c r="D12" s="4" t="inlineStr">
        <is>
          <t xml:space="preserve"> </t>
        </is>
      </c>
      <c r="E12" s="4" t="inlineStr">
        <is>
          <t xml:space="preserve"> </t>
        </is>
      </c>
      <c r="F12" s="6" t="n">
        <v>143</v>
      </c>
      <c r="G12" s="6" t="n">
        <v>143</v>
      </c>
    </row>
    <row r="13">
      <c r="A13" s="4" t="inlineStr">
        <is>
          <t>Vesting of restricted stock</t>
        </is>
      </c>
      <c r="B13" s="7" t="n">
        <v>4</v>
      </c>
      <c r="C13" s="6" t="n">
        <v>-84</v>
      </c>
      <c r="D13" s="4" t="inlineStr">
        <is>
          <t xml:space="preserve"> </t>
        </is>
      </c>
      <c r="E13" s="4" t="inlineStr">
        <is>
          <t xml:space="preserve"> </t>
        </is>
      </c>
      <c r="F13" s="4" t="inlineStr">
        <is>
          <t xml:space="preserve"> </t>
        </is>
      </c>
      <c r="G13" s="6" t="n">
        <v>-80</v>
      </c>
    </row>
    <row r="14">
      <c r="A14" s="4" t="inlineStr">
        <is>
          <t>Vesting of restricted stock, shares</t>
        </is>
      </c>
      <c r="B14" s="6" t="n">
        <v>396</v>
      </c>
    </row>
    <row r="15">
      <c r="A15" s="4" t="inlineStr">
        <is>
          <t>Stock-based compensation expense</t>
        </is>
      </c>
      <c r="B15" s="4" t="inlineStr">
        <is>
          <t xml:space="preserve"> </t>
        </is>
      </c>
      <c r="C15" s="6" t="n">
        <v>892</v>
      </c>
      <c r="D15" s="4" t="inlineStr">
        <is>
          <t xml:space="preserve"> </t>
        </is>
      </c>
      <c r="E15" s="4" t="inlineStr">
        <is>
          <t xml:space="preserve"> </t>
        </is>
      </c>
      <c r="F15" s="4" t="inlineStr">
        <is>
          <t xml:space="preserve"> </t>
        </is>
      </c>
      <c r="G15" s="6" t="n">
        <v>892</v>
      </c>
    </row>
    <row r="16">
      <c r="A16" s="4" t="inlineStr">
        <is>
          <t>Stock option exercise</t>
        </is>
      </c>
      <c r="B16" s="4" t="inlineStr">
        <is>
          <t xml:space="preserve"> </t>
        </is>
      </c>
      <c r="C16" s="6" t="n">
        <v>9</v>
      </c>
      <c r="D16" s="4" t="inlineStr">
        <is>
          <t xml:space="preserve"> </t>
        </is>
      </c>
      <c r="E16" s="4" t="inlineStr">
        <is>
          <t xml:space="preserve"> </t>
        </is>
      </c>
      <c r="F16" s="4" t="inlineStr">
        <is>
          <t xml:space="preserve"> </t>
        </is>
      </c>
      <c r="G16" s="6" t="n">
        <v>9</v>
      </c>
    </row>
    <row r="17">
      <c r="A17" s="4" t="inlineStr">
        <is>
          <t>Stock option exercise, shares</t>
        </is>
      </c>
      <c r="B17" s="6" t="n">
        <v>4</v>
      </c>
    </row>
    <row r="18">
      <c r="A18" s="4" t="inlineStr">
        <is>
          <t>Issuance of common stock, net of issuance costs</t>
        </is>
      </c>
      <c r="B18" s="7" t="n">
        <v>33</v>
      </c>
      <c r="C18" s="6" t="n">
        <v>6277</v>
      </c>
      <c r="D18" s="4" t="inlineStr">
        <is>
          <t xml:space="preserve"> </t>
        </is>
      </c>
      <c r="E18" s="4" t="inlineStr">
        <is>
          <t xml:space="preserve"> </t>
        </is>
      </c>
      <c r="F18" s="4" t="inlineStr">
        <is>
          <t xml:space="preserve"> </t>
        </is>
      </c>
      <c r="G18" s="6" t="n">
        <v>6310</v>
      </c>
    </row>
    <row r="19">
      <c r="A19" s="4" t="inlineStr">
        <is>
          <t>Issuance of common stock, net of issuance costs, shares</t>
        </is>
      </c>
      <c r="B19" s="6" t="n">
        <v>3290</v>
      </c>
    </row>
    <row r="20">
      <c r="A20" s="4" t="inlineStr">
        <is>
          <t>Ending balance, value at Dec. 31, 2021</t>
        </is>
      </c>
      <c r="B20" s="7" t="n">
        <v>213</v>
      </c>
      <c r="C20" s="7" t="n">
        <v>50807</v>
      </c>
      <c r="D20" s="7" t="n">
        <v>23591</v>
      </c>
      <c r="E20" s="7" t="n">
        <v>-18586</v>
      </c>
      <c r="F20" s="7" t="n">
        <v>-3748</v>
      </c>
      <c r="G20" s="7" t="n">
        <v>52277</v>
      </c>
    </row>
    <row r="21">
      <c r="A21" s="4" t="inlineStr">
        <is>
          <t>Ending balance, shares at Dec. 31, 2021</t>
        </is>
      </c>
      <c r="B21" s="6" t="n">
        <v>21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ummary of Changes in Carrying Amount of Goodwill (Details) $ in Thousands</t>
        </is>
      </c>
      <c r="B1" s="2" t="inlineStr">
        <is>
          <t>12 Months Ended</t>
        </is>
      </c>
    </row>
    <row r="2">
      <c r="B2" s="2" t="inlineStr">
        <is>
          <t>Dec. 31, 2021USD ($)</t>
        </is>
      </c>
    </row>
    <row r="3">
      <c r="A3" s="3" t="inlineStr">
        <is>
          <t>Summary Of Changes In Carrying Amount Of Goodwill</t>
        </is>
      </c>
    </row>
    <row r="4">
      <c r="A4" s="4" t="inlineStr">
        <is>
          <t>Beginning balance</t>
        </is>
      </c>
      <c r="B4" s="7" t="n">
        <v>938</v>
      </c>
    </row>
    <row r="5">
      <c r="A5" s="4" t="inlineStr">
        <is>
          <t>Foreign currency translation adjustment</t>
        </is>
      </c>
      <c r="B5" s="6" t="n">
        <v>4</v>
      </c>
    </row>
    <row r="6">
      <c r="A6" s="4" t="inlineStr">
        <is>
          <t>Ending balance</t>
        </is>
      </c>
      <c r="B6" s="7" t="n">
        <v>9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Employee-related</t>
        </is>
      </c>
      <c r="B3" s="7" t="n">
        <v>1538</v>
      </c>
      <c r="C3" s="7" t="n">
        <v>1520</v>
      </c>
    </row>
    <row r="4">
      <c r="A4" s="4" t="inlineStr">
        <is>
          <t>Legal and professional fees</t>
        </is>
      </c>
      <c r="B4" s="6" t="n">
        <v>524</v>
      </c>
      <c r="C4" s="6" t="n">
        <v>57</v>
      </c>
    </row>
    <row r="5">
      <c r="A5" s="4" t="inlineStr">
        <is>
          <t>Warranty obligation</t>
        </is>
      </c>
      <c r="B5" s="6" t="n">
        <v>136</v>
      </c>
      <c r="C5" s="6" t="n">
        <v>79</v>
      </c>
    </row>
    <row r="6">
      <c r="A6" s="4" t="inlineStr">
        <is>
          <t>Interest and taxes</t>
        </is>
      </c>
      <c r="B6" s="6" t="n">
        <v>385</v>
      </c>
      <c r="C6" s="6" t="n">
        <v>98</v>
      </c>
    </row>
    <row r="7">
      <c r="A7" s="4" t="inlineStr">
        <is>
          <t>Post-retirement benefit obligation</t>
        </is>
      </c>
      <c r="B7" s="6" t="n">
        <v>6</v>
      </c>
      <c r="C7" s="6" t="n">
        <v>11</v>
      </c>
    </row>
    <row r="8">
      <c r="A8" s="4" t="inlineStr">
        <is>
          <t>Other</t>
        </is>
      </c>
      <c r="B8" s="6" t="n">
        <v>405</v>
      </c>
      <c r="C8" s="6" t="n">
        <v>417</v>
      </c>
    </row>
    <row r="9">
      <c r="A9" s="4" t="inlineStr">
        <is>
          <t>Total</t>
        </is>
      </c>
      <c r="B9" s="7" t="n">
        <v>2994</v>
      </c>
      <c r="C9" s="7" t="n">
        <v>2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ng Term Accrued Liabilities (Details) - USD ($) $ in Thousands</t>
        </is>
      </c>
      <c r="B1" s="2" t="inlineStr">
        <is>
          <t>Dec. 31, 2021</t>
        </is>
      </c>
      <c r="C1" s="2" t="inlineStr">
        <is>
          <t>Dec. 31, 2020</t>
        </is>
      </c>
    </row>
    <row r="2">
      <c r="A2" s="3" t="inlineStr">
        <is>
          <t>Payables and Accruals [Abstract]</t>
        </is>
      </c>
    </row>
    <row r="3">
      <c r="A3" s="4" t="inlineStr">
        <is>
          <t>Post-retirement benefit obligation</t>
        </is>
      </c>
      <c r="B3" s="7" t="n">
        <v>108</v>
      </c>
      <c r="C3" s="7" t="n">
        <v>96</v>
      </c>
    </row>
    <row r="4">
      <c r="A4" s="4" t="inlineStr">
        <is>
          <t>Deferred revenue</t>
        </is>
      </c>
      <c r="B4" s="6" t="n">
        <v>10</v>
      </c>
      <c r="C4" s="6" t="n">
        <v>15</v>
      </c>
    </row>
    <row r="5">
      <c r="A5" s="4" t="inlineStr">
        <is>
          <t>Deferred payroll taxes</t>
        </is>
      </c>
      <c r="B5" s="4" t="inlineStr">
        <is>
          <t xml:space="preserve"> </t>
        </is>
      </c>
      <c r="C5" s="6" t="n">
        <v>112</v>
      </c>
    </row>
    <row r="6">
      <c r="A6" s="4" t="inlineStr">
        <is>
          <t>Total</t>
        </is>
      </c>
      <c r="B6" s="7" t="n">
        <v>118</v>
      </c>
      <c r="C6" s="7" t="n">
        <v>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4758</v>
      </c>
      <c r="C4" s="7" t="n">
        <v>-12046</v>
      </c>
    </row>
    <row r="5">
      <c r="A5" s="4" t="inlineStr">
        <is>
          <t>Foreign</t>
        </is>
      </c>
      <c r="B5" s="6" t="n">
        <v>11365</v>
      </c>
      <c r="C5" s="6" t="n">
        <v>5039</v>
      </c>
    </row>
    <row r="6">
      <c r="A6" s="4" t="inlineStr">
        <is>
          <t>Total</t>
        </is>
      </c>
      <c r="B6" s="7" t="n">
        <v>6607</v>
      </c>
      <c r="C6" s="7" t="n">
        <v>-70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4" t="inlineStr">
        <is>
          <t xml:space="preserve"> </t>
        </is>
      </c>
      <c r="C5" s="4" t="inlineStr">
        <is>
          <t xml:space="preserve"> </t>
        </is>
      </c>
    </row>
    <row r="6">
      <c r="A6" s="4" t="inlineStr">
        <is>
          <t>Federal total</t>
        </is>
      </c>
      <c r="B6" s="4" t="inlineStr">
        <is>
          <t xml:space="preserve"> </t>
        </is>
      </c>
      <c r="C6" s="4" t="inlineStr">
        <is>
          <t xml:space="preserve"> </t>
        </is>
      </c>
    </row>
    <row r="7">
      <c r="A7" s="4" t="inlineStr">
        <is>
          <t>State current</t>
        </is>
      </c>
      <c r="B7" s="6" t="n">
        <v>46</v>
      </c>
      <c r="C7" s="6" t="n">
        <v>14</v>
      </c>
    </row>
    <row r="8">
      <c r="A8" s="4" t="inlineStr">
        <is>
          <t>State deferred</t>
        </is>
      </c>
      <c r="B8" s="4" t="inlineStr">
        <is>
          <t xml:space="preserve"> </t>
        </is>
      </c>
      <c r="C8" s="4" t="inlineStr">
        <is>
          <t xml:space="preserve"> </t>
        </is>
      </c>
    </row>
    <row r="9">
      <c r="A9" s="4" t="inlineStr">
        <is>
          <t>State total</t>
        </is>
      </c>
      <c r="B9" s="6" t="n">
        <v>46</v>
      </c>
      <c r="C9" s="6" t="n">
        <v>14</v>
      </c>
    </row>
    <row r="10">
      <c r="A10" s="4" t="inlineStr">
        <is>
          <t>Foreign current</t>
        </is>
      </c>
      <c r="B10" s="6" t="n">
        <v>713</v>
      </c>
      <c r="C10" s="6" t="n">
        <v>1040</v>
      </c>
    </row>
    <row r="11">
      <c r="A11" s="4" t="inlineStr">
        <is>
          <t>Foreign deferred</t>
        </is>
      </c>
      <c r="B11" s="6" t="n">
        <v>2477</v>
      </c>
      <c r="C11" s="6" t="n">
        <v>204</v>
      </c>
    </row>
    <row r="12">
      <c r="A12" s="4" t="inlineStr">
        <is>
          <t>Foreign total</t>
        </is>
      </c>
      <c r="B12" s="6" t="n">
        <v>3190</v>
      </c>
      <c r="C12" s="6" t="n">
        <v>1244</v>
      </c>
    </row>
    <row r="13">
      <c r="A13" s="4" t="inlineStr">
        <is>
          <t>Total</t>
        </is>
      </c>
      <c r="B13" s="7" t="n">
        <v>3236</v>
      </c>
      <c r="C13" s="7" t="n">
        <v>12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federal income tax expense (benefit)</t>
        </is>
      </c>
      <c r="B4" s="7" t="n">
        <v>1388</v>
      </c>
      <c r="C4" s="7" t="n">
        <v>-1477</v>
      </c>
    </row>
    <row r="5">
      <c r="A5" s="4" t="inlineStr">
        <is>
          <t>State income taxes, net of federal benefit</t>
        </is>
      </c>
      <c r="B5" s="6" t="n">
        <v>36</v>
      </c>
      <c r="C5" s="6" t="n">
        <v>11</v>
      </c>
    </row>
    <row r="6">
      <c r="A6" s="4" t="inlineStr">
        <is>
          <t>Foreign tax rate differential</t>
        </is>
      </c>
      <c r="B6" s="6" t="n">
        <v>625</v>
      </c>
      <c r="C6" s="6" t="n">
        <v>256</v>
      </c>
    </row>
    <row r="7">
      <c r="A7" s="4" t="inlineStr">
        <is>
          <t>Change in state tax rate</t>
        </is>
      </c>
      <c r="B7" s="6" t="n">
        <v>-713</v>
      </c>
      <c r="C7" s="6" t="n">
        <v>254</v>
      </c>
    </row>
    <row r="8">
      <c r="A8" s="4" t="inlineStr">
        <is>
          <t>Change in valuation allowance</t>
        </is>
      </c>
      <c r="B8" s="6" t="n">
        <v>2084</v>
      </c>
      <c r="C8" s="6" t="n">
        <v>2279</v>
      </c>
    </row>
    <row r="9">
      <c r="A9" s="4" t="inlineStr">
        <is>
          <t>GILTI inclusion</t>
        </is>
      </c>
      <c r="B9" s="6" t="n">
        <v>213</v>
      </c>
      <c r="C9" s="6" t="n">
        <v>366</v>
      </c>
    </row>
    <row r="10">
      <c r="A10" s="4" t="inlineStr">
        <is>
          <t>Return to provision</t>
        </is>
      </c>
      <c r="B10" s="6" t="n">
        <v>-314</v>
      </c>
      <c r="C10" s="6" t="n">
        <v>-417</v>
      </c>
    </row>
    <row r="11">
      <c r="A11" s="4" t="inlineStr">
        <is>
          <t>Foreign dividend inclusion</t>
        </is>
      </c>
      <c r="B11" s="6" t="n">
        <v>438</v>
      </c>
      <c r="C11" s="6" t="n">
        <v>169</v>
      </c>
    </row>
    <row r="12">
      <c r="A12" s="4" t="inlineStr">
        <is>
          <t>Deferred tax adjustments</t>
        </is>
      </c>
      <c r="B12" s="6" t="n">
        <v>-333</v>
      </c>
      <c r="C12" s="4" t="inlineStr">
        <is>
          <t xml:space="preserve"> </t>
        </is>
      </c>
    </row>
    <row r="13">
      <c r="A13" s="4" t="inlineStr">
        <is>
          <t>Other</t>
        </is>
      </c>
      <c r="B13" s="6" t="n">
        <v>-188</v>
      </c>
      <c r="C13" s="6" t="n">
        <v>-183</v>
      </c>
    </row>
    <row r="14">
      <c r="A14" s="4" t="inlineStr">
        <is>
          <t>Total</t>
        </is>
      </c>
      <c r="B14" s="7" t="n">
        <v>3236</v>
      </c>
      <c r="C14" s="7" t="n">
        <v>12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Deferred revenue</t>
        </is>
      </c>
      <c r="B3" s="7" t="n">
        <v>415</v>
      </c>
      <c r="C3" s="7" t="n">
        <v>536</v>
      </c>
    </row>
    <row r="4">
      <c r="A4" s="4" t="inlineStr">
        <is>
          <t>Non-deductible accruals</t>
        </is>
      </c>
      <c r="B4" s="6" t="n">
        <v>115</v>
      </c>
      <c r="C4" s="6" t="n">
        <v>551</v>
      </c>
    </row>
    <row r="5">
      <c r="A5" s="4" t="inlineStr">
        <is>
          <t>Inventory reserves</t>
        </is>
      </c>
      <c r="B5" s="6" t="n">
        <v>217</v>
      </c>
      <c r="C5" s="6" t="n">
        <v>159</v>
      </c>
    </row>
    <row r="6">
      <c r="A6" s="4" t="inlineStr">
        <is>
          <t>Stock compensation expense</t>
        </is>
      </c>
      <c r="B6" s="6" t="n">
        <v>889</v>
      </c>
      <c r="C6" s="6" t="n">
        <v>576</v>
      </c>
    </row>
    <row r="7">
      <c r="A7" s="4" t="inlineStr">
        <is>
          <t>Warranty reserves</t>
        </is>
      </c>
      <c r="B7" s="6" t="n">
        <v>35</v>
      </c>
      <c r="C7" s="6" t="n">
        <v>19</v>
      </c>
    </row>
    <row r="8">
      <c r="A8" s="4" t="inlineStr">
        <is>
          <t>Uncollectible receivable reserves</t>
        </is>
      </c>
      <c r="B8" s="6" t="n">
        <v>100</v>
      </c>
      <c r="C8" s="6" t="n">
        <v>151</v>
      </c>
    </row>
    <row r="9">
      <c r="A9" s="4" t="inlineStr">
        <is>
          <t>Net operating losses</t>
        </is>
      </c>
      <c r="B9" s="6" t="n">
        <v>8561</v>
      </c>
      <c r="C9" s="6" t="n">
        <v>9770</v>
      </c>
    </row>
    <row r="10">
      <c r="A10" s="4" t="inlineStr">
        <is>
          <t>Fair value adjustment to notes receivable</t>
        </is>
      </c>
      <c r="B10" s="6" t="n">
        <v>546</v>
      </c>
      <c r="C10" s="6" t="n">
        <v>551</v>
      </c>
    </row>
    <row r="11">
      <c r="A11" s="4" t="inlineStr">
        <is>
          <t>Tax credits</t>
        </is>
      </c>
      <c r="B11" s="6" t="n">
        <v>1699</v>
      </c>
      <c r="C11" s="6" t="n">
        <v>1699</v>
      </c>
    </row>
    <row r="12">
      <c r="A12" s="4" t="inlineStr">
        <is>
          <t>Disallowed interest expense</t>
        </is>
      </c>
      <c r="B12" s="6" t="n">
        <v>873</v>
      </c>
      <c r="C12" s="6" t="n">
        <v>505</v>
      </c>
    </row>
    <row r="13">
      <c r="A13" s="4" t="inlineStr">
        <is>
          <t>Equity in income of equity method holdings</t>
        </is>
      </c>
      <c r="B13" s="6" t="n">
        <v>-1262</v>
      </c>
      <c r="C13" s="6" t="n">
        <v>872</v>
      </c>
    </row>
    <row r="14">
      <c r="A14" s="4" t="inlineStr">
        <is>
          <t>Other</t>
        </is>
      </c>
      <c r="B14" s="6" t="n">
        <v>340</v>
      </c>
      <c r="C14" s="6" t="n">
        <v>376</v>
      </c>
    </row>
    <row r="15">
      <c r="A15" s="4" t="inlineStr">
        <is>
          <t>Total deferred tax assets</t>
        </is>
      </c>
      <c r="B15" s="6" t="n">
        <v>12528</v>
      </c>
      <c r="C15" s="6" t="n">
        <v>15765</v>
      </c>
    </row>
    <row r="16">
      <c r="A16" s="4" t="inlineStr">
        <is>
          <t>Valuation allowance</t>
        </is>
      </c>
      <c r="B16" s="6" t="n">
        <v>-13640</v>
      </c>
      <c r="C16" s="6" t="n">
        <v>-15143</v>
      </c>
    </row>
    <row r="17">
      <c r="A17" s="4" t="inlineStr">
        <is>
          <t>Net deferred tax assets after valuation allowance</t>
        </is>
      </c>
      <c r="B17" s="6" t="n">
        <v>-1112</v>
      </c>
      <c r="C17" s="6" t="n">
        <v>622</v>
      </c>
    </row>
    <row r="18">
      <c r="A18" s="4" t="inlineStr">
        <is>
          <t>Depreciation and amortization</t>
        </is>
      </c>
      <c r="B18" s="6" t="n">
        <v>1618</v>
      </c>
      <c r="C18" s="6" t="n">
        <v>1295</v>
      </c>
    </row>
    <row r="19">
      <c r="A19" s="4" t="inlineStr">
        <is>
          <t>Cash repatriation</t>
        </is>
      </c>
      <c r="B19" s="6" t="n">
        <v>2864</v>
      </c>
      <c r="C19" s="6" t="n">
        <v>2426</v>
      </c>
    </row>
    <row r="20">
      <c r="A20" s="4" t="inlineStr">
        <is>
          <t>Total deferred tax liabilities</t>
        </is>
      </c>
      <c r="B20" s="6" t="n">
        <v>4482</v>
      </c>
      <c r="C20" s="6" t="n">
        <v>3721</v>
      </c>
    </row>
    <row r="21">
      <c r="A21" s="4" t="inlineStr">
        <is>
          <t>Net deferred tax liability</t>
        </is>
      </c>
      <c r="B21" s="7" t="n">
        <v>-5594</v>
      </c>
      <c r="C21" s="7" t="n">
        <v>-30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7" t="n">
        <v>13640</v>
      </c>
      <c r="C4" s="7" t="n">
        <v>15143</v>
      </c>
    </row>
    <row r="5">
      <c r="A5" s="4" t="inlineStr">
        <is>
          <t>Reduction in valuation allowance</t>
        </is>
      </c>
      <c r="B5" s="6" t="n">
        <v>1500</v>
      </c>
    </row>
    <row r="6">
      <c r="A6" s="4" t="inlineStr">
        <is>
          <t>Deferred tax liability for withholding tax on foreign earnings</t>
        </is>
      </c>
      <c r="B6" s="6" t="n">
        <v>2900</v>
      </c>
      <c r="C6" s="6" t="n">
        <v>2400</v>
      </c>
    </row>
    <row r="7">
      <c r="A7" s="4" t="inlineStr">
        <is>
          <t>Additional taxable income resulting from global intangible low taxed income tax</t>
        </is>
      </c>
      <c r="B7" s="7" t="n">
        <v>1000</v>
      </c>
    </row>
    <row r="8">
      <c r="A8" s="4" t="inlineStr">
        <is>
          <t>Income tax examination description</t>
        </is>
      </c>
      <c r="B8" s="4" t="inlineStr">
        <is>
          <t>The
Company is subject to possible examinations not yet initiated for Federal purposes for the fiscal years 2018, 2019 and 2020. In most
cases, the Company has examinations open for state or local jurisdictions based on the particular jurisdiction’s statute of limitations</t>
        </is>
      </c>
    </row>
    <row r="9">
      <c r="A9" s="4" t="inlineStr">
        <is>
          <t>Federal Tax Purposes [Member]</t>
        </is>
      </c>
    </row>
    <row r="10">
      <c r="A10" s="3" t="inlineStr">
        <is>
          <t>Operating Loss Carryforwards [Line Items]</t>
        </is>
      </c>
    </row>
    <row r="11">
      <c r="A11" s="4" t="inlineStr">
        <is>
          <t>Net operating loss carryforwards</t>
        </is>
      </c>
      <c r="B11" s="7" t="n">
        <v>35500</v>
      </c>
      <c r="C11" s="7" t="n">
        <v>41900</v>
      </c>
    </row>
    <row r="12">
      <c r="A12" s="4" t="inlineStr">
        <is>
          <t>Federal and State Tax Purposes [Member]</t>
        </is>
      </c>
    </row>
    <row r="13">
      <c r="A13" s="3" t="inlineStr">
        <is>
          <t>Operating Loss Carryforwards [Line Items]</t>
        </is>
      </c>
    </row>
    <row r="14">
      <c r="A14" s="4" t="inlineStr">
        <is>
          <t>Operating loss carryforwards for federal and state tax expiring time description</t>
        </is>
      </c>
      <c r="B14" s="4" t="inlineStr">
        <is>
          <t>expiring at various times in 2033 through 2037</t>
        </is>
      </c>
    </row>
    <row r="15">
      <c r="A15" s="4" t="inlineStr">
        <is>
          <t>Foreign Tax Authority [Member]</t>
        </is>
      </c>
    </row>
    <row r="16">
      <c r="A16" s="3" t="inlineStr">
        <is>
          <t>Operating Loss Carryforwards [Line Items]</t>
        </is>
      </c>
    </row>
    <row r="17">
      <c r="A17" s="4" t="inlineStr">
        <is>
          <t>Tax credit carryforward, amount</t>
        </is>
      </c>
      <c r="B17" s="7" t="n">
        <v>1700</v>
      </c>
    </row>
    <row r="18">
      <c r="A18" s="4" t="inlineStr">
        <is>
          <t>Tax credit carryforward, description</t>
        </is>
      </c>
      <c r="B18" s="4" t="inlineStr">
        <is>
          <t>expire in 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 term and Long term Debt (Details) - USD ($) $ in Thousands</t>
        </is>
      </c>
      <c r="B1" s="2" t="inlineStr">
        <is>
          <t>Dec. 31, 2021</t>
        </is>
      </c>
      <c r="C1" s="2" t="inlineStr">
        <is>
          <t>Dec. 31, 2020</t>
        </is>
      </c>
    </row>
    <row r="2">
      <c r="A2" s="3" t="inlineStr">
        <is>
          <t>Short-term Debt [Line Items]</t>
        </is>
      </c>
    </row>
    <row r="3">
      <c r="A3" s="4" t="inlineStr">
        <is>
          <t>Total short-term debt</t>
        </is>
      </c>
      <c r="B3" s="7" t="n">
        <v>2998</v>
      </c>
      <c r="C3" s="7" t="n">
        <v>3299</v>
      </c>
    </row>
    <row r="4">
      <c r="A4" s="4" t="inlineStr">
        <is>
          <t>Tenant improvement loan</t>
        </is>
      </c>
      <c r="B4" s="6" t="n">
        <v>128</v>
      </c>
      <c r="C4" s="4" t="inlineStr">
        <is>
          <t xml:space="preserve"> </t>
        </is>
      </c>
    </row>
    <row r="5">
      <c r="A5" s="4" t="inlineStr">
        <is>
          <t>Less: current portion</t>
        </is>
      </c>
      <c r="B5" s="6" t="n">
        <v>-23</v>
      </c>
      <c r="C5" s="4" t="inlineStr">
        <is>
          <t xml:space="preserve"> </t>
        </is>
      </c>
    </row>
    <row r="6">
      <c r="A6" s="4" t="inlineStr">
        <is>
          <t>Long-term debt, net of current portion</t>
        </is>
      </c>
      <c r="B6" s="6" t="n">
        <v>105</v>
      </c>
      <c r="C6" s="4" t="inlineStr">
        <is>
          <t xml:space="preserve"> </t>
        </is>
      </c>
    </row>
    <row r="7">
      <c r="A7" s="4" t="inlineStr">
        <is>
          <t>Strong/MDI 20-year Installment Loan [Member]</t>
        </is>
      </c>
    </row>
    <row r="8">
      <c r="A8" s="3" t="inlineStr">
        <is>
          <t>Short-term Debt [Line Items]</t>
        </is>
      </c>
    </row>
    <row r="9">
      <c r="A9" s="4" t="inlineStr">
        <is>
          <t>Total short-term debt</t>
        </is>
      </c>
      <c r="B9" s="6" t="n">
        <v>2682</v>
      </c>
      <c r="C9" s="6" t="n">
        <v>2906</v>
      </c>
    </row>
    <row r="10">
      <c r="A10" s="4" t="inlineStr">
        <is>
          <t>Strong/MDI 5-year Equipment Loan [Member]</t>
        </is>
      </c>
    </row>
    <row r="11">
      <c r="A11" s="3" t="inlineStr">
        <is>
          <t>Short-term Debt [Line Items]</t>
        </is>
      </c>
    </row>
    <row r="12">
      <c r="A12" s="4" t="inlineStr">
        <is>
          <t>Total short-term debt</t>
        </is>
      </c>
      <c r="B12" s="7" t="n">
        <v>316</v>
      </c>
      <c r="C12" s="7" t="n">
        <v>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Short term and Long term Debt (Details) (Parenthetical)</t>
        </is>
      </c>
      <c r="B1" s="2" t="inlineStr">
        <is>
          <t>Sep. 05, 2017</t>
        </is>
      </c>
      <c r="C1" s="2" t="inlineStr">
        <is>
          <t>Dec. 31, 2021</t>
        </is>
      </c>
      <c r="D1" s="2" t="inlineStr">
        <is>
          <t>Dec. 31, 2020</t>
        </is>
      </c>
    </row>
    <row r="2">
      <c r="A2" s="4" t="inlineStr">
        <is>
          <t>20-year Installment Loan [Member]</t>
        </is>
      </c>
    </row>
    <row r="3">
      <c r="A3" s="3" t="inlineStr">
        <is>
          <t>Short-term Debt [Line Items]</t>
        </is>
      </c>
    </row>
    <row r="4">
      <c r="A4" s="4" t="inlineStr">
        <is>
          <t>Loan term</t>
        </is>
      </c>
      <c r="C4" s="4" t="inlineStr">
        <is>
          <t>20 years</t>
        </is>
      </c>
    </row>
    <row r="5">
      <c r="A5" s="4" t="inlineStr">
        <is>
          <t>Demand Credit Agreement [Member] | 20-year Installment Loan [Member]</t>
        </is>
      </c>
    </row>
    <row r="6">
      <c r="A6" s="3" t="inlineStr">
        <is>
          <t>Short-term Debt [Line Items]</t>
        </is>
      </c>
    </row>
    <row r="7">
      <c r="A7" s="4" t="inlineStr">
        <is>
          <t>Loan term</t>
        </is>
      </c>
      <c r="B7" s="4" t="inlineStr">
        <is>
          <t>20 years</t>
        </is>
      </c>
      <c r="C7" s="4" t="inlineStr">
        <is>
          <t>20 years</t>
        </is>
      </c>
      <c r="D7" s="4" t="inlineStr">
        <is>
          <t>20 years</t>
        </is>
      </c>
    </row>
    <row r="8">
      <c r="A8" s="4" t="inlineStr">
        <is>
          <t>Demand Credit Agreement [Member] | 5-Year Equipment Loan [Member]</t>
        </is>
      </c>
    </row>
    <row r="9">
      <c r="A9" s="3" t="inlineStr">
        <is>
          <t>Short-term Debt [Line Items]</t>
        </is>
      </c>
    </row>
    <row r="10">
      <c r="A10" s="4" t="inlineStr">
        <is>
          <t>Loan term</t>
        </is>
      </c>
      <c r="C10" s="4" t="inlineStr">
        <is>
          <t>5 years</t>
        </is>
      </c>
      <c r="D1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 from continuing operations</t>
        </is>
      </c>
      <c r="B4" s="7" t="n">
        <v>3371</v>
      </c>
      <c r="C4" s="7" t="n">
        <v>-8265</v>
      </c>
    </row>
    <row r="5">
      <c r="A5" s="3" t="inlineStr">
        <is>
          <t>Adjustments to reconcile net loss from continuing operations to net cash provided by operating activities:</t>
        </is>
      </c>
    </row>
    <row r="6">
      <c r="A6" s="4" t="inlineStr">
        <is>
          <t>(Recovery of) provision for doubtful accounts</t>
        </is>
      </c>
      <c r="B6" s="6" t="n">
        <v>-263</v>
      </c>
      <c r="C6" s="6" t="n">
        <v>592</v>
      </c>
    </row>
    <row r="7">
      <c r="A7" s="4" t="inlineStr">
        <is>
          <t>Provision for obsolete inventory</t>
        </is>
      </c>
      <c r="B7" s="6" t="n">
        <v>95</v>
      </c>
      <c r="C7" s="6" t="n">
        <v>151</v>
      </c>
    </row>
    <row r="8">
      <c r="A8" s="4" t="inlineStr">
        <is>
          <t>Provision for (benefit from) warranty</t>
        </is>
      </c>
      <c r="B8" s="6" t="n">
        <v>140</v>
      </c>
      <c r="C8" s="6" t="n">
        <v>-26</v>
      </c>
    </row>
    <row r="9">
      <c r="A9" s="4" t="inlineStr">
        <is>
          <t>Depreciation and amortization</t>
        </is>
      </c>
      <c r="B9" s="6" t="n">
        <v>1306</v>
      </c>
      <c r="C9" s="6" t="n">
        <v>1051</v>
      </c>
    </row>
    <row r="10">
      <c r="A10" s="4" t="inlineStr">
        <is>
          <t>Amortization and accretion of operating leases</t>
        </is>
      </c>
      <c r="B10" s="6" t="n">
        <v>828</v>
      </c>
      <c r="C10" s="6" t="n">
        <v>921</v>
      </c>
    </row>
    <row r="11">
      <c r="A11" s="4" t="inlineStr">
        <is>
          <t>Equity method holding loss</t>
        </is>
      </c>
      <c r="B11" s="6" t="n">
        <v>2371</v>
      </c>
      <c r="C11" s="6" t="n">
        <v>2677</v>
      </c>
    </row>
    <row r="12">
      <c r="A12" s="4" t="inlineStr">
        <is>
          <t>Unrealized gain on equity holdings</t>
        </is>
      </c>
      <c r="B12" s="6" t="n">
        <v>-10584</v>
      </c>
      <c r="C12" s="4" t="inlineStr">
        <is>
          <t xml:space="preserve"> </t>
        </is>
      </c>
    </row>
    <row r="13">
      <c r="A13" s="4" t="inlineStr">
        <is>
          <t>Loss on disposal of assets</t>
        </is>
      </c>
      <c r="B13" s="6" t="n">
        <v>38</v>
      </c>
      <c r="C13" s="6" t="n">
        <v>58</v>
      </c>
    </row>
    <row r="14">
      <c r="A14" s="4" t="inlineStr">
        <is>
          <t>Gain on business interruption claim settlement</t>
        </is>
      </c>
      <c r="B14" s="4" t="inlineStr">
        <is>
          <t xml:space="preserve"> </t>
        </is>
      </c>
      <c r="C14" s="6" t="n">
        <v>-808</v>
      </c>
    </row>
    <row r="15">
      <c r="A15" s="4" t="inlineStr">
        <is>
          <t>Deferred income taxes</t>
        </is>
      </c>
      <c r="B15" s="6" t="n">
        <v>2511</v>
      </c>
      <c r="C15" s="6" t="n">
        <v>374</v>
      </c>
    </row>
    <row r="16">
      <c r="A16" s="4" t="inlineStr">
        <is>
          <t>Stock-based compensation expense</t>
        </is>
      </c>
      <c r="B16" s="6" t="n">
        <v>892</v>
      </c>
      <c r="C16" s="6" t="n">
        <v>1136</v>
      </c>
    </row>
    <row r="17">
      <c r="A17" s="3" t="inlineStr">
        <is>
          <t>Changes in operating assets and liabilities:</t>
        </is>
      </c>
    </row>
    <row r="18">
      <c r="A18" s="4" t="inlineStr">
        <is>
          <t>Accounts receivable</t>
        </is>
      </c>
      <c r="B18" s="6" t="n">
        <v>1126</v>
      </c>
      <c r="C18" s="6" t="n">
        <v>1465</v>
      </c>
    </row>
    <row r="19">
      <c r="A19" s="4" t="inlineStr">
        <is>
          <t>Inventories</t>
        </is>
      </c>
      <c r="B19" s="6" t="n">
        <v>-1095</v>
      </c>
      <c r="C19" s="6" t="n">
        <v>26</v>
      </c>
    </row>
    <row r="20">
      <c r="A20" s="4" t="inlineStr">
        <is>
          <t>Current income taxes</t>
        </is>
      </c>
      <c r="B20" s="6" t="n">
        <v>38</v>
      </c>
      <c r="C20" s="6" t="n">
        <v>201</v>
      </c>
    </row>
    <row r="21">
      <c r="A21" s="4" t="inlineStr">
        <is>
          <t>Other assets</t>
        </is>
      </c>
      <c r="B21" s="6" t="n">
        <v>-2072</v>
      </c>
      <c r="C21" s="6" t="n">
        <v>155</v>
      </c>
    </row>
    <row r="22">
      <c r="A22" s="4" t="inlineStr">
        <is>
          <t>Accounts payable and accrued expenses</t>
        </is>
      </c>
      <c r="B22" s="6" t="n">
        <v>2095</v>
      </c>
      <c r="C22" s="6" t="n">
        <v>103</v>
      </c>
    </row>
    <row r="23">
      <c r="A23" s="4" t="inlineStr">
        <is>
          <t>Deferred revenue and customer deposits</t>
        </is>
      </c>
      <c r="B23" s="6" t="n">
        <v>1637</v>
      </c>
      <c r="C23" s="6" t="n">
        <v>-14</v>
      </c>
    </row>
    <row r="24">
      <c r="A24" s="4" t="inlineStr">
        <is>
          <t>Operating lease obligations</t>
        </is>
      </c>
      <c r="B24" s="6" t="n">
        <v>-822</v>
      </c>
      <c r="C24" s="6" t="n">
        <v>-933</v>
      </c>
    </row>
    <row r="25">
      <c r="A25" s="4" t="inlineStr">
        <is>
          <t>Net cash provided by (used in) operating activities from continuing operations</t>
        </is>
      </c>
      <c r="B25" s="6" t="n">
        <v>1612</v>
      </c>
      <c r="C25" s="6" t="n">
        <v>-1136</v>
      </c>
    </row>
    <row r="26">
      <c r="A26" s="4" t="inlineStr">
        <is>
          <t>Net cash provided by operating activities from discontinued operations</t>
        </is>
      </c>
      <c r="B26" s="6" t="n">
        <v>427</v>
      </c>
      <c r="C26" s="6" t="n">
        <v>8004</v>
      </c>
    </row>
    <row r="27">
      <c r="A27" s="4" t="inlineStr">
        <is>
          <t>Net cash provided by operating activities</t>
        </is>
      </c>
      <c r="B27" s="6" t="n">
        <v>2039</v>
      </c>
      <c r="C27" s="6" t="n">
        <v>6868</v>
      </c>
    </row>
    <row r="28">
      <c r="A28" s="3" t="inlineStr">
        <is>
          <t>Cash flows from investing activities:</t>
        </is>
      </c>
    </row>
    <row r="29">
      <c r="A29" s="4" t="inlineStr">
        <is>
          <t>Capital expenditures</t>
        </is>
      </c>
      <c r="B29" s="6" t="n">
        <v>-1527</v>
      </c>
      <c r="C29" s="6" t="n">
        <v>-545</v>
      </c>
    </row>
    <row r="30">
      <c r="A30" s="4" t="inlineStr">
        <is>
          <t>Net cash used in investing activities from continuing operations</t>
        </is>
      </c>
      <c r="B30" s="6" t="n">
        <v>-13908</v>
      </c>
      <c r="C30" s="6" t="n">
        <v>-4545</v>
      </c>
    </row>
    <row r="31">
      <c r="A31" s="4" t="inlineStr">
        <is>
          <t>Net cash provided by (used in) investing activities from discontinued operations</t>
        </is>
      </c>
      <c r="B31" s="6" t="n">
        <v>12761</v>
      </c>
      <c r="C31" s="6" t="n">
        <v>-333</v>
      </c>
    </row>
    <row r="32">
      <c r="A32" s="4" t="inlineStr">
        <is>
          <t>Net cash used in investing activities</t>
        </is>
      </c>
      <c r="B32" s="6" t="n">
        <v>-1147</v>
      </c>
      <c r="C32" s="6" t="n">
        <v>-4878</v>
      </c>
    </row>
    <row r="33">
      <c r="A33" s="3" t="inlineStr">
        <is>
          <t>Cash flows from financing activities:</t>
        </is>
      </c>
    </row>
    <row r="34">
      <c r="A34" s="4" t="inlineStr">
        <is>
          <t>Proceeds from issuance of short-term debt</t>
        </is>
      </c>
      <c r="B34" s="4" t="inlineStr">
        <is>
          <t xml:space="preserve"> </t>
        </is>
      </c>
      <c r="C34" s="6" t="n">
        <v>668</v>
      </c>
    </row>
    <row r="35">
      <c r="A35" s="4" t="inlineStr">
        <is>
          <t>Principal payments on short-term debt</t>
        </is>
      </c>
      <c r="B35" s="6" t="n">
        <v>-728</v>
      </c>
      <c r="C35" s="6" t="n">
        <v>-512</v>
      </c>
    </row>
    <row r="36">
      <c r="A36" s="4" t="inlineStr">
        <is>
          <t>Proceeds from stock issuance, net of costs</t>
        </is>
      </c>
      <c r="B36" s="6" t="n">
        <v>6310</v>
      </c>
      <c r="C36" s="4" t="inlineStr">
        <is>
          <t xml:space="preserve"> </t>
        </is>
      </c>
    </row>
    <row r="37">
      <c r="A37" s="4" t="inlineStr">
        <is>
          <t>Payments of withholding taxes related to net share settlement of equity awards</t>
        </is>
      </c>
      <c r="B37" s="6" t="n">
        <v>-80</v>
      </c>
      <c r="C37" s="6" t="n">
        <v>-10</v>
      </c>
    </row>
    <row r="38">
      <c r="A38" s="4" t="inlineStr">
        <is>
          <t>Proceeds from borrowing under credit facility</t>
        </is>
      </c>
      <c r="B38" s="4" t="inlineStr">
        <is>
          <t xml:space="preserve"> </t>
        </is>
      </c>
      <c r="C38" s="6" t="n">
        <v>5158</v>
      </c>
    </row>
    <row r="39">
      <c r="A39" s="4" t="inlineStr">
        <is>
          <t>Repayment of borrowing under credit facility</t>
        </is>
      </c>
      <c r="B39" s="4" t="inlineStr">
        <is>
          <t xml:space="preserve"> </t>
        </is>
      </c>
      <c r="C39" s="6" t="n">
        <v>-5158</v>
      </c>
    </row>
    <row r="40">
      <c r="A40" s="4" t="inlineStr">
        <is>
          <t>Proceeds from Paycheck Protection Program Loan</t>
        </is>
      </c>
      <c r="B40" s="4" t="inlineStr">
        <is>
          <t xml:space="preserve"> </t>
        </is>
      </c>
      <c r="C40" s="6" t="n">
        <v>3174</v>
      </c>
    </row>
    <row r="41">
      <c r="A41" s="4" t="inlineStr">
        <is>
          <t>Repayment of Paycheck Protection Program Loan</t>
        </is>
      </c>
      <c r="B41" s="4" t="inlineStr">
        <is>
          <t xml:space="preserve"> </t>
        </is>
      </c>
      <c r="C41" s="6" t="n">
        <v>-3174</v>
      </c>
    </row>
    <row r="42">
      <c r="A42" s="4" t="inlineStr">
        <is>
          <t>Deferred stock issuance costs</t>
        </is>
      </c>
      <c r="B42" s="4" t="inlineStr">
        <is>
          <t xml:space="preserve"> </t>
        </is>
      </c>
      <c r="C42" s="6" t="n">
        <v>-443</v>
      </c>
    </row>
    <row r="43">
      <c r="A43" s="4" t="inlineStr">
        <is>
          <t>Proceeds from exercise of stock options</t>
        </is>
      </c>
      <c r="B43" s="6" t="n">
        <v>9</v>
      </c>
      <c r="C43" s="4" t="inlineStr">
        <is>
          <t xml:space="preserve"> </t>
        </is>
      </c>
    </row>
    <row r="44">
      <c r="A44" s="4" t="inlineStr">
        <is>
          <t>Payments on capital lease obligations</t>
        </is>
      </c>
      <c r="B44" s="6" t="n">
        <v>-2106</v>
      </c>
      <c r="C44" s="6" t="n">
        <v>-896</v>
      </c>
    </row>
    <row r="45">
      <c r="A45" s="4" t="inlineStr">
        <is>
          <t>Net cash provided by (used in) financing activities from continuing operations</t>
        </is>
      </c>
      <c r="B45" s="6" t="n">
        <v>3405</v>
      </c>
      <c r="C45" s="6" t="n">
        <v>-1193</v>
      </c>
    </row>
    <row r="46">
      <c r="A46" s="4" t="inlineStr">
        <is>
          <t>Net cash used in financing activities from discontinued operations</t>
        </is>
      </c>
      <c r="B46" s="6" t="n">
        <v>-155</v>
      </c>
      <c r="C46" s="6" t="n">
        <v>-1421</v>
      </c>
    </row>
    <row r="47">
      <c r="A47" s="4" t="inlineStr">
        <is>
          <t>Net cash provided by (used in) financing activities</t>
        </is>
      </c>
      <c r="B47" s="6" t="n">
        <v>3250</v>
      </c>
      <c r="C47" s="6" t="n">
        <v>-2614</v>
      </c>
    </row>
    <row r="48">
      <c r="A48" s="4" t="inlineStr">
        <is>
          <t>Effect of exchange rate changes on cash and cash equivalents</t>
        </is>
      </c>
      <c r="B48" s="6" t="n">
        <v>-48</v>
      </c>
      <c r="C48" s="6" t="n">
        <v>109</v>
      </c>
    </row>
    <row r="49">
      <c r="A49" s="4" t="inlineStr">
        <is>
          <t>Net decrease in cash and cash equivalents and restricted cash from continuing operations</t>
        </is>
      </c>
      <c r="B49" s="6" t="n">
        <v>-8939</v>
      </c>
      <c r="C49" s="6" t="n">
        <v>-6765</v>
      </c>
    </row>
    <row r="50">
      <c r="A50" s="4" t="inlineStr">
        <is>
          <t>Net increase in cash and cash equivalents and restricted cash from discontinued operations</t>
        </is>
      </c>
      <c r="B50" s="6" t="n">
        <v>13033</v>
      </c>
      <c r="C50" s="6" t="n">
        <v>6250</v>
      </c>
    </row>
    <row r="51">
      <c r="A51" s="4" t="inlineStr">
        <is>
          <t>Net increase (decrease) in cash and cash equivalents and restricted cash</t>
        </is>
      </c>
      <c r="B51" s="6" t="n">
        <v>4094</v>
      </c>
      <c r="C51" s="6" t="n">
        <v>-515</v>
      </c>
    </row>
    <row r="52">
      <c r="A52" s="4" t="inlineStr">
        <is>
          <t>Cash and cash equivalents and restricted cash at beginning of year</t>
        </is>
      </c>
      <c r="B52" s="6" t="n">
        <v>4787</v>
      </c>
      <c r="C52" s="6" t="n">
        <v>5302</v>
      </c>
    </row>
    <row r="53">
      <c r="A53" s="4" t="inlineStr">
        <is>
          <t>Cash and cash equivalents and restricted cash at end of year</t>
        </is>
      </c>
      <c r="B53" s="6" t="n">
        <v>8881</v>
      </c>
      <c r="C53" s="6" t="n">
        <v>4787</v>
      </c>
    </row>
    <row r="54">
      <c r="A54" s="3" t="inlineStr">
        <is>
          <t>Components of cash and cash equivalents and restricted cash:</t>
        </is>
      </c>
    </row>
    <row r="55">
      <c r="A55" s="4" t="inlineStr">
        <is>
          <t>Cash and cash equivalents</t>
        </is>
      </c>
      <c r="B55" s="6" t="n">
        <v>8731</v>
      </c>
      <c r="C55" s="6" t="n">
        <v>4435</v>
      </c>
    </row>
    <row r="56">
      <c r="A56" s="4" t="inlineStr">
        <is>
          <t>Restricted cash</t>
        </is>
      </c>
      <c r="B56" s="6" t="n">
        <v>150</v>
      </c>
      <c r="C56" s="6" t="n">
        <v>352</v>
      </c>
    </row>
    <row r="57">
      <c r="A57" s="4" t="inlineStr">
        <is>
          <t>Total cash and cash equivalents and restricted cash</t>
        </is>
      </c>
      <c r="B57" s="6" t="n">
        <v>8881</v>
      </c>
      <c r="C57" s="6" t="n">
        <v>4787</v>
      </c>
    </row>
    <row r="58">
      <c r="A58" s="3" t="inlineStr">
        <is>
          <t>Supplemental disclosure of cash paid for:</t>
        </is>
      </c>
    </row>
    <row r="59">
      <c r="A59" s="4" t="inlineStr">
        <is>
          <t>Interest</t>
        </is>
      </c>
      <c r="B59" s="6" t="n">
        <v>308</v>
      </c>
      <c r="C59" s="6" t="n">
        <v>462</v>
      </c>
    </row>
    <row r="60">
      <c r="A60" s="4" t="inlineStr">
        <is>
          <t>Income taxes</t>
        </is>
      </c>
      <c r="B60" s="6" t="n">
        <v>715</v>
      </c>
      <c r="C60" s="6" t="n">
        <v>908</v>
      </c>
    </row>
    <row r="61">
      <c r="A61" s="3" t="inlineStr">
        <is>
          <t>Supplemental disclosure of non-cash investing activities:</t>
        </is>
      </c>
    </row>
    <row r="62">
      <c r="A62" s="4" t="inlineStr">
        <is>
          <t>Acquisition of preferred shares of Firefly Systems, Inc. (Note 3)</t>
        </is>
      </c>
      <c r="B62" s="4" t="inlineStr">
        <is>
          <t xml:space="preserve"> </t>
        </is>
      </c>
      <c r="C62" s="6" t="n">
        <v>5284</v>
      </c>
    </row>
    <row r="63">
      <c r="A63" s="4" t="inlineStr">
        <is>
          <t>GreenFirst Forest Products Inc [Member]</t>
        </is>
      </c>
    </row>
    <row r="64">
      <c r="A64" s="3" t="inlineStr">
        <is>
          <t>Cash flows from investing activities:</t>
        </is>
      </c>
    </row>
    <row r="65">
      <c r="A65" s="4" t="inlineStr">
        <is>
          <t>Purchase of preferred shares of Firefly Systems, Inc. (Note 7)</t>
        </is>
      </c>
      <c r="B65" s="6" t="n">
        <v>-9981</v>
      </c>
      <c r="C65" s="4" t="inlineStr">
        <is>
          <t xml:space="preserve"> </t>
        </is>
      </c>
    </row>
    <row r="66">
      <c r="A66" s="4" t="inlineStr">
        <is>
          <t>FG Financial Group, Inc. [Member]</t>
        </is>
      </c>
    </row>
    <row r="67">
      <c r="A67" s="3" t="inlineStr">
        <is>
          <t>Cash flows from investing activities:</t>
        </is>
      </c>
    </row>
    <row r="68">
      <c r="A68" s="4" t="inlineStr">
        <is>
          <t>Purchase of preferred shares of Firefly Systems, Inc. (Note 7)</t>
        </is>
      </c>
      <c r="B68" s="6" t="n">
        <v>-2400</v>
      </c>
      <c r="C68" s="4" t="inlineStr">
        <is>
          <t xml:space="preserve"> </t>
        </is>
      </c>
    </row>
    <row r="69">
      <c r="A69" s="4" t="inlineStr">
        <is>
          <t>Firefly Systems Inc [Member]</t>
        </is>
      </c>
    </row>
    <row r="70">
      <c r="A70" s="3" t="inlineStr">
        <is>
          <t>Cash flows from investing activities:</t>
        </is>
      </c>
    </row>
    <row r="71">
      <c r="A71" s="4" t="inlineStr">
        <is>
          <t>Purchase of preferred shares of Firefly Systems, Inc. (Note 7)</t>
        </is>
      </c>
      <c r="B71" s="4" t="inlineStr">
        <is>
          <t xml:space="preserve"> </t>
        </is>
      </c>
      <c r="C71" s="7" t="n">
        <v>-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s>
  <sheetData>
    <row r="1">
      <c r="A1" s="1" t="inlineStr">
        <is>
          <t>Debt (Details Narrative) $ in Thousands, $ in Millions</t>
        </is>
      </c>
      <c r="B1" s="2" t="inlineStr">
        <is>
          <t>Sep. 05, 2017CAD ($)</t>
        </is>
      </c>
      <c r="C1" s="2" t="inlineStr">
        <is>
          <t>Dec. 31, 2021USD ($)</t>
        </is>
      </c>
      <c r="D1" s="2" t="inlineStr">
        <is>
          <t>Dec. 31, 2021USD ($)</t>
        </is>
      </c>
      <c r="E1" s="2" t="inlineStr">
        <is>
          <t>Dec. 31, 2020USD ($)</t>
        </is>
      </c>
      <c r="F1" s="2" t="inlineStr">
        <is>
          <t>Dec. 31, 2021CAD ($)</t>
        </is>
      </c>
    </row>
    <row r="2">
      <c r="A2" s="3" t="inlineStr">
        <is>
          <t>Line of Credit Facility [Line Items]</t>
        </is>
      </c>
    </row>
    <row r="3">
      <c r="A3" s="4" t="inlineStr">
        <is>
          <t>Short-term debt</t>
        </is>
      </c>
      <c r="C3" s="7" t="n">
        <v>2998</v>
      </c>
      <c r="D3" s="7" t="n">
        <v>2998</v>
      </c>
      <c r="E3" s="7" t="n">
        <v>3299</v>
      </c>
    </row>
    <row r="4">
      <c r="A4" s="4" t="inlineStr">
        <is>
          <t>Lease cost</t>
        </is>
      </c>
      <c r="D4" s="7" t="n">
        <v>898</v>
      </c>
      <c r="E4" s="7" t="n">
        <v>2215</v>
      </c>
    </row>
    <row r="5">
      <c r="A5" s="4" t="inlineStr">
        <is>
          <t>20-year Installment Loan [Member]</t>
        </is>
      </c>
    </row>
    <row r="6">
      <c r="A6" s="3" t="inlineStr">
        <is>
          <t>Line of Credit Facility [Line Items]</t>
        </is>
      </c>
    </row>
    <row r="7">
      <c r="A7" s="4" t="inlineStr">
        <is>
          <t>Debt Instrument, Term</t>
        </is>
      </c>
      <c r="D7" s="4" t="inlineStr">
        <is>
          <t>20 years</t>
        </is>
      </c>
    </row>
    <row r="8">
      <c r="A8" s="4" t="inlineStr">
        <is>
          <t>Short-term debt</t>
        </is>
      </c>
      <c r="C8" s="7" t="n">
        <v>2700</v>
      </c>
      <c r="D8" s="7" t="n">
        <v>2700</v>
      </c>
      <c r="F8" s="5" t="n">
        <v>3.4</v>
      </c>
    </row>
    <row r="9">
      <c r="A9" s="4" t="inlineStr">
        <is>
          <t>Short-term debt, percentage bearing variable interest rate</t>
        </is>
      </c>
      <c r="C9" s="4" t="inlineStr">
        <is>
          <t>2.95%</t>
        </is>
      </c>
      <c r="D9" s="4" t="inlineStr">
        <is>
          <t>2.95%</t>
        </is>
      </c>
      <c r="F9" s="4" t="inlineStr">
        <is>
          <t>2.95%</t>
        </is>
      </c>
    </row>
    <row r="10">
      <c r="A10" s="4" t="inlineStr">
        <is>
          <t>5-year Installment Loan [Member]</t>
        </is>
      </c>
    </row>
    <row r="11">
      <c r="A11" s="3" t="inlineStr">
        <is>
          <t>Line of Credit Facility [Line Items]</t>
        </is>
      </c>
    </row>
    <row r="12">
      <c r="A12" s="4" t="inlineStr">
        <is>
          <t>Short-term debt</t>
        </is>
      </c>
      <c r="C12" s="7" t="n">
        <v>300</v>
      </c>
      <c r="D12" s="7" t="n">
        <v>300</v>
      </c>
      <c r="F12" s="5" t="n">
        <v>0.4</v>
      </c>
    </row>
    <row r="13">
      <c r="A13" s="4" t="inlineStr">
        <is>
          <t>Short-term debt, percentage bearing variable interest rate</t>
        </is>
      </c>
      <c r="C13" s="4" t="inlineStr">
        <is>
          <t>2.95%</t>
        </is>
      </c>
      <c r="D13" s="4" t="inlineStr">
        <is>
          <t>2.95%</t>
        </is>
      </c>
      <c r="F13" s="4" t="inlineStr">
        <is>
          <t>2.95%</t>
        </is>
      </c>
    </row>
    <row r="14">
      <c r="A14" s="4" t="inlineStr">
        <is>
          <t>Tenant Improvement Loan [Member]</t>
        </is>
      </c>
    </row>
    <row r="15">
      <c r="A15" s="3" t="inlineStr">
        <is>
          <t>Line of Credit Facility [Line Items]</t>
        </is>
      </c>
    </row>
    <row r="16">
      <c r="A16" s="4" t="inlineStr">
        <is>
          <t>Lease cost</t>
        </is>
      </c>
      <c r="C16" s="7" t="n">
        <v>400</v>
      </c>
    </row>
    <row r="17">
      <c r="A17" s="4" t="inlineStr">
        <is>
          <t>Build-out interest rate</t>
        </is>
      </c>
      <c r="C17" s="4" t="inlineStr">
        <is>
          <t>50.00%</t>
        </is>
      </c>
      <c r="D17" s="4" t="inlineStr">
        <is>
          <t>50.00%</t>
        </is>
      </c>
      <c r="F17" s="4" t="inlineStr">
        <is>
          <t>50.00%</t>
        </is>
      </c>
    </row>
    <row r="18">
      <c r="A18" s="4" t="inlineStr">
        <is>
          <t>Lease Income</t>
        </is>
      </c>
      <c r="C18" s="7" t="n">
        <v>200</v>
      </c>
    </row>
    <row r="19">
      <c r="A19" s="4" t="inlineStr">
        <is>
          <t>Costs and expenses</t>
        </is>
      </c>
      <c r="C19" s="7" t="n">
        <v>100</v>
      </c>
    </row>
    <row r="20">
      <c r="A20" s="4" t="inlineStr">
        <is>
          <t>Demand Credit Agreement [Member] | Prime Rate [Member]</t>
        </is>
      </c>
    </row>
    <row r="21">
      <c r="A21" s="3" t="inlineStr">
        <is>
          <t>Line of Credit Facility [Line Items]</t>
        </is>
      </c>
    </row>
    <row r="22">
      <c r="A22" s="4" t="inlineStr">
        <is>
          <t>Debt Instrument, Basis Spread on Variable Rate</t>
        </is>
      </c>
      <c r="B22" s="4" t="inlineStr">
        <is>
          <t>0.50%</t>
        </is>
      </c>
    </row>
    <row r="23">
      <c r="A23" s="4" t="inlineStr">
        <is>
          <t>Demand Credit Agreement [Member] | 20-year Installment Loan [Member]</t>
        </is>
      </c>
    </row>
    <row r="24">
      <c r="A24" s="3" t="inlineStr">
        <is>
          <t>Line of Credit Facility [Line Items]</t>
        </is>
      </c>
    </row>
    <row r="25">
      <c r="A25" s="4" t="inlineStr">
        <is>
          <t>Line of Credit Facility, Maximum Borrowing Capacity</t>
        </is>
      </c>
      <c r="B25" s="7" t="n">
        <v>6</v>
      </c>
    </row>
    <row r="26">
      <c r="A26" s="4" t="inlineStr">
        <is>
          <t>Debt Instrument, Term</t>
        </is>
      </c>
      <c r="B26" s="4" t="inlineStr">
        <is>
          <t>20 years</t>
        </is>
      </c>
      <c r="D26" s="4" t="inlineStr">
        <is>
          <t>20 years</t>
        </is>
      </c>
      <c r="E26" s="4" t="inlineStr">
        <is>
          <t>20 years</t>
        </is>
      </c>
    </row>
    <row r="27">
      <c r="A27" s="4" t="inlineStr">
        <is>
          <t>Demand Credit Agreement [Member] | 5-year Installment Loan [Member]</t>
        </is>
      </c>
    </row>
    <row r="28">
      <c r="A28" s="3" t="inlineStr">
        <is>
          <t>Line of Credit Facility [Line Items]</t>
        </is>
      </c>
    </row>
    <row r="29">
      <c r="A29" s="4" t="inlineStr">
        <is>
          <t>Line of Credit Facility, Maximum Borrowing Capacity</t>
        </is>
      </c>
      <c r="B29" s="5" t="n">
        <v>0.5</v>
      </c>
    </row>
    <row r="30">
      <c r="A30" s="4" t="inlineStr">
        <is>
          <t>Debt Instrument, Term</t>
        </is>
      </c>
      <c r="B30" s="4" t="inlineStr">
        <is>
          <t>5 years</t>
        </is>
      </c>
    </row>
    <row r="31">
      <c r="A31" s="4" t="inlineStr">
        <is>
          <t>2021 Credit Agreement [Member]</t>
        </is>
      </c>
    </row>
    <row r="32">
      <c r="A32" s="3" t="inlineStr">
        <is>
          <t>Line of Credit Facility [Line Items]</t>
        </is>
      </c>
    </row>
    <row r="33">
      <c r="A33" s="4" t="inlineStr">
        <is>
          <t>Line of Credit Facility, Maximum Borrowing Capacity</t>
        </is>
      </c>
      <c r="B33" s="7" t="n">
        <v>2</v>
      </c>
    </row>
    <row r="34">
      <c r="A34" s="4" t="inlineStr">
        <is>
          <t>Description on effective equity</t>
        </is>
      </c>
      <c r="B34" s="4" t="inlineStr">
        <is>
          <t>The 2021 Credit Agreement requires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t>
        </is>
      </c>
    </row>
    <row r="35">
      <c r="A35" s="4" t="inlineStr">
        <is>
          <t>Minimum effective equity</t>
        </is>
      </c>
      <c r="B35" s="7" t="n">
        <v>4</v>
      </c>
    </row>
    <row r="36">
      <c r="A36" s="4" t="inlineStr">
        <is>
          <t>2021 Credit Agreement [Member] | 20-year Installment Loan [Member]</t>
        </is>
      </c>
    </row>
    <row r="37">
      <c r="A37" s="3" t="inlineStr">
        <is>
          <t>Line of Credit Facility [Line Items]</t>
        </is>
      </c>
    </row>
    <row r="38">
      <c r="A38" s="4" t="inlineStr">
        <is>
          <t>Line of Credit Facility, Maximum Borrowing Capacity</t>
        </is>
      </c>
      <c r="B38" s="5" t="n">
        <v>5.1</v>
      </c>
    </row>
    <row r="39">
      <c r="A39" s="4" t="inlineStr">
        <is>
          <t>Debt Instrument, Term</t>
        </is>
      </c>
      <c r="B39" s="4" t="inlineStr">
        <is>
          <t>20 years</t>
        </is>
      </c>
    </row>
    <row r="40">
      <c r="A40" s="4" t="inlineStr">
        <is>
          <t>2021 Credit Agreement [Member] | 5-year Installment Loan [Member]</t>
        </is>
      </c>
    </row>
    <row r="41">
      <c r="A41" s="3" t="inlineStr">
        <is>
          <t>Line of Credit Facility [Line Items]</t>
        </is>
      </c>
    </row>
    <row r="42">
      <c r="A42" s="4" t="inlineStr">
        <is>
          <t>Line of Credit Facility, Maximum Borrowing Capacity</t>
        </is>
      </c>
      <c r="B42" s="5" t="n">
        <v>0.5</v>
      </c>
    </row>
    <row r="43">
      <c r="A43" s="4" t="inlineStr">
        <is>
          <t>Debt Instrument, Term</t>
        </is>
      </c>
      <c r="B43" s="4" t="inlineStr">
        <is>
          <t>5 years</t>
        </is>
      </c>
    </row>
    <row r="44">
      <c r="A44" s="4" t="inlineStr">
        <is>
          <t>Line of Credit [Member] | Demand Credit Agreement [Member]</t>
        </is>
      </c>
    </row>
    <row r="45">
      <c r="A45" s="3" t="inlineStr">
        <is>
          <t>Line of Credit Facility [Line Items]</t>
        </is>
      </c>
    </row>
    <row r="46">
      <c r="A46" s="4" t="inlineStr">
        <is>
          <t>Line of Credit Facility, Maximum Borrowing Capacity</t>
        </is>
      </c>
      <c r="B46" s="5"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Weighted Average Assumptions for Fair Value of Stock Options Granted During the Period (Details)</t>
        </is>
      </c>
      <c r="B1" s="2" t="inlineStr">
        <is>
          <t>12 Months Ended</t>
        </is>
      </c>
    </row>
    <row r="2">
      <c r="B2" s="2" t="inlineStr">
        <is>
          <t>Dec. 31, 2020</t>
        </is>
      </c>
    </row>
    <row r="3">
      <c r="A3" s="3" t="inlineStr">
        <is>
          <t>Share-based Payment Arrangement [Abstract]</t>
        </is>
      </c>
    </row>
    <row r="4">
      <c r="A4" s="4" t="inlineStr">
        <is>
          <t>Expected dividend yield at date of grant</t>
        </is>
      </c>
      <c r="B4" s="4" t="inlineStr">
        <is>
          <t>0.00%</t>
        </is>
      </c>
    </row>
    <row r="5">
      <c r="A5" s="4" t="inlineStr">
        <is>
          <t>Risk free interest rate</t>
        </is>
      </c>
      <c r="B5" s="4" t="inlineStr">
        <is>
          <t>0.45%</t>
        </is>
      </c>
    </row>
    <row r="6">
      <c r="A6" s="4" t="inlineStr">
        <is>
          <t>Expected stock price volatility</t>
        </is>
      </c>
      <c r="B6" s="4" t="inlineStr">
        <is>
          <t>57.70%</t>
        </is>
      </c>
    </row>
    <row r="7">
      <c r="A7" s="4" t="inlineStr">
        <is>
          <t>Expected life of options (in years)</t>
        </is>
      </c>
      <c r="B7"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ummary of Stock Options Activities (Details) - USD ($) $ / shares in Units, $ in Thousands</t>
        </is>
      </c>
      <c r="B1" s="2" t="inlineStr">
        <is>
          <t>6 Months Ended</t>
        </is>
      </c>
      <c r="C1" s="2" t="inlineStr">
        <is>
          <t>12 Months Ended</t>
        </is>
      </c>
    </row>
    <row r="2">
      <c r="B2" s="2" t="inlineStr">
        <is>
          <t>Jun. 30, 2021</t>
        </is>
      </c>
      <c r="C2" s="2" t="inlineStr">
        <is>
          <t>Dec. 31, 2021</t>
        </is>
      </c>
      <c r="D2" s="2" t="inlineStr">
        <is>
          <t>Dec. 31, 2020</t>
        </is>
      </c>
    </row>
    <row r="3">
      <c r="A3" s="3" t="inlineStr">
        <is>
          <t>Share-based Payment Arrangement [Abstract]</t>
        </is>
      </c>
    </row>
    <row r="4">
      <c r="A4" s="4" t="inlineStr">
        <is>
          <t>Number of options, outstanding beginning balance</t>
        </is>
      </c>
      <c r="B4" s="6" t="n">
        <v>1009500</v>
      </c>
      <c r="C4" s="6" t="n">
        <v>1009500</v>
      </c>
    </row>
    <row r="5">
      <c r="A5" s="4" t="inlineStr">
        <is>
          <t>Weighted average exercise price per share, outstanding beginning balance</t>
        </is>
      </c>
      <c r="B5" s="8" t="n">
        <v>3.99</v>
      </c>
      <c r="C5" s="8" t="n">
        <v>3.99</v>
      </c>
    </row>
    <row r="6">
      <c r="A6" s="4" t="inlineStr">
        <is>
          <t>Weighted average remaining contractual term (years), ending balance</t>
        </is>
      </c>
      <c r="C6" s="4" t="inlineStr">
        <is>
          <t>6 years 7 months 6 days</t>
        </is>
      </c>
      <c r="D6" s="4" t="inlineStr">
        <is>
          <t>7 years 3 months 18 days</t>
        </is>
      </c>
    </row>
    <row r="7">
      <c r="A7" s="4" t="inlineStr">
        <is>
          <t>Aggregate intrinsic value, beginning balance</t>
        </is>
      </c>
      <c r="B7" s="7" t="n">
        <v>51</v>
      </c>
      <c r="C7" s="7" t="n">
        <v>51</v>
      </c>
    </row>
    <row r="8">
      <c r="A8" s="4" t="inlineStr">
        <is>
          <t>Number of options, granted</t>
        </is>
      </c>
      <c r="C8" s="4" t="inlineStr">
        <is>
          <t xml:space="preserve"> </t>
        </is>
      </c>
    </row>
    <row r="9">
      <c r="A9" s="4" t="inlineStr">
        <is>
          <t>Number of options, exercised</t>
        </is>
      </c>
      <c r="C9" s="6" t="n">
        <v>-4000</v>
      </c>
    </row>
    <row r="10">
      <c r="A10" s="4" t="inlineStr">
        <is>
          <t>Weighted average exercise price per share, exercised</t>
        </is>
      </c>
      <c r="C10" s="8" t="n">
        <v>2.25</v>
      </c>
    </row>
    <row r="11">
      <c r="A11" s="4" t="inlineStr">
        <is>
          <t>Aggregate intrinsic value, exercised</t>
        </is>
      </c>
      <c r="C11" s="7" t="n">
        <v>10</v>
      </c>
    </row>
    <row r="12">
      <c r="A12" s="4" t="inlineStr">
        <is>
          <t>Number of options, forfeited</t>
        </is>
      </c>
      <c r="C12" s="6" t="n">
        <v>-156000</v>
      </c>
    </row>
    <row r="13">
      <c r="A13" s="4" t="inlineStr">
        <is>
          <t>Weighted average exercise price per share, forfeited</t>
        </is>
      </c>
      <c r="B13" s="8" t="n">
        <v>4.1</v>
      </c>
    </row>
    <row r="14">
      <c r="A14" s="4" t="inlineStr">
        <is>
          <t>Number of options, expired</t>
        </is>
      </c>
      <c r="C14" s="6" t="n">
        <v>-190000</v>
      </c>
    </row>
    <row r="15">
      <c r="A15" s="4" t="inlineStr">
        <is>
          <t>Weighted average exercise price per share, expired</t>
        </is>
      </c>
      <c r="C15" s="8" t="n">
        <v>5.03</v>
      </c>
    </row>
    <row r="16">
      <c r="A16" s="4" t="inlineStr">
        <is>
          <t>Number of options, outstanding ending balance</t>
        </is>
      </c>
      <c r="C16" s="6" t="n">
        <v>659500</v>
      </c>
      <c r="D16" s="6" t="n">
        <v>1009500</v>
      </c>
    </row>
    <row r="17">
      <c r="A17" s="4" t="inlineStr">
        <is>
          <t>Weighted average exercise price per share, outstanding ending balance</t>
        </is>
      </c>
      <c r="C17" s="8" t="n">
        <v>3.68</v>
      </c>
      <c r="D17" s="8" t="n">
        <v>3.99</v>
      </c>
    </row>
    <row r="18">
      <c r="A18" s="4" t="inlineStr">
        <is>
          <t>Aggregate intrinsic value, ending balance</t>
        </is>
      </c>
      <c r="C18" s="7" t="n">
        <v>187</v>
      </c>
      <c r="D18" s="7" t="n">
        <v>51</v>
      </c>
    </row>
    <row r="19">
      <c r="A19" s="4" t="inlineStr">
        <is>
          <t>Number of options, exercisable</t>
        </is>
      </c>
      <c r="C19" s="6" t="n">
        <v>362500</v>
      </c>
    </row>
    <row r="20">
      <c r="A20" s="4" t="inlineStr">
        <is>
          <t>Weighted average exercise price per share, exercisable</t>
        </is>
      </c>
      <c r="C20" s="8" t="n">
        <v>4.22</v>
      </c>
    </row>
    <row r="21">
      <c r="A21" s="4" t="inlineStr">
        <is>
          <t>Weighted average remaining contractual term (years), exercisable</t>
        </is>
      </c>
      <c r="C21" s="4" t="inlineStr">
        <is>
          <t>5 years 10 months 24 days</t>
        </is>
      </c>
    </row>
    <row r="22">
      <c r="A22" s="4" t="inlineStr">
        <is>
          <t>Aggregate intrinsic value, exercisable</t>
        </is>
      </c>
      <c r="C22" s="7" t="n">
        <v>4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ctivity (Details) - Restricted Stock Share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restricted stock, non-vested beginning balance</t>
        </is>
      </c>
      <c r="B4" s="6" t="n">
        <v>604687</v>
      </c>
    </row>
    <row r="5">
      <c r="A5" s="4" t="inlineStr">
        <is>
          <t>Weighted average grant date fair value, non-vested beginning balance | $ / shares</t>
        </is>
      </c>
      <c r="B5" s="8" t="n">
        <v>2.38</v>
      </c>
    </row>
    <row r="6">
      <c r="A6" s="4" t="inlineStr">
        <is>
          <t>Number of restricted stock, granted</t>
        </is>
      </c>
      <c r="B6" s="6" t="n">
        <v>122609</v>
      </c>
    </row>
    <row r="7">
      <c r="A7" s="4" t="inlineStr">
        <is>
          <t>Weighted average grant date fair value, granted | $ / shares</t>
        </is>
      </c>
      <c r="B7" s="7" t="n">
        <v>3</v>
      </c>
    </row>
    <row r="8">
      <c r="A8" s="4" t="inlineStr">
        <is>
          <t>Number of restricted stock, shares vested</t>
        </is>
      </c>
      <c r="B8" s="6" t="n">
        <v>-413217</v>
      </c>
    </row>
    <row r="9">
      <c r="A9" s="4" t="inlineStr">
        <is>
          <t>Weighted average grant date fair value, shares vested | $ / shares</t>
        </is>
      </c>
      <c r="B9" s="8" t="n">
        <v>2.51</v>
      </c>
    </row>
    <row r="10">
      <c r="A10" s="4" t="inlineStr">
        <is>
          <t>Number of restricted stock, shares forfeited</t>
        </is>
      </c>
      <c r="B10" s="4" t="inlineStr">
        <is>
          <t xml:space="preserve"> </t>
        </is>
      </c>
    </row>
    <row r="11">
      <c r="A11" s="4" t="inlineStr">
        <is>
          <t>Number of restricted stock, non-vested ending balance</t>
        </is>
      </c>
      <c r="B11" s="6" t="n">
        <v>314079</v>
      </c>
    </row>
    <row r="12">
      <c r="A12" s="4" t="inlineStr">
        <is>
          <t>Weighted average grant date fair value, non-vested ending balance | $ / shares</t>
        </is>
      </c>
      <c r="B12" s="8" t="n">
        <v>2.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 Compensation (Details Narrative) - USD ($) $ / shares in Units, $ in Thousands</t>
        </is>
      </c>
      <c r="B1" s="2" t="inlineStr">
        <is>
          <t>Dec. 17, 2019</t>
        </is>
      </c>
      <c r="C1" s="2" t="inlineStr">
        <is>
          <t>Dec. 31, 2021</t>
        </is>
      </c>
      <c r="D1" s="2" t="inlineStr">
        <is>
          <t>Dec. 31, 2020</t>
        </is>
      </c>
    </row>
    <row r="2">
      <c r="A2" s="3" t="inlineStr">
        <is>
          <t>Share-based Compensation Arrangement by Share-based Payment Award [Line Items]</t>
        </is>
      </c>
    </row>
    <row r="3">
      <c r="A3" s="4" t="inlineStr">
        <is>
          <t>Number of shares granted</t>
        </is>
      </c>
      <c r="C3" s="4" t="inlineStr">
        <is>
          <t xml:space="preserve"> </t>
        </is>
      </c>
    </row>
    <row r="4">
      <c r="A4" s="4" t="inlineStr">
        <is>
          <t>Compensation cost expected to be recognized, weighted average period</t>
        </is>
      </c>
      <c r="C4" s="4" t="inlineStr">
        <is>
          <t>6 years 7 months 6 days</t>
        </is>
      </c>
      <c r="D4" s="4" t="inlineStr">
        <is>
          <t>7 years 3 months 18 days</t>
        </is>
      </c>
    </row>
    <row r="5">
      <c r="A5" s="4" t="inlineStr">
        <is>
          <t>Restricted Stock Shares and Restricted Stock Units [Member]</t>
        </is>
      </c>
    </row>
    <row r="6">
      <c r="A6" s="3" t="inlineStr">
        <is>
          <t>Share-based Compensation Arrangement by Share-based Payment Award [Line Items]</t>
        </is>
      </c>
    </row>
    <row r="7">
      <c r="A7" s="4" t="inlineStr">
        <is>
          <t>Number of shares awarded</t>
        </is>
      </c>
      <c r="C7" s="6" t="n">
        <v>122609</v>
      </c>
      <c r="D7" s="6" t="n">
        <v>315634</v>
      </c>
    </row>
    <row r="8">
      <c r="A8" s="4" t="inlineStr">
        <is>
          <t>Weighted average grant date fair value of restricted stock awarded</t>
        </is>
      </c>
      <c r="C8" s="7" t="n">
        <v>3</v>
      </c>
      <c r="D8" s="8" t="n">
        <v>1.58</v>
      </c>
    </row>
    <row r="9">
      <c r="A9" s="4" t="inlineStr">
        <is>
          <t>Restricted stock, vested in period, fair value</t>
        </is>
      </c>
      <c r="C9" s="7" t="n">
        <v>400</v>
      </c>
      <c r="D9" s="7" t="n">
        <v>400</v>
      </c>
    </row>
    <row r="10">
      <c r="A10" s="4" t="inlineStr">
        <is>
          <t>Unrecognized for restricted stock, value</t>
        </is>
      </c>
      <c r="C10" s="7" t="n">
        <v>400</v>
      </c>
    </row>
    <row r="11">
      <c r="A11" s="4" t="inlineStr">
        <is>
          <t>Compensation cost expected to be recognized, weighted average period</t>
        </is>
      </c>
      <c r="C11" s="4" t="inlineStr">
        <is>
          <t>1 year</t>
        </is>
      </c>
    </row>
    <row r="12">
      <c r="A12" s="4" t="inlineStr">
        <is>
          <t>Equity Option [Member]</t>
        </is>
      </c>
    </row>
    <row r="13">
      <c r="A13" s="3" t="inlineStr">
        <is>
          <t>Share-based Compensation Arrangement by Share-based Payment Award [Line Items]</t>
        </is>
      </c>
    </row>
    <row r="14">
      <c r="A14" s="4" t="inlineStr">
        <is>
          <t>Number of shares granted</t>
        </is>
      </c>
      <c r="D14" s="6" t="n">
        <v>125000</v>
      </c>
    </row>
    <row r="15">
      <c r="A15" s="4" t="inlineStr">
        <is>
          <t>Share based compensation arrangement by share based payment award options grants in period weighted average grant date fair value</t>
        </is>
      </c>
      <c r="D15" s="8" t="n">
        <v>0.84</v>
      </c>
    </row>
    <row r="16">
      <c r="A16" s="4" t="inlineStr">
        <is>
          <t>Share-based compensation arrangement by share-based payment award, options, non-vested, number</t>
        </is>
      </c>
      <c r="C16" s="6" t="n">
        <v>297000</v>
      </c>
    </row>
    <row r="17">
      <c r="A17" s="4" t="inlineStr">
        <is>
          <t>Unrecognized compensation cost related to stock option awards</t>
        </is>
      </c>
      <c r="C17" s="7" t="n">
        <v>300</v>
      </c>
    </row>
    <row r="18">
      <c r="A18" s="4" t="inlineStr">
        <is>
          <t>Compensation cost expected to be recognized, weighted average period</t>
        </is>
      </c>
      <c r="C18" s="4" t="inlineStr">
        <is>
          <t>2 years 4 months 24 days</t>
        </is>
      </c>
    </row>
    <row r="19">
      <c r="A19" s="4" t="inlineStr">
        <is>
          <t>Year 2017 Plan [Member]</t>
        </is>
      </c>
    </row>
    <row r="20">
      <c r="A20" s="3" t="inlineStr">
        <is>
          <t>Share-based Compensation Arrangement by Share-based Payment Award [Line Items]</t>
        </is>
      </c>
    </row>
    <row r="21">
      <c r="A21" s="4" t="inlineStr">
        <is>
          <t>Number of shares authorized for issuance</t>
        </is>
      </c>
      <c r="B21" s="6" t="n">
        <v>1975000</v>
      </c>
    </row>
    <row r="22">
      <c r="A22" s="4" t="inlineStr">
        <is>
          <t>Share based compensation extended expiration date</t>
        </is>
      </c>
      <c r="B22" s="4" t="inlineStr">
        <is>
          <t>Oct. 27,
		2029</t>
        </is>
      </c>
    </row>
    <row r="23">
      <c r="A23" s="4" t="inlineStr">
        <is>
          <t>Share based compensation arrangement, number of shares available for grant</t>
        </is>
      </c>
      <c r="C23" s="6" t="n">
        <v>2413740</v>
      </c>
    </row>
    <row r="24">
      <c r="A24" s="4" t="inlineStr">
        <is>
          <t>Selling, General and Administrative Expenses [Member]</t>
        </is>
      </c>
    </row>
    <row r="25">
      <c r="A25" s="3" t="inlineStr">
        <is>
          <t>Share-based Compensation Arrangement by Share-based Payment Award [Line Items]</t>
        </is>
      </c>
    </row>
    <row r="26">
      <c r="A26" s="4" t="inlineStr">
        <is>
          <t>Share based compensation expense</t>
        </is>
      </c>
      <c r="C26" s="7" t="n">
        <v>900</v>
      </c>
      <c r="D26" s="7" t="n">
        <v>1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Details Narrative)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matching contribution, percent of match</t>
        </is>
      </c>
      <c r="B5" s="4" t="inlineStr">
        <is>
          <t>50.00%</t>
        </is>
      </c>
    </row>
    <row r="6">
      <c r="A6" s="4" t="inlineStr">
        <is>
          <t>Defined contribution plan, employer matching contribution, percent of employees' gross pay</t>
        </is>
      </c>
      <c r="B6" s="4" t="inlineStr">
        <is>
          <t>6.00%</t>
        </is>
      </c>
    </row>
    <row r="7">
      <c r="A7" s="4" t="inlineStr">
        <is>
          <t>Defined contribution employer contributions</t>
        </is>
      </c>
      <c r="B7" s="5" t="n">
        <v>0.1</v>
      </c>
      <c r="C7" s="5" t="n">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Lease Costs and Other Lease Information (Details) - USD ($) $ in Thousands</t>
        </is>
      </c>
      <c r="B1" s="2" t="inlineStr">
        <is>
          <t>12 Months Ended</t>
        </is>
      </c>
    </row>
    <row r="2">
      <c r="B2" s="2" t="inlineStr">
        <is>
          <t>Dec. 31, 2021</t>
        </is>
      </c>
      <c r="C2" s="2" t="inlineStr">
        <is>
          <t>Dec. 31, 2020</t>
        </is>
      </c>
    </row>
    <row r="3">
      <c r="A3" s="3" t="inlineStr">
        <is>
          <t>Leases</t>
        </is>
      </c>
    </row>
    <row r="4">
      <c r="A4" s="4" t="inlineStr">
        <is>
          <t>Amortization of right-of-use assets</t>
        </is>
      </c>
      <c r="B4" s="7" t="n">
        <v>3</v>
      </c>
      <c r="C4" s="7" t="n">
        <v>892</v>
      </c>
    </row>
    <row r="5">
      <c r="A5" s="4" t="inlineStr">
        <is>
          <t>Interest on lease liabilities</t>
        </is>
      </c>
      <c r="B5" s="6" t="n">
        <v>292</v>
      </c>
      <c r="C5" s="6" t="n">
        <v>338</v>
      </c>
    </row>
    <row r="6">
      <c r="A6" s="4" t="inlineStr">
        <is>
          <t>Operating lease cost</t>
        </is>
      </c>
      <c r="B6" s="6" t="n">
        <v>882</v>
      </c>
      <c r="C6" s="6" t="n">
        <v>1269</v>
      </c>
    </row>
    <row r="7">
      <c r="A7" s="4" t="inlineStr">
        <is>
          <t>Short-term lease cost</t>
        </is>
      </c>
      <c r="B7" s="6" t="n">
        <v>56</v>
      </c>
      <c r="C7" s="6" t="n">
        <v>58</v>
      </c>
    </row>
    <row r="8">
      <c r="A8" s="4" t="inlineStr">
        <is>
          <t>Sublease income</t>
        </is>
      </c>
      <c r="B8" s="6" t="n">
        <v>-335</v>
      </c>
      <c r="C8" s="6" t="n">
        <v>-342</v>
      </c>
    </row>
    <row r="9">
      <c r="A9" s="4" t="inlineStr">
        <is>
          <t>Net lease cost</t>
        </is>
      </c>
      <c r="B9" s="6" t="n">
        <v>898</v>
      </c>
      <c r="C9" s="6" t="n">
        <v>2215</v>
      </c>
    </row>
    <row r="10">
      <c r="A10" s="4" t="inlineStr">
        <is>
          <t>Operating cash flows from finance leases</t>
        </is>
      </c>
      <c r="B10" s="6" t="n">
        <v>292</v>
      </c>
      <c r="C10" s="6" t="n">
        <v>338</v>
      </c>
    </row>
    <row r="11">
      <c r="A11" s="4" t="inlineStr">
        <is>
          <t>Operating cash flows from operating leases</t>
        </is>
      </c>
      <c r="B11" s="6" t="n">
        <v>819</v>
      </c>
      <c r="C11" s="6" t="n">
        <v>1036</v>
      </c>
    </row>
    <row r="12">
      <c r="A12" s="4" t="inlineStr">
        <is>
          <t>Financing cash flows from finance leases</t>
        </is>
      </c>
      <c r="B12" s="6" t="n">
        <v>2106</v>
      </c>
      <c r="C12" s="6" t="n">
        <v>896</v>
      </c>
    </row>
    <row r="13">
      <c r="A13" s="4" t="inlineStr">
        <is>
          <t>Right-of-use assets obtained in exchange for new operating lease liabilities</t>
        </is>
      </c>
      <c r="B13" s="7" t="n">
        <v>291</v>
      </c>
      <c r="C13" s="4" t="inlineStr">
        <is>
          <t xml:space="preserve"> </t>
        </is>
      </c>
    </row>
    <row r="14">
      <c r="A14" s="4" t="inlineStr">
        <is>
          <t>Weighted-average remaining lease term - operating leases (years)</t>
        </is>
      </c>
      <c r="B14" s="4" t="inlineStr">
        <is>
          <t>6 years 3 months 18 days</t>
        </is>
      </c>
    </row>
    <row r="15">
      <c r="A15" s="4" t="inlineStr">
        <is>
          <t>Weighted-average discount rate operating leases</t>
        </is>
      </c>
      <c r="B15" s="4" t="inlineStr">
        <is>
          <t>4.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1</t>
        </is>
      </c>
      <c r="C1" s="2" t="inlineStr">
        <is>
          <t>Dec. 31, 2020</t>
        </is>
      </c>
    </row>
    <row r="2">
      <c r="A2" s="3" t="inlineStr">
        <is>
          <t>Leases</t>
        </is>
      </c>
    </row>
    <row r="3">
      <c r="A3" s="4" t="inlineStr">
        <is>
          <t>2022</t>
        </is>
      </c>
      <c r="B3" s="7" t="n">
        <v>768</v>
      </c>
    </row>
    <row r="4">
      <c r="A4" s="4" t="inlineStr">
        <is>
          <t>2023</t>
        </is>
      </c>
      <c r="B4" s="6" t="n">
        <v>732</v>
      </c>
    </row>
    <row r="5">
      <c r="A5" s="4" t="inlineStr">
        <is>
          <t>2024</t>
        </is>
      </c>
      <c r="B5" s="6" t="n">
        <v>747</v>
      </c>
    </row>
    <row r="6">
      <c r="A6" s="4" t="inlineStr">
        <is>
          <t>2025</t>
        </is>
      </c>
      <c r="B6" s="6" t="n">
        <v>762</v>
      </c>
    </row>
    <row r="7">
      <c r="A7" s="4" t="inlineStr">
        <is>
          <t>2026</t>
        </is>
      </c>
      <c r="B7" s="6" t="n">
        <v>777</v>
      </c>
    </row>
    <row r="8">
      <c r="A8" s="4" t="inlineStr">
        <is>
          <t>Thereafter</t>
        </is>
      </c>
      <c r="B8" s="6" t="n">
        <v>1082</v>
      </c>
    </row>
    <row r="9">
      <c r="A9" s="4" t="inlineStr">
        <is>
          <t>Total lease payments</t>
        </is>
      </c>
      <c r="B9" s="6" t="n">
        <v>4868</v>
      </c>
    </row>
    <row r="10">
      <c r="A10" s="4" t="inlineStr">
        <is>
          <t>Less: Amount representing interest</t>
        </is>
      </c>
      <c r="B10" s="6" t="n">
        <v>-705</v>
      </c>
    </row>
    <row r="11">
      <c r="A11" s="4" t="inlineStr">
        <is>
          <t>Present value of lease payments</t>
        </is>
      </c>
      <c r="B11" s="6" t="n">
        <v>4163</v>
      </c>
    </row>
    <row r="12">
      <c r="A12" s="4" t="inlineStr">
        <is>
          <t>Less: Current maturities</t>
        </is>
      </c>
      <c r="B12" s="6" t="n">
        <v>-577</v>
      </c>
      <c r="C12" s="7" t="n">
        <v>-619</v>
      </c>
    </row>
    <row r="13">
      <c r="A13" s="4" t="inlineStr">
        <is>
          <t>Lease obligations, net of current portion</t>
        </is>
      </c>
      <c r="B13" s="7" t="n">
        <v>3586</v>
      </c>
      <c r="C13" s="7" t="n">
        <v>38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Details Narrative) - USD ($) $ in Millions</t>
        </is>
      </c>
      <c r="B1" s="2" t="inlineStr">
        <is>
          <t>Apr. 02, 2021</t>
        </is>
      </c>
      <c r="C1" s="2" t="inlineStr">
        <is>
          <t>Dec. 31, 2021</t>
        </is>
      </c>
    </row>
    <row r="2">
      <c r="A2" s="3" t="inlineStr">
        <is>
          <t>Collaborative Arrangement and Arrangement Other than Collaborative [Line Items]</t>
        </is>
      </c>
    </row>
    <row r="3">
      <c r="A3" s="4" t="inlineStr">
        <is>
          <t>Operating lease, expire term</t>
        </is>
      </c>
      <c r="C3" s="4" t="inlineStr">
        <is>
          <t>expiring through 2028</t>
        </is>
      </c>
    </row>
    <row r="4">
      <c r="A4" s="4" t="inlineStr">
        <is>
          <t>Finance lease, expire term</t>
        </is>
      </c>
      <c r="C4" s="4" t="inlineStr">
        <is>
          <t>expiring through 2028</t>
        </is>
      </c>
    </row>
    <row r="5">
      <c r="A5" s="4" t="inlineStr">
        <is>
          <t>Settlement Agreement [Member]</t>
        </is>
      </c>
    </row>
    <row r="6">
      <c r="A6" s="3" t="inlineStr">
        <is>
          <t>Collaborative Arrangement and Arrangement Other than Collaborative [Line Items]</t>
        </is>
      </c>
    </row>
    <row r="7">
      <c r="A7" s="4" t="inlineStr">
        <is>
          <t>Lessee, operating lease, liability, to be paid, remainder of fiscal year</t>
        </is>
      </c>
      <c r="B7" s="5" t="n">
        <v>2.1</v>
      </c>
    </row>
    <row r="8">
      <c r="A8" s="4" t="inlineStr">
        <is>
          <t>Option to buyout</t>
        </is>
      </c>
      <c r="B8" s="7" t="n">
        <v>1</v>
      </c>
    </row>
    <row r="9">
      <c r="A9" s="4" t="inlineStr">
        <is>
          <t>Lessor operating lease, description</t>
        </is>
      </c>
      <c r="B9" s="4" t="inlineStr">
        <is>
          <t>The
$2.1 million plus sales tax owed under the Lease Agreement was paid upon execution of the Settlement Agreement and the lease equipment
buyout was expected to be paid in twelve monthly installments from June 1, 2021 to May 1, 2022. In December 2021, the Company satisfied
the remaining obligation related to the lease equipment buyout. Upon payment in full, the Lease Agreement and all obligations thereunder
were terminated.</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Details Narrative) - USD ($) $ in Millions</t>
        </is>
      </c>
      <c r="B1" s="2" t="inlineStr">
        <is>
          <t>Feb. 28, 2019</t>
        </is>
      </c>
      <c r="C1" s="2" t="inlineStr">
        <is>
          <t>Dec. 31, 2021</t>
        </is>
      </c>
    </row>
    <row r="2">
      <c r="A2" s="3" t="inlineStr">
        <is>
          <t>Product Information [Line Items]</t>
        </is>
      </c>
    </row>
    <row r="3">
      <c r="A3" s="4" t="inlineStr">
        <is>
          <t>Loss contingency reserve</t>
        </is>
      </c>
      <c r="C3" s="5" t="n">
        <v>0.3</v>
      </c>
    </row>
    <row r="4">
      <c r="A4" s="4" t="inlineStr">
        <is>
          <t>Insurance recovery</t>
        </is>
      </c>
      <c r="B4" s="5" t="n">
        <v>2.7</v>
      </c>
    </row>
    <row r="5">
      <c r="A5" s="4" t="inlineStr">
        <is>
          <t>Customer Concentration Risk [Member] | Revenue Benchmark [Member] | Top 10 Customers [Member]</t>
        </is>
      </c>
    </row>
    <row r="6">
      <c r="A6" s="3" t="inlineStr">
        <is>
          <t>Product Information [Line Items]</t>
        </is>
      </c>
    </row>
    <row r="7">
      <c r="A7" s="4" t="inlineStr">
        <is>
          <t>Concentration risk, percentage</t>
        </is>
      </c>
      <c r="C7" s="4" t="inlineStr">
        <is>
          <t>38.00%</t>
        </is>
      </c>
    </row>
    <row r="8">
      <c r="A8" s="4" t="inlineStr">
        <is>
          <t>Customer Concentration Risk [Member] | Revenue Benchmark [Member] | No Customer [Member]</t>
        </is>
      </c>
    </row>
    <row r="9">
      <c r="A9" s="3" t="inlineStr">
        <is>
          <t>Product Information [Line Items]</t>
        </is>
      </c>
    </row>
    <row r="10">
      <c r="A10" s="4" t="inlineStr">
        <is>
          <t>Concentration risk, percentage</t>
        </is>
      </c>
      <c r="C10" s="4" t="inlineStr">
        <is>
          <t>10.00%</t>
        </is>
      </c>
    </row>
    <row r="11">
      <c r="A11" s="4" t="inlineStr">
        <is>
          <t>Customer Concentration Risk [Member] | Accounts Receivable [Member] | Top 10 Customers [Member]</t>
        </is>
      </c>
    </row>
    <row r="12">
      <c r="A12" s="3" t="inlineStr">
        <is>
          <t>Product Information [Line Items]</t>
        </is>
      </c>
    </row>
    <row r="13">
      <c r="A13" s="4" t="inlineStr">
        <is>
          <t>Concentration risk, percentage</t>
        </is>
      </c>
      <c r="C13" s="4" t="inlineStr">
        <is>
          <t>29.00%</t>
        </is>
      </c>
    </row>
    <row r="14">
      <c r="A14" s="4" t="inlineStr">
        <is>
          <t>Customer Concentration Risk [Member] | Accounts Receivable [Member] | No Customer [Member]</t>
        </is>
      </c>
    </row>
    <row r="15">
      <c r="A15" s="3" t="inlineStr">
        <is>
          <t>Product Information [Line Items]</t>
        </is>
      </c>
    </row>
    <row r="16">
      <c r="A16" s="4" t="inlineStr">
        <is>
          <t>Concentration risk, percentage</t>
        </is>
      </c>
      <c r="C16"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1</t>
        </is>
      </c>
    </row>
    <row r="3">
      <c r="A3" s="3" t="inlineStr">
        <is>
          <t>Accounting Policies [Abstract]</t>
        </is>
      </c>
    </row>
    <row r="4">
      <c r="A4" s="4" t="inlineStr">
        <is>
          <t>Business Description and Basis of Presentation</t>
        </is>
      </c>
      <c r="B4" s="4" t="inlineStr">
        <is>
          <t xml:space="preserve">1.
Business Description and Basis of Presentation Business
Description Ballantyne
Strong, Inc. (“Ballantyne Strong,” or the “Company”), a Delaware corporation, is a holding company with business
operations in the entertainment industry and holdings in public and privately held companies. The Company historically has
conducted its operations primarily through its Strong Entertainment operating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 also operates
its Digital Ignition technology incubator and co-working facility in Alpharetta, Georgia. In addition, the Company holds minority positions
in one privately held company and two publicly traded companies. In
August 2020, the Company completed the sale of its Strong Outdoor business segment, and in February 2021, the Company completed the sale
of its Convergent business segment. As a result of these divestitures, the Company has presented Strong Outdoor’s and Convergent’s
operating results as discontinued operations for all periods presented. See Note 3 for additional details. Basis
of Presentation The
consolidated financial statements include the accounts of the Company and all majority owned and controlled domestic and foreign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net revenues</t>
        </is>
      </c>
      <c r="B4" s="7" t="n">
        <v>27030</v>
      </c>
      <c r="C4" s="7" t="n">
        <v>21500</v>
      </c>
    </row>
    <row r="5">
      <c r="A5" s="4" t="inlineStr">
        <is>
          <t>Total gross profit</t>
        </is>
      </c>
      <c r="B5" s="6" t="n">
        <v>8210</v>
      </c>
      <c r="C5" s="6" t="n">
        <v>5409</v>
      </c>
    </row>
    <row r="6">
      <c r="A6" s="4" t="inlineStr">
        <is>
          <t>Total segment operating income (loss)</t>
        </is>
      </c>
      <c r="B6" s="6" t="n">
        <v>1455</v>
      </c>
      <c r="C6" s="6" t="n">
        <v>-84</v>
      </c>
    </row>
    <row r="7">
      <c r="A7" s="4" t="inlineStr">
        <is>
          <t>Unallocated administrative expenses</t>
        </is>
      </c>
      <c r="B7" s="6" t="n">
        <v>-4593</v>
      </c>
      <c r="C7" s="6" t="n">
        <v>-6575</v>
      </c>
    </row>
    <row r="8">
      <c r="A8" s="4" t="inlineStr">
        <is>
          <t>Unallocated loss on disposal of assets</t>
        </is>
      </c>
      <c r="B8" s="6" t="n">
        <v>-38</v>
      </c>
      <c r="C8" s="6" t="n">
        <v>-25</v>
      </c>
    </row>
    <row r="9">
      <c r="A9" s="4" t="inlineStr">
        <is>
          <t>Loss from operations</t>
        </is>
      </c>
      <c r="B9" s="6" t="n">
        <v>-3138</v>
      </c>
      <c r="C9" s="6" t="n">
        <v>-6684</v>
      </c>
    </row>
    <row r="10">
      <c r="A10" s="4" t="inlineStr">
        <is>
          <t>Other income, net</t>
        </is>
      </c>
      <c r="B10" s="6" t="n">
        <v>12116</v>
      </c>
      <c r="C10" s="6" t="n">
        <v>2354</v>
      </c>
    </row>
    <row r="11">
      <c r="A11" s="4" t="inlineStr">
        <is>
          <t>Income (loss) from continuing operations before income taxes and equity method holding loss</t>
        </is>
      </c>
      <c r="B11" s="6" t="n">
        <v>8978</v>
      </c>
      <c r="C11" s="6" t="n">
        <v>-4330</v>
      </c>
    </row>
    <row r="12">
      <c r="A12" s="4" t="inlineStr">
        <is>
          <t>Total capital expenditures from continuing operations</t>
        </is>
      </c>
      <c r="B12" s="6" t="n">
        <v>1527</v>
      </c>
      <c r="C12" s="6" t="n">
        <v>545</v>
      </c>
    </row>
    <row r="13">
      <c r="A13" s="4" t="inlineStr">
        <is>
          <t>Total depreciation, amortization and impairment from continuing operations</t>
        </is>
      </c>
      <c r="B13" s="6" t="n">
        <v>1306</v>
      </c>
      <c r="C13" s="6" t="n">
        <v>1051</v>
      </c>
    </row>
    <row r="14">
      <c r="A14" s="4" t="inlineStr">
        <is>
          <t>Strong Entertainment [Member]</t>
        </is>
      </c>
    </row>
    <row r="15">
      <c r="A15" s="3" t="inlineStr">
        <is>
          <t>Segment Reporting Information [Line Items]</t>
        </is>
      </c>
    </row>
    <row r="16">
      <c r="A16" s="4" t="inlineStr">
        <is>
          <t>Total net revenues</t>
        </is>
      </c>
      <c r="B16" s="6" t="n">
        <v>25886</v>
      </c>
      <c r="C16" s="6" t="n">
        <v>20629</v>
      </c>
    </row>
    <row r="17">
      <c r="A17" s="4" t="inlineStr">
        <is>
          <t>Total gross profit</t>
        </is>
      </c>
      <c r="B17" s="6" t="n">
        <v>7283</v>
      </c>
      <c r="C17" s="6" t="n">
        <v>4646</v>
      </c>
    </row>
    <row r="18">
      <c r="A18" s="4" t="inlineStr">
        <is>
          <t>Total segment operating income (loss)</t>
        </is>
      </c>
      <c r="B18" s="6" t="n">
        <v>2211</v>
      </c>
      <c r="C18" s="6" t="n">
        <v>2</v>
      </c>
    </row>
    <row r="19">
      <c r="A19" s="4" t="inlineStr">
        <is>
          <t>Total capital expenditures from continuing operations</t>
        </is>
      </c>
      <c r="B19" s="6" t="n">
        <v>394</v>
      </c>
      <c r="C19" s="6" t="n">
        <v>468</v>
      </c>
    </row>
    <row r="20">
      <c r="A20" s="4" t="inlineStr">
        <is>
          <t>Total depreciation, amortization and impairment from continuing operations</t>
        </is>
      </c>
      <c r="B20" s="6" t="n">
        <v>907</v>
      </c>
      <c r="C20" s="6" t="n">
        <v>870</v>
      </c>
    </row>
    <row r="21">
      <c r="A21" s="4" t="inlineStr">
        <is>
          <t>Other Segments [Member]</t>
        </is>
      </c>
    </row>
    <row r="22">
      <c r="A22" s="3" t="inlineStr">
        <is>
          <t>Segment Reporting Information [Line Items]</t>
        </is>
      </c>
    </row>
    <row r="23">
      <c r="A23" s="4" t="inlineStr">
        <is>
          <t>Total net revenues</t>
        </is>
      </c>
      <c r="B23" s="6" t="n">
        <v>1144</v>
      </c>
      <c r="C23" s="6" t="n">
        <v>871</v>
      </c>
    </row>
    <row r="24">
      <c r="A24" s="4" t="inlineStr">
        <is>
          <t>Total gross profit</t>
        </is>
      </c>
      <c r="B24" s="6" t="n">
        <v>927</v>
      </c>
      <c r="C24" s="6" t="n">
        <v>763</v>
      </c>
    </row>
    <row r="25">
      <c r="A25" s="4" t="inlineStr">
        <is>
          <t>Total segment operating income (loss)</t>
        </is>
      </c>
      <c r="B25" s="6" t="n">
        <v>-756</v>
      </c>
      <c r="C25" s="6" t="n">
        <v>-86</v>
      </c>
    </row>
    <row r="26">
      <c r="A26" s="4" t="inlineStr">
        <is>
          <t>Unallocated [Member]</t>
        </is>
      </c>
    </row>
    <row r="27">
      <c r="A27" s="3" t="inlineStr">
        <is>
          <t>Segment Reporting Information [Line Items]</t>
        </is>
      </c>
    </row>
    <row r="28">
      <c r="A28" s="4" t="inlineStr">
        <is>
          <t>Total capital expenditures from continuing operations</t>
        </is>
      </c>
      <c r="B28" s="6" t="n">
        <v>1133</v>
      </c>
      <c r="C28" s="6" t="n">
        <v>77</v>
      </c>
    </row>
    <row r="29">
      <c r="A29" s="4" t="inlineStr">
        <is>
          <t>Total depreciation, amortization and impairment from continuing operations</t>
        </is>
      </c>
      <c r="B29" s="7" t="n">
        <v>399</v>
      </c>
      <c r="C29" s="7" t="n">
        <v>1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Thousands</t>
        </is>
      </c>
      <c r="B1" s="2" t="inlineStr">
        <is>
          <t>Dec. 31, 2021</t>
        </is>
      </c>
      <c r="C1" s="2" t="inlineStr">
        <is>
          <t>Dec. 31, 2020</t>
        </is>
      </c>
    </row>
    <row r="2">
      <c r="A2" s="3" t="inlineStr">
        <is>
          <t>Segment Reporting Information [Line Items]</t>
        </is>
      </c>
    </row>
    <row r="3">
      <c r="A3" s="4" t="inlineStr">
        <is>
          <t>Total</t>
        </is>
      </c>
      <c r="B3" s="7" t="n">
        <v>75809</v>
      </c>
      <c r="C3" s="7" t="n">
        <v>55499</v>
      </c>
    </row>
    <row r="4">
      <c r="A4" s="4" t="inlineStr">
        <is>
          <t>Strong Entertainment [Member]</t>
        </is>
      </c>
    </row>
    <row r="5">
      <c r="A5" s="3" t="inlineStr">
        <is>
          <t>Segment Reporting Information [Line Items]</t>
        </is>
      </c>
    </row>
    <row r="6">
      <c r="A6" s="4" t="inlineStr">
        <is>
          <t>Total</t>
        </is>
      </c>
      <c r="B6" s="6" t="n">
        <v>38518</v>
      </c>
      <c r="C6" s="6" t="n">
        <v>21408</v>
      </c>
    </row>
    <row r="7">
      <c r="A7" s="4" t="inlineStr">
        <is>
          <t>Corporate Assets [Member]</t>
        </is>
      </c>
    </row>
    <row r="8">
      <c r="A8" s="3" t="inlineStr">
        <is>
          <t>Segment Reporting Information [Line Items]</t>
        </is>
      </c>
    </row>
    <row r="9">
      <c r="A9" s="4" t="inlineStr">
        <is>
          <t>Total</t>
        </is>
      </c>
      <c r="B9" s="6" t="n">
        <v>37291</v>
      </c>
      <c r="C9" s="6" t="n">
        <v>23971</v>
      </c>
    </row>
    <row r="10">
      <c r="A10" s="4" t="inlineStr">
        <is>
          <t>Discontinued Operations [Member]</t>
        </is>
      </c>
    </row>
    <row r="11">
      <c r="A11" s="3" t="inlineStr">
        <is>
          <t>Segment Reporting Information [Line Items]</t>
        </is>
      </c>
    </row>
    <row r="12">
      <c r="A12" s="4" t="inlineStr">
        <is>
          <t>Total</t>
        </is>
      </c>
      <c r="B12" s="4" t="inlineStr">
        <is>
          <t xml:space="preserve"> </t>
        </is>
      </c>
      <c r="C12" s="7" t="n">
        <v>101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Geographic Area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t>
        </is>
      </c>
      <c r="B4" s="7" t="n">
        <v>27030</v>
      </c>
      <c r="C4" s="7" t="n">
        <v>21500</v>
      </c>
    </row>
    <row r="5">
      <c r="A5" s="4" t="inlineStr">
        <is>
          <t>UNITED STATES</t>
        </is>
      </c>
    </row>
    <row r="6">
      <c r="A6" s="3" t="inlineStr">
        <is>
          <t>Revenues from External Customers and Long-Lived Assets [Line Items]</t>
        </is>
      </c>
    </row>
    <row r="7">
      <c r="A7" s="4" t="inlineStr">
        <is>
          <t>Total</t>
        </is>
      </c>
      <c r="B7" s="6" t="n">
        <v>22462</v>
      </c>
      <c r="C7" s="6" t="n">
        <v>17603</v>
      </c>
    </row>
    <row r="8">
      <c r="A8" s="4" t="inlineStr">
        <is>
          <t>CANADA</t>
        </is>
      </c>
    </row>
    <row r="9">
      <c r="A9" s="3" t="inlineStr">
        <is>
          <t>Revenues from External Customers and Long-Lived Assets [Line Items]</t>
        </is>
      </c>
    </row>
    <row r="10">
      <c r="A10" s="4" t="inlineStr">
        <is>
          <t>Total</t>
        </is>
      </c>
      <c r="B10" s="6" t="n">
        <v>1600</v>
      </c>
      <c r="C10" s="6" t="n">
        <v>1010</v>
      </c>
    </row>
    <row r="11">
      <c r="A11" s="4" t="inlineStr">
        <is>
          <t>CHINA</t>
        </is>
      </c>
    </row>
    <row r="12">
      <c r="A12" s="3" t="inlineStr">
        <is>
          <t>Revenues from External Customers and Long-Lived Assets [Line Items]</t>
        </is>
      </c>
    </row>
    <row r="13">
      <c r="A13" s="4" t="inlineStr">
        <is>
          <t>Total</t>
        </is>
      </c>
      <c r="B13" s="6" t="n">
        <v>454</v>
      </c>
      <c r="C13" s="6" t="n">
        <v>793</v>
      </c>
    </row>
    <row r="14">
      <c r="A14" s="4" t="inlineStr">
        <is>
          <t>MEXICO</t>
        </is>
      </c>
    </row>
    <row r="15">
      <c r="A15" s="3" t="inlineStr">
        <is>
          <t>Revenues from External Customers and Long-Lived Assets [Line Items]</t>
        </is>
      </c>
    </row>
    <row r="16">
      <c r="A16" s="4" t="inlineStr">
        <is>
          <t>Total</t>
        </is>
      </c>
      <c r="B16" s="6" t="n">
        <v>16</v>
      </c>
      <c r="C16" s="6" t="n">
        <v>78</v>
      </c>
    </row>
    <row r="17">
      <c r="A17" s="4" t="inlineStr">
        <is>
          <t>Latin America [Member]</t>
        </is>
      </c>
    </row>
    <row r="18">
      <c r="A18" s="3" t="inlineStr">
        <is>
          <t>Revenues from External Customers and Long-Lived Assets [Line Items]</t>
        </is>
      </c>
    </row>
    <row r="19">
      <c r="A19" s="4" t="inlineStr">
        <is>
          <t>Total</t>
        </is>
      </c>
      <c r="B19" s="6" t="n">
        <v>424</v>
      </c>
      <c r="C19" s="6" t="n">
        <v>446</v>
      </c>
    </row>
    <row r="20">
      <c r="A20" s="4" t="inlineStr">
        <is>
          <t>Europe [Member]</t>
        </is>
      </c>
    </row>
    <row r="21">
      <c r="A21" s="3" t="inlineStr">
        <is>
          <t>Revenues from External Customers and Long-Lived Assets [Line Items]</t>
        </is>
      </c>
    </row>
    <row r="22">
      <c r="A22" s="4" t="inlineStr">
        <is>
          <t>Total</t>
        </is>
      </c>
      <c r="B22" s="6" t="n">
        <v>537</v>
      </c>
      <c r="C22" s="6" t="n">
        <v>547</v>
      </c>
    </row>
    <row r="23">
      <c r="A23" s="4" t="inlineStr">
        <is>
          <t>Asia Excluding China [Member]</t>
        </is>
      </c>
    </row>
    <row r="24">
      <c r="A24" s="3" t="inlineStr">
        <is>
          <t>Revenues from External Customers and Long-Lived Assets [Line Items]</t>
        </is>
      </c>
    </row>
    <row r="25">
      <c r="A25" s="4" t="inlineStr">
        <is>
          <t>Total</t>
        </is>
      </c>
      <c r="B25" s="6" t="n">
        <v>992</v>
      </c>
      <c r="C25" s="6" t="n">
        <v>668</v>
      </c>
    </row>
    <row r="26">
      <c r="A26" s="4" t="inlineStr">
        <is>
          <t>Other Countries [Member]</t>
        </is>
      </c>
    </row>
    <row r="27">
      <c r="A27" s="3" t="inlineStr">
        <is>
          <t>Revenues from External Customers and Long-Lived Assets [Line Items]</t>
        </is>
      </c>
    </row>
    <row r="28">
      <c r="A28" s="4" t="inlineStr">
        <is>
          <t>Total</t>
        </is>
      </c>
      <c r="B28" s="7" t="n">
        <v>545</v>
      </c>
      <c r="C28" s="7" t="n">
        <v>3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dentifiable Assets by Geographical Area (Details) - USD ($) $ in Thousands</t>
        </is>
      </c>
      <c r="B1" s="2" t="inlineStr">
        <is>
          <t>Dec. 31, 2021</t>
        </is>
      </c>
      <c r="C1" s="2" t="inlineStr">
        <is>
          <t>Dec. 31, 2020</t>
        </is>
      </c>
    </row>
    <row r="2">
      <c r="A2" s="3" t="inlineStr">
        <is>
          <t>Revenues from External Customers and Long-Lived Assets [Line Items]</t>
        </is>
      </c>
    </row>
    <row r="3">
      <c r="A3" s="4" t="inlineStr">
        <is>
          <t>Total</t>
        </is>
      </c>
      <c r="B3" s="7" t="n">
        <v>75809</v>
      </c>
      <c r="C3" s="7" t="n">
        <v>55499</v>
      </c>
    </row>
    <row r="4">
      <c r="A4" s="4" t="inlineStr">
        <is>
          <t>UNITED STATES</t>
        </is>
      </c>
    </row>
    <row r="5">
      <c r="A5" s="3" t="inlineStr">
        <is>
          <t>Revenues from External Customers and Long-Lived Assets [Line Items]</t>
        </is>
      </c>
    </row>
    <row r="6">
      <c r="A6" s="4" t="inlineStr">
        <is>
          <t>Total</t>
        </is>
      </c>
      <c r="B6" s="6" t="n">
        <v>46585</v>
      </c>
      <c r="C6" s="6" t="n">
        <v>34924</v>
      </c>
    </row>
    <row r="7">
      <c r="A7" s="4" t="inlineStr">
        <is>
          <t>CANADA</t>
        </is>
      </c>
    </row>
    <row r="8">
      <c r="A8" s="3" t="inlineStr">
        <is>
          <t>Revenues from External Customers and Long-Lived Assets [Line Items]</t>
        </is>
      </c>
    </row>
    <row r="9">
      <c r="A9" s="4" t="inlineStr">
        <is>
          <t>Total</t>
        </is>
      </c>
      <c r="B9" s="7" t="n">
        <v>29224</v>
      </c>
      <c r="C9" s="7" t="n">
        <v>20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Mar. 03, 2022</t>
        </is>
      </c>
      <c r="C1" s="2" t="inlineStr">
        <is>
          <t>Jan. 28, 2022</t>
        </is>
      </c>
    </row>
    <row r="2">
      <c r="A2" s="4" t="inlineStr">
        <is>
          <t>AA Purchase Agreement [Member]</t>
        </is>
      </c>
    </row>
    <row r="3">
      <c r="A3" s="3" t="inlineStr">
        <is>
          <t>Subsequent Event [Line Items]</t>
        </is>
      </c>
    </row>
    <row r="4">
      <c r="A4" s="4" t="inlineStr">
        <is>
          <t>Purchase price</t>
        </is>
      </c>
      <c r="B4" s="7" t="n">
        <v>1700000</v>
      </c>
    </row>
    <row r="5">
      <c r="A5" s="4" t="inlineStr">
        <is>
          <t>Percentage for future executive production and development fees</t>
        </is>
      </c>
      <c r="B5" s="4" t="inlineStr">
        <is>
          <t>10.00%</t>
        </is>
      </c>
    </row>
    <row r="6">
      <c r="A6" s="4" t="inlineStr">
        <is>
          <t>Subsequent Event [Member] | Metrolina Alpharetta LLC [Member]</t>
        </is>
      </c>
    </row>
    <row r="7">
      <c r="A7" s="3" t="inlineStr">
        <is>
          <t>Subsequent Event [Line Items]</t>
        </is>
      </c>
    </row>
    <row r="8">
      <c r="A8" s="4" t="inlineStr">
        <is>
          <t>Purchase price</t>
        </is>
      </c>
      <c r="C8" s="7" t="n">
        <v>5800000</v>
      </c>
    </row>
    <row r="9">
      <c r="A9" s="4" t="inlineStr">
        <is>
          <t>Subsequent Event [Member] | Metrolina Alpharetta LLC [Member] | Stock Grant [Member]</t>
        </is>
      </c>
    </row>
    <row r="10">
      <c r="A10" s="3" t="inlineStr">
        <is>
          <t>Subsequent Event [Line Items]</t>
        </is>
      </c>
    </row>
    <row r="11">
      <c r="A11" s="4" t="inlineStr">
        <is>
          <t>Purchase of shares</t>
        </is>
      </c>
      <c r="C11" s="6" t="n">
        <v>800000</v>
      </c>
    </row>
    <row r="12">
      <c r="A12" s="4" t="inlineStr">
        <is>
          <t>Purchase of shares, value</t>
        </is>
      </c>
      <c r="C12" s="7" t="n">
        <v>2300000</v>
      </c>
    </row>
    <row r="13">
      <c r="A13" s="4" t="inlineStr">
        <is>
          <t>Subsequent Event [Member] | Metrolina Alpharetta LLC [Member] | Stock Warrant [Member]</t>
        </is>
      </c>
    </row>
    <row r="14">
      <c r="A14" s="3" t="inlineStr">
        <is>
          <t>Subsequent Event [Line Items]</t>
        </is>
      </c>
    </row>
    <row r="15">
      <c r="A15" s="4" t="inlineStr">
        <is>
          <t>Purchase of shares</t>
        </is>
      </c>
      <c r="C15" s="6" t="n">
        <v>100000</v>
      </c>
    </row>
    <row r="16">
      <c r="A16" s="4" t="inlineStr">
        <is>
          <t>Warrant term</t>
        </is>
      </c>
      <c r="C16" s="4" t="inlineStr">
        <is>
          <t>10 years</t>
        </is>
      </c>
    </row>
    <row r="17">
      <c r="A17" s="4" t="inlineStr">
        <is>
          <t>Issuance of stock warrants</t>
        </is>
      </c>
      <c r="C17" s="7" t="n">
        <v>3</v>
      </c>
    </row>
    <row r="18">
      <c r="A18" s="4" t="inlineStr">
        <is>
          <t>Subsequent Event [Member] | Strong Studios Inc [Member]</t>
        </is>
      </c>
    </row>
    <row r="19">
      <c r="A19" s="3" t="inlineStr">
        <is>
          <t>Subsequent Event [Line Items]</t>
        </is>
      </c>
    </row>
    <row r="20">
      <c r="A20" s="4" t="inlineStr">
        <is>
          <t>Warrant term</t>
        </is>
      </c>
      <c r="B20" s="4" t="inlineStr">
        <is>
          <t>5 years</t>
        </is>
      </c>
    </row>
    <row r="21">
      <c r="A21" s="4" t="inlineStr">
        <is>
          <t>Percentage for future executive production and development fees</t>
        </is>
      </c>
      <c r="B21" s="4" t="inlineStr">
        <is>
          <t>7.50%</t>
        </is>
      </c>
    </row>
    <row r="22">
      <c r="A22" s="4" t="inlineStr">
        <is>
          <t>Warrants purchase</t>
        </is>
      </c>
      <c r="B22" s="6" t="n">
        <v>150000</v>
      </c>
    </row>
    <row r="23">
      <c r="A23" s="4" t="inlineStr">
        <is>
          <t>Ownership percentage</t>
        </is>
      </c>
      <c r="B23" s="4" t="inlineStr">
        <is>
          <t>2.50%</t>
        </is>
      </c>
    </row>
    <row r="24">
      <c r="A24" s="4" t="inlineStr">
        <is>
          <t>Future revenue to be earned under agreement</t>
        </is>
      </c>
      <c r="B24" s="7" t="n">
        <v>9000000</v>
      </c>
    </row>
    <row r="25">
      <c r="A25" s="4" t="inlineStr">
        <is>
          <t>Subsequent Event [Member] | Strong Studios Inc [Member] | Safehaven [Member]</t>
        </is>
      </c>
    </row>
    <row r="26">
      <c r="A26" s="3" t="inlineStr">
        <is>
          <t>Subsequent Event [Line Items]</t>
        </is>
      </c>
    </row>
    <row r="27">
      <c r="A27" s="4" t="inlineStr">
        <is>
          <t>Executive fees</t>
        </is>
      </c>
      <c r="B27" s="6" t="n">
        <v>20000</v>
      </c>
    </row>
    <row r="28">
      <c r="A28" s="4" t="inlineStr">
        <is>
          <t>Development fees</t>
        </is>
      </c>
      <c r="B28" s="6" t="n">
        <v>200000</v>
      </c>
    </row>
    <row r="29">
      <c r="A29" s="4" t="inlineStr">
        <is>
          <t>Subsequent Event [Member] | Strong Studios Inc [Member] | Flagrant [Member]</t>
        </is>
      </c>
    </row>
    <row r="30">
      <c r="A30" s="3" t="inlineStr">
        <is>
          <t>Subsequent Event [Line Items]</t>
        </is>
      </c>
    </row>
    <row r="31">
      <c r="A31" s="4" t="inlineStr">
        <is>
          <t>Executive fees</t>
        </is>
      </c>
      <c r="B31" s="6" t="n">
        <v>30000</v>
      </c>
    </row>
    <row r="32">
      <c r="A32" s="4" t="inlineStr">
        <is>
          <t>Development fees</t>
        </is>
      </c>
      <c r="B32" s="7" t="n">
        <v>200000</v>
      </c>
    </row>
    <row r="33">
      <c r="A33" s="4" t="inlineStr">
        <is>
          <t>Subsequent Event [Member] | Strong Studios Inc [Member] | Assignment and Attachment Agreement [Member]</t>
        </is>
      </c>
    </row>
    <row r="34">
      <c r="A34" s="3" t="inlineStr">
        <is>
          <t>Subsequent Event [Line Items]</t>
        </is>
      </c>
    </row>
    <row r="35">
      <c r="A35" s="4" t="inlineStr">
        <is>
          <t>Percentage for future executive production and development fees</t>
        </is>
      </c>
      <c r="B35" s="4" t="inlineStr">
        <is>
          <t>7.50%</t>
        </is>
      </c>
    </row>
    <row r="36">
      <c r="A36" s="4" t="inlineStr">
        <is>
          <t>Warrants purchase</t>
        </is>
      </c>
      <c r="B36" s="6" t="n">
        <v>150000</v>
      </c>
    </row>
    <row r="37">
      <c r="A37" s="4" t="inlineStr">
        <is>
          <t>Subsequent Event [Member] | Strong Studios Inc [Member] | Purchase Agreement [Member]</t>
        </is>
      </c>
    </row>
    <row r="38">
      <c r="A38" s="3" t="inlineStr">
        <is>
          <t>Subsequent Event [Line Items]</t>
        </is>
      </c>
    </row>
    <row r="39">
      <c r="A39" s="4" t="inlineStr">
        <is>
          <t>Purchase price</t>
        </is>
      </c>
      <c r="B39" s="7" t="n">
        <v>1700000</v>
      </c>
    </row>
    <row r="40">
      <c r="A40" s="4" t="inlineStr">
        <is>
          <t>Percentage for future executive production and development fees</t>
        </is>
      </c>
      <c r="B40"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1 or December 31, 2020.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Typically, the Company is the primary obligor, and revenue is
recognized on a gross basis ratably over the term of the extended warranty.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1, $ 2.4 8.7 Restricted
Cash Restricted
cash represents amounts held in a collateral account for the Company’s corporate travel and purchasing credit card program. Equity
Holdings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income (loss) resulting from these equity holdings is reported
under the line item captioned “equity method holding income (loss)” in our consolidated statements of operations.
The Company’s equity method holdings are reported at cost and adjusted each period for the Company’s share of the
entity’s income or loss and dividends paid, if any. The Company’s share of the entity’s income
or loss is recorded on a one quarter lag for all equity method holdings. The Company classifies distributions received from equity
method holdings using the cumulative earnings approach on the condensed consolidated statements of cash flows. Changes in fair
value of holdings in marketable equity securities of unconsolidated entities in which the Company is not able to exercise significant
influence (“Fair Value Holdings”) are recognized on the consolidated statement of operations.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December 31, 2021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year ended December 31, 2021. The carrying value
of our equity method, fair value method and cost method holdings is reported as “equity holdings” on the consolidated
balance sheets. Notes 3 and 7 contain additional information on our equity method, fair value method and cost method holdings.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doubtful
accounts of $ 0.6 1.0 Past
due accounts are written off when our efforts have been unsuccessful in collecting amounts due. 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The
following table details a roll-forward of the inventory reserve during 2021 (in thousands): Schedule
of Inventory Reserve
Inventory reserve balance at December 31, 2020 $ 387
Inventory write-offs during 2021 (15 )
Provision for inventory reserve during 2021 95
Inventory reserve balance at December 31, 2021 $ 467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21 and it was determined that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e lesser of the lease term or the
estimated useful life 3 10 7 3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 0.2 0.3 Advertising
Costs Advertising
and promotional costs are expensed as incurred and amounted to approximately $ 0.1 50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1 and 2020. Fair
values measured on a recurring basis at December 31, 2021 (in thousands): Schedule of Fair Value Measured Financial Assets and Liabilities
Level 1 Level 2 Level 3 Total
Cash and cash equivalents $ 8,731 $ - $ - $ 8,731
Restricted cash 150 - - 150
Fair value method holding 22,467 - - 22,467
Total $ 31,348 $ - $ - $ 31,348 Fair
values measured on a recurring basis at December 31, 2020 (in thousands):
Level 1 Level 2 Level 3 Total
Cash and cash equivalents $ 4,435 $ - $ - $ 4,435
Restricted cash 352 - - 352
Total $ 4,787 $ - $ - $ 4,787 The
carrying values of all other financial assets and liabilities, including accounts receivable, accounts payable, accrued expenses, short-term
debt and long-term debt reported in the consolidated balance sheets equal or approximate their fair values due to the short-term nature
of these instruments. Based on quoted market prices, the fair value of the Company’s equity method and fair value method holdings
was $ 28.6 million
at December 31, 2021 (see Note 7). All
non-financial assets that are not recognized or disclosed at fair value in the financial statements on a recurring basis, which include
non-financial long-lived assets, are measured at fair value in certain circumstances (for example, when there is evidence of impairment). Income
(Loss) Per Common Share Basic
income (loss) per share has been computed on the basis of the weighted average number of shares of common stock outstanding. In periods
when the Company reported net income from continuing operations, diluted net income per share has been computed on the basis of the weighted
average number of shares of common stock outstanding after giving effect to potential common shares from dilutive stock options and certain
non-vested restricted stock units. In periods when the Company reported a net loss from continuing operations, there were no differences
between average shares used to compute basic and diluted loss per share as inclusion of stock options and restricted stock units would
have been anti-dilutive in those periods. A
total of 73,868 In
addition, options to purchase 339,500
and 884,500
shares of common stock were outstanding as of
December 31, 2021 and December 31, 2020, respectively, but were not included in the computation of diluted income (loss) per share
as the options’ exercise prices were greater than the average market price of the common shares for each year. 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income.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income would be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Product Warranty Liability
2021 2020
Warranty accrual at beginning of year $ 79 $ 169
Charged to expense 141 (28 )
Claims paid, net of recoveries (85 ) (62 )
Foreign currency adjustment 1 -
Warranty accrual at end of year $ 136 $ 79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December 2019, the Financial Account Standards Board (“FASB”) issued Accounting Standards Update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is annual periods beginning after December 15, 2020, with early adoption permitted. The various amendments in the
standard are applied on a retrospective basis, modified retrospective basis and prospective basis, depending on the amendment. The Company
early adopted this ASU effective January 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holdings and certain derivatives.
The effective date of the standard is annual periods beginning after December 15, 2020, and interim periods within those fiscal years.
The adoption did not have a material impact on the Company’s consolidated financial statements. In
April 2020, the FASB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December 31, 2021, the Company did not have any deferred rent outstanding. 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believes the adoption of this ASU will not significantly impact its results of operations and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43:40Z</dcterms:created>
  <dcterms:modified xmlns:dcterms="http://purl.org/dc/terms/" xmlns:xsi="http://www.w3.org/2001/XMLSchema-instance" xsi:type="dcterms:W3CDTF">2022-03-24T20:43:40Z</dcterms:modified>
</cp:coreProperties>
</file>